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BUSINESS ACQUISITIONS" sheetId="10" state="visible" r:id="rId10"/>
    <sheet xmlns:r="http://schemas.openxmlformats.org/officeDocument/2006/relationships" name="PROPERTY, PLANT AND EQUIPMENT" sheetId="11" state="visible" r:id="rId11"/>
    <sheet xmlns:r="http://schemas.openxmlformats.org/officeDocument/2006/relationships" name="OTHER RECEIVABLES" sheetId="12" state="visible" r:id="rId12"/>
    <sheet xmlns:r="http://schemas.openxmlformats.org/officeDocument/2006/relationships" name="TRADE PAYABLES" sheetId="13" state="visible" r:id="rId13"/>
    <sheet xmlns:r="http://schemas.openxmlformats.org/officeDocument/2006/relationships" name="OTHER PAYABLES AND ACCRUED LIAB" sheetId="14" state="visible" r:id="rId14"/>
    <sheet xmlns:r="http://schemas.openxmlformats.org/officeDocument/2006/relationships" name="ASSET RETIREMENT OBLIGATIONS" sheetId="15" state="visible" r:id="rId15"/>
    <sheet xmlns:r="http://schemas.openxmlformats.org/officeDocument/2006/relationships" name="LOSS BEFORE INCOME TAX FROM CON" sheetId="16" state="visible" r:id="rId16"/>
    <sheet xmlns:r="http://schemas.openxmlformats.org/officeDocument/2006/relationships" name="EMPLOYEE BENEFITS" sheetId="17" state="visible" r:id="rId17"/>
    <sheet xmlns:r="http://schemas.openxmlformats.org/officeDocument/2006/relationships" name="INCOME TAX EXPENSE" sheetId="18" state="visible" r:id="rId18"/>
    <sheet xmlns:r="http://schemas.openxmlformats.org/officeDocument/2006/relationships" name="LOSS PER SHARE" sheetId="19" state="visible" r:id="rId19"/>
    <sheet xmlns:r="http://schemas.openxmlformats.org/officeDocument/2006/relationships" name="DIVIDEND" sheetId="20" state="visible" r:id="rId20"/>
    <sheet xmlns:r="http://schemas.openxmlformats.org/officeDocument/2006/relationships" name="RELATED PARTY BALANCES AND TRAN" sheetId="21" state="visible" r:id="rId21"/>
    <sheet xmlns:r="http://schemas.openxmlformats.org/officeDocument/2006/relationships" name="EQUITY" sheetId="22" state="visible" r:id="rId22"/>
    <sheet xmlns:r="http://schemas.openxmlformats.org/officeDocument/2006/relationships" name="FINANCIAL RISK MANAGEMENT OBJEC" sheetId="23" state="visible" r:id="rId23"/>
    <sheet xmlns:r="http://schemas.openxmlformats.org/officeDocument/2006/relationships" name="COMMITMENTS" sheetId="24" state="visible" r:id="rId24"/>
    <sheet xmlns:r="http://schemas.openxmlformats.org/officeDocument/2006/relationships" name="SEGMENT INFORMATION" sheetId="25" state="visible" r:id="rId25"/>
    <sheet xmlns:r="http://schemas.openxmlformats.org/officeDocument/2006/relationships" name="NOTES TO THE CONSOLIDATED STATE"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BUSINESS ACQUISITIONS (Tables)" sheetId="32" state="visible" r:id="rId32"/>
    <sheet xmlns:r="http://schemas.openxmlformats.org/officeDocument/2006/relationships" name="PROPERTY, PLANT AND EQUIPMENT (" sheetId="33" state="visible" r:id="rId33"/>
    <sheet xmlns:r="http://schemas.openxmlformats.org/officeDocument/2006/relationships" name="OTHER RECEIVABLES (Tables)" sheetId="34" state="visible" r:id="rId34"/>
    <sheet xmlns:r="http://schemas.openxmlformats.org/officeDocument/2006/relationships" name="TRADE PAYABLES (Tables)" sheetId="35" state="visible" r:id="rId35"/>
    <sheet xmlns:r="http://schemas.openxmlformats.org/officeDocument/2006/relationships" name="OTHER PAYABLES AND ACCRUED LI_2" sheetId="36" state="visible" r:id="rId36"/>
    <sheet xmlns:r="http://schemas.openxmlformats.org/officeDocument/2006/relationships" name="ASSET RETIREMENT OBLIGATIONS (T" sheetId="37" state="visible" r:id="rId37"/>
    <sheet xmlns:r="http://schemas.openxmlformats.org/officeDocument/2006/relationships" name="LOSS BEFORE INCOME TAX FROM C_2" sheetId="38" state="visible" r:id="rId38"/>
    <sheet xmlns:r="http://schemas.openxmlformats.org/officeDocument/2006/relationships" name="EMPLOYEE BENEFITS (Tables)" sheetId="39" state="visible" r:id="rId39"/>
    <sheet xmlns:r="http://schemas.openxmlformats.org/officeDocument/2006/relationships" name="INCOME TAX EXPENSE (Tables)" sheetId="40" state="visible" r:id="rId40"/>
    <sheet xmlns:r="http://schemas.openxmlformats.org/officeDocument/2006/relationships" name="LOSS PER SHARE (Tables)" sheetId="41" state="visible" r:id="rId41"/>
    <sheet xmlns:r="http://schemas.openxmlformats.org/officeDocument/2006/relationships" name="RELATED PARTY BALANCES AND TR_2" sheetId="42" state="visible" r:id="rId42"/>
    <sheet xmlns:r="http://schemas.openxmlformats.org/officeDocument/2006/relationships" name="EQUITY (Tables)" sheetId="43" state="visible" r:id="rId43"/>
    <sheet xmlns:r="http://schemas.openxmlformats.org/officeDocument/2006/relationships" name="FINANCIAL RISK MANAGEMENT OBJ_2" sheetId="44" state="visible" r:id="rId44"/>
    <sheet xmlns:r="http://schemas.openxmlformats.org/officeDocument/2006/relationships" name="COMMITMENTS (Tables)" sheetId="45" state="visible" r:id="rId45"/>
    <sheet xmlns:r="http://schemas.openxmlformats.org/officeDocument/2006/relationships" name="SEGMENT INFORMATION (Tables)" sheetId="46" state="visible" r:id="rId46"/>
    <sheet xmlns:r="http://schemas.openxmlformats.org/officeDocument/2006/relationships" name="NOTES TO THE CONSOLIDATED STA_2" sheetId="47" state="visible" r:id="rId47"/>
    <sheet xmlns:r="http://schemas.openxmlformats.org/officeDocument/2006/relationships" name="CONDENSED FINANCIAL INFORMATI_2" sheetId="48" state="visible" r:id="rId48"/>
    <sheet xmlns:r="http://schemas.openxmlformats.org/officeDocument/2006/relationships" name="ORGANIZATION AND PRINCIPAL AC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ISCONTINUED OPERATIONS (Schedu" sheetId="53" state="visible" r:id="rId53"/>
    <sheet xmlns:r="http://schemas.openxmlformats.org/officeDocument/2006/relationships" name="DISCONTINUED OPERATIONS (Sche_2" sheetId="54" state="visible" r:id="rId54"/>
    <sheet xmlns:r="http://schemas.openxmlformats.org/officeDocument/2006/relationships" name="DISCONTINUED OPERATIONS (Sche_3" sheetId="55" state="visible" r:id="rId55"/>
    <sheet xmlns:r="http://schemas.openxmlformats.org/officeDocument/2006/relationships" name="DISCONTINUED OPERATIONS (Sche_4" sheetId="56" state="visible" r:id="rId56"/>
    <sheet xmlns:r="http://schemas.openxmlformats.org/officeDocument/2006/relationships" name="DISCONTINUED OPERATIONS (Sche_5" sheetId="57" state="visible" r:id="rId57"/>
    <sheet xmlns:r="http://schemas.openxmlformats.org/officeDocument/2006/relationships" name="DISCONTINUED OPERATIONS (Sche_6" sheetId="58" state="visible" r:id="rId58"/>
    <sheet xmlns:r="http://schemas.openxmlformats.org/officeDocument/2006/relationships" name="DISCONTINUED OPERATIONS (Sche_7" sheetId="59" state="visible" r:id="rId59"/>
    <sheet xmlns:r="http://schemas.openxmlformats.org/officeDocument/2006/relationships" name="DISCONTINUED OPERATIONS (Sche_8" sheetId="60" state="visible" r:id="rId60"/>
    <sheet xmlns:r="http://schemas.openxmlformats.org/officeDocument/2006/relationships" name="DISCONTINUED OPERATIONS (Sche_9" sheetId="61" state="visible" r:id="rId61"/>
    <sheet xmlns:r="http://schemas.openxmlformats.org/officeDocument/2006/relationships" name="DISCONTINUED OPERATIONS (Sch_10" sheetId="62" state="visible" r:id="rId62"/>
    <sheet xmlns:r="http://schemas.openxmlformats.org/officeDocument/2006/relationships" name="BUSINESS ACQUISITIONS (Schedule" sheetId="63" state="visible" r:id="rId63"/>
    <sheet xmlns:r="http://schemas.openxmlformats.org/officeDocument/2006/relationships" name="BUSINESS ACQUISITIONS (Schedu_2"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OTHER RECEIVABLES (Details)" sheetId="67" state="visible" r:id="rId67"/>
    <sheet xmlns:r="http://schemas.openxmlformats.org/officeDocument/2006/relationships" name="TRADE PAYABLES (Schedule of Tra" sheetId="68" state="visible" r:id="rId68"/>
    <sheet xmlns:r="http://schemas.openxmlformats.org/officeDocument/2006/relationships" name="TRADE PAYABLES (Schedule of Agi" sheetId="69" state="visible" r:id="rId69"/>
    <sheet xmlns:r="http://schemas.openxmlformats.org/officeDocument/2006/relationships" name="OTHER PAYABLES AND ACCRUED LI_3" sheetId="70" state="visible" r:id="rId70"/>
    <sheet xmlns:r="http://schemas.openxmlformats.org/officeDocument/2006/relationships" name="ASSET RETIREMENT OBLIGATIONS (D" sheetId="71" state="visible" r:id="rId71"/>
    <sheet xmlns:r="http://schemas.openxmlformats.org/officeDocument/2006/relationships" name="ASSET RETIREMENT OBLIGATIONS (S" sheetId="72" state="visible" r:id="rId72"/>
    <sheet xmlns:r="http://schemas.openxmlformats.org/officeDocument/2006/relationships" name="LOSS BEFORE INCOME TAX FROM C_3" sheetId="73" state="visible" r:id="rId73"/>
    <sheet xmlns:r="http://schemas.openxmlformats.org/officeDocument/2006/relationships" name="EMPLOYEE BENEFITS (Schedule of " sheetId="74" state="visible" r:id="rId74"/>
    <sheet xmlns:r="http://schemas.openxmlformats.org/officeDocument/2006/relationships" name="INCOME TAX EXPENSE (Details Nar" sheetId="75" state="visible" r:id="rId75"/>
    <sheet xmlns:r="http://schemas.openxmlformats.org/officeDocument/2006/relationships" name="INCOME TAX EXPENSE (Schedule of" sheetId="76" state="visible" r:id="rId76"/>
    <sheet xmlns:r="http://schemas.openxmlformats.org/officeDocument/2006/relationships" name="INCOME TAX EXPENSE (Schedule _2" sheetId="77" state="visible" r:id="rId77"/>
    <sheet xmlns:r="http://schemas.openxmlformats.org/officeDocument/2006/relationships" name="LOSS PER SHARE (Schedule of Bas" sheetId="78" state="visible" r:id="rId78"/>
    <sheet xmlns:r="http://schemas.openxmlformats.org/officeDocument/2006/relationships" name="RELATED PARTY BALANCES AND TR_3" sheetId="79" state="visible" r:id="rId79"/>
    <sheet xmlns:r="http://schemas.openxmlformats.org/officeDocument/2006/relationships" name="RELATED PARTY BALANCES AND TR_4" sheetId="80" state="visible" r:id="rId80"/>
    <sheet xmlns:r="http://schemas.openxmlformats.org/officeDocument/2006/relationships" name="RELATED PARTY BALANCES AND TR_5" sheetId="81" state="visible" r:id="rId81"/>
    <sheet xmlns:r="http://schemas.openxmlformats.org/officeDocument/2006/relationships" name="RELATED PARTY BALANCES AND TR_6" sheetId="82" state="visible" r:id="rId82"/>
    <sheet xmlns:r="http://schemas.openxmlformats.org/officeDocument/2006/relationships" name="EQUITY (Details Narrative)" sheetId="83" state="visible" r:id="rId83"/>
    <sheet xmlns:r="http://schemas.openxmlformats.org/officeDocument/2006/relationships" name="EQUITY (Schedule of Issued Capi" sheetId="84" state="visible" r:id="rId84"/>
    <sheet xmlns:r="http://schemas.openxmlformats.org/officeDocument/2006/relationships" name="EQUITY (Schedule of Other Capit" sheetId="85" state="visible" r:id="rId85"/>
    <sheet xmlns:r="http://schemas.openxmlformats.org/officeDocument/2006/relationships" name="FINANCIAL RISK MANAGEMENT OBJ_3" sheetId="86" state="visible" r:id="rId86"/>
    <sheet xmlns:r="http://schemas.openxmlformats.org/officeDocument/2006/relationships" name="FINANCIAL RISK MANAGEMENT OBJ_4" sheetId="87" state="visible" r:id="rId87"/>
    <sheet xmlns:r="http://schemas.openxmlformats.org/officeDocument/2006/relationships" name="COMMITMENTS (Schedule of Operat" sheetId="88" state="visible" r:id="rId88"/>
    <sheet xmlns:r="http://schemas.openxmlformats.org/officeDocument/2006/relationships" name="SEGMENT INFORMATION (Schedule o" sheetId="89" state="visible" r:id="rId89"/>
    <sheet xmlns:r="http://schemas.openxmlformats.org/officeDocument/2006/relationships" name="SEGMENT INFORMATION (Schedule_2" sheetId="90" state="visible" r:id="rId90"/>
    <sheet xmlns:r="http://schemas.openxmlformats.org/officeDocument/2006/relationships" name="NOTES TO THE CONSOLIDATED STA_3" sheetId="91" state="visible" r:id="rId91"/>
    <sheet xmlns:r="http://schemas.openxmlformats.org/officeDocument/2006/relationships" name="NOTES TO THE CONSOLIDATED STA_4"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s>
  <definedNames/>
  <calcPr calcId="124519" fullCalcOnLoad="1"/>
</workbook>
</file>

<file path=xl/sharedStrings.xml><?xml version="1.0" encoding="utf-8"?>
<sst xmlns="http://schemas.openxmlformats.org/spreadsheetml/2006/main" uniqueCount="928">
  <si>
    <t>Document and Entity Information</t>
  </si>
  <si>
    <t>12 Months Ended</t>
  </si>
  <si>
    <t>Dec. 31, 2018shares</t>
  </si>
  <si>
    <t>Document And Entity Information</t>
  </si>
  <si>
    <t>Entity Registrant Name</t>
  </si>
  <si>
    <t>CHINA NATURAL RESOURCES INC</t>
  </si>
  <si>
    <t>Entity Central Index Key</t>
  </si>
  <si>
    <t>0000793628</t>
  </si>
  <si>
    <t>Document Type</t>
  </si>
  <si>
    <t>20-F</t>
  </si>
  <si>
    <t>Document Period End Date</t>
  </si>
  <si>
    <t>Dec. 31,
		2018</t>
  </si>
  <si>
    <t>Trading Symbol</t>
  </si>
  <si>
    <t>CHNR</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8</t>
  </si>
  <si>
    <t>CONSOLIDATED STATEMENTS OF FINANCIAL POSITION ¥ in Thousands, $ in Thousands</t>
  </si>
  <si>
    <t>Dec. 31, 2018USD ($)</t>
  </si>
  <si>
    <t>Dec. 31, 2018CNY (¥)</t>
  </si>
  <si>
    <t>Dec. 31, 2017CNY (¥)</t>
  </si>
  <si>
    <t>NON-CURRENT ASSETS</t>
  </si>
  <si>
    <t>Property, plant and equipment | ¥</t>
  </si>
  <si>
    <t>TOTAL NON-CURRENT ASSETS | ¥</t>
  </si>
  <si>
    <t>CURRENT ASSETS</t>
  </si>
  <si>
    <t>Prepayments | ¥</t>
  </si>
  <si>
    <t>Other receivables | ¥</t>
  </si>
  <si>
    <t>Cash and cash equivalents | ¥</t>
  </si>
  <si>
    <t>TOTAL CURRENT ASSETS | ¥</t>
  </si>
  <si>
    <t>TOTAL ASSETS | ¥</t>
  </si>
  <si>
    <t>CURRENT LIABILITIES</t>
  </si>
  <si>
    <t>Trade payables | ¥</t>
  </si>
  <si>
    <t>Other payables and accrued liabilities | ¥</t>
  </si>
  <si>
    <t>Taxes payable | ¥</t>
  </si>
  <si>
    <t>Due to related companies | ¥</t>
  </si>
  <si>
    <t>Due to the Shareholder | ¥</t>
  </si>
  <si>
    <t>TOTAL CURRENT LIABILITIES AND TOTAL LIABILITIES | ¥</t>
  </si>
  <si>
    <t>EQUITY / (DEFICIENCY IN ASSETS)</t>
  </si>
  <si>
    <t>Issued capital | ¥</t>
  </si>
  <si>
    <t>Other capital reserves | ¥</t>
  </si>
  <si>
    <t>Accumulated losses | ¥</t>
  </si>
  <si>
    <t>Other comprehensive income | ¥</t>
  </si>
  <si>
    <t>DEFICIENCY IN ASSETS | ¥</t>
  </si>
  <si>
    <t>TOTAL LIABILITIES AND EQUITY | ¥</t>
  </si>
  <si>
    <t>USD [Member]</t>
  </si>
  <si>
    <t>Property, plant and equipment | $</t>
  </si>
  <si>
    <t>TOTAL NON-CURRENT ASSETS | $</t>
  </si>
  <si>
    <t>Prepayments | $</t>
  </si>
  <si>
    <t>Other receivables | $</t>
  </si>
  <si>
    <t>Cash and cash equivalents | $</t>
  </si>
  <si>
    <t>TOTAL CURRENT ASSETS | $</t>
  </si>
  <si>
    <t>TOTAL ASSETS | $</t>
  </si>
  <si>
    <t>Trade payables | $</t>
  </si>
  <si>
    <t>Other payables and accrued liabilities | $</t>
  </si>
  <si>
    <t>Taxes payable | $</t>
  </si>
  <si>
    <t>Due to related companies | $</t>
  </si>
  <si>
    <t>Due to the Shareholder | $</t>
  </si>
  <si>
    <t>TOTAL CURRENT LIABILITIES AND TOTAL LIABILITIES | $</t>
  </si>
  <si>
    <t>Issued capital | $</t>
  </si>
  <si>
    <t>Other capital reserves | $</t>
  </si>
  <si>
    <t>Accumulated losses | $</t>
  </si>
  <si>
    <t>Other comprehensive income | $</t>
  </si>
  <si>
    <t>DEFICIENCY IN ASSETS | $</t>
  </si>
  <si>
    <t>TOTAL LIABILITIES AND EQUITY | $</t>
  </si>
  <si>
    <t>CONSOLIDATED STATEMENTS OF PROFIT OR LOSS ¥ in Thousands, $ in Thousands</t>
  </si>
  <si>
    <t>Dec. 31, 2018USD ($)$ / shares</t>
  </si>
  <si>
    <t>Dec. 31, 2018CNY (¥)¥ / shares</t>
  </si>
  <si>
    <t>Dec. 31, 2017CNY (¥)¥ / shares</t>
  </si>
  <si>
    <t>Dec. 31, 2016CNY (¥)¥ / shares</t>
  </si>
  <si>
    <t>CONTINUING OPERATIONS</t>
  </si>
  <si>
    <t>Administrative expenses | ¥</t>
  </si>
  <si>
    <t>OPERATING LOSS | ¥</t>
  </si>
  <si>
    <t>Finance costs | ¥</t>
  </si>
  <si>
    <t>[1]</t>
  </si>
  <si>
    <t>Interest income | ¥</t>
  </si>
  <si>
    <t>LOSS BEFORE INCOME TAX FROM CONTINUING OPERATIONS | ¥</t>
  </si>
  <si>
    <t>INCOME TAX EXPENSE | ¥</t>
  </si>
  <si>
    <t xml:space="preserve"> </t>
  </si>
  <si>
    <t>LOSS FOR THE YEAR FROM CONTINUING OPERATIONS | ¥</t>
  </si>
  <si>
    <t>DISCONTINUED OPERATIONS</t>
  </si>
  <si>
    <t>Loss for the year from discontinued operations, net of tax | ¥</t>
  </si>
  <si>
    <t>LOSS FOR THE YEAR | ¥</t>
  </si>
  <si>
    <t>ATTRIBUTABLE TO: Owners of the Company</t>
  </si>
  <si>
    <t>From continuing operations | ¥</t>
  </si>
  <si>
    <t>From discontinued operations | ¥</t>
  </si>
  <si>
    <t>ATTRIBUTABLE TO: Owners of the Company | ¥</t>
  </si>
  <si>
    <t>ATTRIBUTABLE TO: Non-controlling interests</t>
  </si>
  <si>
    <t>ATTRIBUTABLE TO: Non-controlling interests | ¥</t>
  </si>
  <si>
    <t>LOSS PER SHARE ATTRIBUTABLE TO OWNERS OF THE COMPANY: Basic</t>
  </si>
  <si>
    <t>- For loss from continuing operations | ¥ / shares</t>
  </si>
  <si>
    <t>- For loss from discontinued operations | ¥ / shares</t>
  </si>
  <si>
    <t>- Net loss per share | ¥ / shares</t>
  </si>
  <si>
    <t>LOSS PER SHARE ATTRIBUTABLE TO OWNERS OF THE COMPANY: Diluted</t>
  </si>
  <si>
    <t>Administrative expenses | $</t>
  </si>
  <si>
    <t>OPERATING LOSS | $</t>
  </si>
  <si>
    <t>Finance costs | $</t>
  </si>
  <si>
    <t>Interest income | $</t>
  </si>
  <si>
    <t>LOSS BEFORE INCOME TAX FROM CONTINUING OPERATIONS | $</t>
  </si>
  <si>
    <t>INCOME TAX EXPENSE | $</t>
  </si>
  <si>
    <t>LOSS FOR THE YEAR FROM CONTINUING OPERATIONS | $</t>
  </si>
  <si>
    <t>Loss for the year from discontinued operations, net of tax | $</t>
  </si>
  <si>
    <t>LOSS FOR THE YEAR | $</t>
  </si>
  <si>
    <t>From continuing operations | $</t>
  </si>
  <si>
    <t>From discontinued operations | $</t>
  </si>
  <si>
    <t>ATTRIBUTABLE TO: Owners of the Company | $</t>
  </si>
  <si>
    <t>ATTRIBUTABLE TO: Non-controlling interests | $</t>
  </si>
  <si>
    <t>- For loss from continuing operations | $ / shares</t>
  </si>
  <si>
    <t>- For loss from discontinued operations | $ / shares</t>
  </si>
  <si>
    <t>- Net loss per share | $ / shares</t>
  </si>
  <si>
    <t>Finance cost from continuing operations mainly represented bank charges and foreign currency exchange differences. The amount of bank charge was CNY28.00 thousand, CNY1.00 thousand and CNY6.00 thousand (US$1.00 thousand), and the foreign currency exchange differences amounted to negative CNY27.00 thousand, CNY13.00 thousand and negative CNY11.00 thousand (negative US$2.00 thousand) as of December 31, 2016, 2017 and 2018, respectively.</t>
  </si>
  <si>
    <t>CONSOLIDATED STATEMENTS OF COMPREHENSIVE INCOME ¥ in Thousands, $ in Thousands</t>
  </si>
  <si>
    <t>Dec. 31, 2016CNY (¥)</t>
  </si>
  <si>
    <t>ForeignCurrencyLineItems [Line Items]</t>
  </si>
  <si>
    <t>Other comprehensive income/(loss) to be reclassified to profit or loss in subsequent periods:</t>
  </si>
  <si>
    <t>Reclassification adjustments for a foreign operation disposed of during the year | ¥</t>
  </si>
  <si>
    <t>Foreign currency translation adjustments | ¥</t>
  </si>
  <si>
    <t>Total other comprehensive income/(loss) for the year, net of tax | ¥</t>
  </si>
  <si>
    <t>TOTAL COMPREHENSIVE LOSS FOR THE YEAR | ¥</t>
  </si>
  <si>
    <t>Attributable to: Owners of the Company</t>
  </si>
  <si>
    <t>Attributable to: Owners of the Company | ¥</t>
  </si>
  <si>
    <t>Non-controlling interests | ¥</t>
  </si>
  <si>
    <t>TOTAL COMPREHENSIVE IMCOME FOR THE YEAR | ¥</t>
  </si>
  <si>
    <t>Reclassification adjustments for a foreign operation disposed of during the year | $</t>
  </si>
  <si>
    <t>Foreign currency translation adjustments | $</t>
  </si>
  <si>
    <t>Total other comprehensive income/(loss) for the year, net of tax | $</t>
  </si>
  <si>
    <t>TOTAL COMPREHENSIVE LOSS FOR THE YEAR | $</t>
  </si>
  <si>
    <t>Attributable to: Owners of the Company | $</t>
  </si>
  <si>
    <t>Non-controlling interests | $</t>
  </si>
  <si>
    <t>TOTAL COMPREHENSIVE IMCOME FOR THE YEAR | $</t>
  </si>
  <si>
    <t>CONSOLIDATED STATEMENTS OF CHANGES IN EQUITY ¥ in Thousands, $ in Thousands</t>
  </si>
  <si>
    <t>Attributable to owners of the Company Issued CapitalUSD ($)</t>
  </si>
  <si>
    <t>Attributable to owners of the Company Issued CapitalCNY (¥)</t>
  </si>
  <si>
    <t>Attributable to owners of the Company Other Capital ReservesUSD ($)</t>
  </si>
  <si>
    <t>Attributable to owners of the Company Other Capital ReservesCNY (¥)</t>
  </si>
  <si>
    <t>Attributable to owners of the Company ReservesUSD ($)</t>
  </si>
  <si>
    <t>Attributable to owners of the Company ReservesCNY (¥)</t>
  </si>
  <si>
    <t>Attributable to owners of the Company Accumulated lossesUSD ($)</t>
  </si>
  <si>
    <t>Attributable to owners of the Company Accumulated lossesCNY (¥)</t>
  </si>
  <si>
    <t>Attributable to owners of the Company Other Comprehensive Income LossUSD ($)</t>
  </si>
  <si>
    <t>Attributable to owners of the Company Other Comprehensive Income LossCNY (¥)</t>
  </si>
  <si>
    <t>USD ($)</t>
  </si>
  <si>
    <t>CNY (¥)</t>
  </si>
  <si>
    <t>Beginning Balance at Dec. 31, 2015</t>
  </si>
  <si>
    <t>Statement Line Items [Line Items]</t>
  </si>
  <si>
    <t>Loss for the year</t>
  </si>
  <si>
    <t>Foreign currency translation adjustments</t>
  </si>
  <si>
    <t>Total comprehensive income</t>
  </si>
  <si>
    <t>Adjustment in relation to acquisition of Double Grow International Limited ("Double Grow")</t>
  </si>
  <si>
    <t>Deemed contribution from a related party</t>
  </si>
  <si>
    <t>Appropriation and utilization of safety fund, net</t>
  </si>
  <si>
    <t>Ending Balance at Dec. 31, 2016</t>
  </si>
  <si>
    <t>Disposal of the discontinued operations</t>
  </si>
  <si>
    <t>Ending Balance at Dec. 31, 2017</t>
  </si>
  <si>
    <t>Ending Balance at Dec. 31, 2018</t>
  </si>
  <si>
    <t>Ending Balance at Dec. 31, 2018 | $</t>
  </si>
  <si>
    <t>CONSOLIDATED STATEMENTS OF CASH FLOWS ¥ in Thousands, $ in Thousands</t>
  </si>
  <si>
    <t>OPERATING ACTIVITIES</t>
  </si>
  <si>
    <t>Loss for the year: From continuing operations | ¥</t>
  </si>
  <si>
    <t>Loss for the year: From discontinued operations | ¥</t>
  </si>
  <si>
    <t>Adjustments for:</t>
  </si>
  <si>
    <t>Depreciation and amortization | ¥</t>
  </si>
  <si>
    <t>Gain on disposal of property, plant and equipment | ¥</t>
  </si>
  <si>
    <t>Reversal of write-down of inventories to net realizable value, net | ¥</t>
  </si>
  <si>
    <t>Accretion expenses | ¥</t>
  </si>
  <si>
    <t>Decrease in deferred income | ¥</t>
  </si>
  <si>
    <t>Loss on disposal of discontinued operations | ¥</t>
  </si>
  <si>
    <t>Changes in working capital:</t>
  </si>
  <si>
    <t>Rehabilitation fund | ¥</t>
  </si>
  <si>
    <t>Inventories | ¥</t>
  </si>
  <si>
    <t>Net cash flows used in operating activities | ¥</t>
  </si>
  <si>
    <t>INVESTING ACTIVITIES</t>
  </si>
  <si>
    <t>Proceeds from disposal of subsidiaries | ¥</t>
  </si>
  <si>
    <t>Net cash flows from acquisition of subsidiaries, net | ¥</t>
  </si>
  <si>
    <t>Purchases of property, plant and equipment | ¥</t>
  </si>
  <si>
    <t>Net proceeds from disposal of property, plant and equipment | ¥</t>
  </si>
  <si>
    <t>Net cash flows (used in)/from investing activities | ¥</t>
  </si>
  <si>
    <t>FINANCING ACTIVITIES</t>
  </si>
  <si>
    <t>Repayments to the Shareholder | ¥</t>
  </si>
  <si>
    <t>Repayments to related companies | ¥</t>
  </si>
  <si>
    <t>Advances from related companies | ¥</t>
  </si>
  <si>
    <t>Net cash flows from/(used in) financing activities | ¥</t>
  </si>
  <si>
    <t>NET (DECREASE)/INCREASE IN CASH AND CASH EQUIVALENTS | ¥</t>
  </si>
  <si>
    <t>NET FOREIGN EXCHANGE DIFFERENCE | ¥</t>
  </si>
  <si>
    <t>CASH AND CASH EQUIVALENTS AT BEGINNING OF YEAR | ¥</t>
  </si>
  <si>
    <t>CASH AND CASH EQUIVALENTS AT END OF YEAR | ¥</t>
  </si>
  <si>
    <t>Supplementary disclosures of cash flow information:</t>
  </si>
  <si>
    <t>Cash receipt of government grants | ¥</t>
  </si>
  <si>
    <t>Cash receipt of interest | ¥</t>
  </si>
  <si>
    <t>Loss for the year: From continuing operations | $</t>
  </si>
  <si>
    <t>Loss for the year: From discontinued operations | $</t>
  </si>
  <si>
    <t>Depreciation and amortization | $</t>
  </si>
  <si>
    <t>Gain on disposal of property, plant and equipment | $</t>
  </si>
  <si>
    <t>Reversal of write-down of inventories to net realizable value, net | $</t>
  </si>
  <si>
    <t>Accretion expenses | $</t>
  </si>
  <si>
    <t>Decrease in deferred income | $</t>
  </si>
  <si>
    <t>Loss on disposal of discontinued operations | $</t>
  </si>
  <si>
    <t>Rehabilitation fund | $</t>
  </si>
  <si>
    <t>Inventories | $</t>
  </si>
  <si>
    <t>Net cash flows used in operating activities | $</t>
  </si>
  <si>
    <t>Proceeds from disposal of subsidiaries | $</t>
  </si>
  <si>
    <t>Net cash flows from acquisition of subsidiaries, net | $</t>
  </si>
  <si>
    <t>Purchases of property, plant and equipment | $</t>
  </si>
  <si>
    <t>Net proceeds from disposal of property, plant and equipment | $</t>
  </si>
  <si>
    <t>Net cash flows (used in)/from investing activities | $</t>
  </si>
  <si>
    <t>Repayments to the Shareholder | $</t>
  </si>
  <si>
    <t>Repayments to related companies | $</t>
  </si>
  <si>
    <t>Advances from related companies | $</t>
  </si>
  <si>
    <t>Net cash flows from/(used in) financing activities | $</t>
  </si>
  <si>
    <t>NET (DECREASE)/INCREASE IN CASH AND CASH EQUIVALENTS | $</t>
  </si>
  <si>
    <t>NET FOREIGN EXCHANGE DIFFERENCE | $</t>
  </si>
  <si>
    <t>CASH AND CASH EQUIVALENTS AT BEGINNING OF YEAR | $</t>
  </si>
  <si>
    <t>CASH AND CASH EQUIVALENTS AT END OF YEAR | $</t>
  </si>
  <si>
    <t>Cash receipt of government grants | $</t>
  </si>
  <si>
    <t>Cash receipt of interest | $</t>
  </si>
  <si>
    <t>ORGANIZATION AND PRINCIPAL ACTIVITIES</t>
  </si>
  <si>
    <t>Dec. 31, 2018</t>
  </si>
  <si>
    <t>Disclosure of organization and principal activities [Abstract]</t>
  </si>
  <si>
    <t>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 does not conduct any substantive operations on its own and conducts its primary business operations through its subsidiaries (collectively with CHNR, the Group). A list of the Company s subsidiaries is included in Note 15. CHNR ' r Feishang Group Limited (Feishang Group or the Shareholder), a British Virgin Islands corporation. Mr. Li Feilie is the beneficial owner of Feishang Group. In the opinion of the directors of the Company, the ultimate parent of CHNR is Laitan Investment Limited, a British Virgin Islands corporation. The consolidated financial statements of the Group for the year ended December 31, 2018 were authorized for issuance in accordance with a resolution of the directors on April 30, 2019. As at December 31, 2017 and 2018, the Company and its subsidiaries had net current liabilities of CNY15.84 million and CNY22.07 million (US$3.21 million), respectively, and total assets less current liabilities of negative CNY15.51 million and CNY21.80 million (US$3.17 million), respectively.</t>
  </si>
  <si>
    <t>SUMMARY OF SIGNIFICANT ACCOUNTING POLICIES</t>
  </si>
  <si>
    <t>Disclosure of basis of preparation [Abstract]</t>
  </si>
  <si>
    <t xml:space="preserve">2.1 BASIS OF PREPARATION The consolidated financial statements have been prepared in accordance with International Financial Reporting Standards (IFRSs) as issued by the International Accounting Standards Board (IASB). The consolidated financial statements have been prepared on a historical cost basis. The consolidated financial statements are presented in Chinese Yuan (CNY) and all values are rounded to the nearest thousand, except when otherwise indicated. Basis of consolidation The consolidated financial statements include the financial statements of the Company and its subsidiaries for the year ended December 31, 2018.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earnings, as appropriate, on the same basis as would be required if the Group had directly disposed of the related assets or liabilities. Going concern As of December 31, 2018 and 2017, the Group had net current liabilities of CNY22.07 million (US$3.21 million) and CNY15.84 million, and shareholders deficiency in assets of CNY21.80 million (US$3.17 million) and CNY15.51 million, respectively. In view of these circumstances, the directors have given consideration to the future liquidity and performance of the Group and its available sources of finance in assessing whether the Group will have sufficient financial resources to continue as a going concern. In order to improve the Groups liquidity and cash flows to sustain the Group as a going concern, the directors of the Company have undertaken certain measures to improve the cash flows of the Group, which include but are not limited to obtaining confirmations for continuous financial support from Feishang Group and Feishang Enterprise Group Co., Ltd. (Feishang Enterprise), entities controlled by Mr. Li Feilie, who is the principal beneficial shareholder of the Company, which state that Feishang Group and Feishang Enterprise would provide continuous financial support to the Group in relation to the going concern of its operations, including payments on debts and will not recall any amounts due to them until the Group is in a position to settle the amounts due without having a detrimental impact on the financial resources of the Group. Accordingly, in the opinion of the directors, it is appropriate for the consolidated financial statements to be prepared on a going concern basis. 2.2 CHANGES IN ACCOUNTING POLICIES AND DISCLOSURES The Group has adopted the following new and revised IFRSs for the first time for the current year's financial statements. Amendments to IFRS 2 Classification and Measurement of Share-based Payment Transactions Amendments to IFRS 4 Applying IFRS 9 Financial Instruments with IFRS 4 Insurance Contracts IFRS 9 Financial Instruments IFRS 15 Revenue from Contracts with Customers Amendments to IFRS 15 Clarifications to IFRS 15 Revenue from Contracts with Customers Amendments to IAS 40 Transfers of Investment Property IFRIC 22 Foreign Currency Transactions and Advance Consideration Annual Improvements 2014-2016 Cycle Amendments to IFRS 1 and IAS 28 Except for the amendments to IFRS 2, amendments to IFRS 4, amendments to IAS 40, IFRIC 22 and Annual Improvements 2014-2016 Cycle (a) IFRS 9 Financial Instruments replaces IAS 39 Financial Instruments: Recognition and Measurement from January 1, 2018 The comparative information is not restated and the Group recognized any transition adjustments in relation to the adoption of IFRS 9 against the opening balance of equity at January 1, 2018 as further disclosed below. (1) Classification and measurement On January 1, 2018 (the date of initial application of IFRS 9), the Groups management has classified its financial assets into the appropriate IFRS 9 categories. There was no significant effect resulting from this reclassification. (2) Impairment IFRS 9 requires an impairment on debt instruments recorded at amortized cost or at fair value through other comprehensive income, lease receivables, loan commitments and financial guarantee contracts that are not accounted for at fair value through profit or loss under IFRS 9, to be recorded based on an expected credit loss model either on a twelve-month basis or a lifetime basis. The Group has no trade receivables and only has other receivables, and thus, the Group has applied the general approach and recorded twelve-month expected credit losses that were estimated based on the probability of default by applying a loss rate to its other receivables within the next twelve months. The effect of adoption on the consolidated financial statements was minimal. (b) IFRS 15 Revenue from Contracts with Customers and its amendments IFRS 15 and its amendments replace IAS 11 Construction Contracts Revenue There was no revenue generated by the Group during the years ended December 31, 2018 and 2017. 2.3 ISSUED BUT NOT YET EFFECTIVE INTERNATIONAL FINANCIAL REPORTING STANDARDS The Group has not applied the following new and revised IFRSs, that have been issued but are not yet effective, in these financial statements: Amendments to IFRS 3 Definition of a Business 2 Amendments to IFRS 9 Prepayment Features with Negative Compensation 1 Amendments to IFRS 10 and IAS 28 Sale or Contribution of Assets between an Investor and its Associate or Joint Venture 4 IFRS 16 Leases 1 IFRS 17 Insurance Contracts 3 Amendments to IAS 1 and IAS 8 Definition of Material 2 Amendments to IAS 19 Plan Amendment, Curtailment or Settlement 1 Amendments to IAS 28 Long-term Interests in Associates and Joint Ventures 1 IFRIC 23 Uncertainty over Income Tax Treatments 1 Annual Improvements 2015-2017 Cycle Amendments to IFRS 3, IFRS 11, IAS 12 and IAS 23 1  1 Effective for annual periods beginning on or after January 1, 2019 2 Effective for annual periods beginning on or after January 1, 2020 3 Effective for annual periods beginning on or after January 1, 2021 4 No mandatory effective date yet determined but available for adoption Of those standards, IFRS 16 will be applicable for the Groups financial year ending December 31, 2019 and is expected to have some impact upon adoption. Whilst management has performed a detailed assessment of the estimated impacts of these standards, that assessment is based on the information currently available to the Group, including expectations of the application of transitional provision options and policy choices. The actual impacts upon adoption could be different to those below, depending on additional reasonable and supportable information being made available to the Group at the time of applying the standard and the transitional provisions and policy options finally adopted. IFRS 16 replaces IAS 17 Leases Determining whether an Arrangement contains a Lease Operating Leases - Incentives Evaluating the Substance of Transactions Involving the Legal Form of a Lease 2.4 SUMMARY OF SIGNIFICANT ACCOUNTING POLICIES (a) Business combinations The acquisition of subsidiaries and businesses under common control, where applicable, has been accounted for using merger accounting. The financial statements of the combining entities or businesses under common control are prepared for the same reporting period as the Company, using consistent accounting policies. The merger method of accounting involves incorporating the financial statement items of the combining entities or businesses in which the common control combinations occurs as if they had been combined from the date when the combining entities or businesses first came under the control of the controlling shareholder. The net assets of the combining entities or businesses are combined using the existing book values from the controlling shareholders perspective. No amount is recognized in respect of goodwill or the excess of the acquirers interest in the net fair value of acquirees identifiable assets, liabilities and contingent liabilities over the cost of investment at the time of common control combination. The consolidated statement of profit or loss includes the results of each of the combining entities or businesses from the earliest date presented or since the date when the combining entities or businesses first came under common control or since their respective dates of incorporation/establishment, where this is a shorter period, regardless of the date of the common control combination. All intra-group balances, transactions, unrealized gains and losses resulting from intra-group transactions and dividends are eliminated on consolidation. Business combinations, other than business combinations under common control,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acquisition date fair value of the acquirers previously held equity interest in the acquiree is remeasured to fair value at the acquisition date through the consolidated statement of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subsidiary acquired, the difference is, after reassessment, recognized in the consolidated statement of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til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b)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c) Property, plant and equipment and depreciation Property, plant and equipment comprise buildings, mining structures, mining rights, machinery and equipment, motor vehicles, exploration rights and construction in progress. Exploration rights are capitalized and amortized over the term of the license granted to the Group by the authorities. When proved and probable coal reserves have been determined, costs incurred to develop coal mines are capitalized as part of the cost of the mining structures. Buildings, mining structures, machinery and equipment, and motor vehicles are stated at cost less accumulated depreciation and any impairment losses. Expenditures for routine repairs and maintenance are expensed as incurred. Mining rights are stated at cost less accumulated amortization and any impairment losses. The costs of mining rights are initially capitalized when purchased. If proved and probable reserves are established for a property and it has been determined that a mineral property can be economically developed, costs are capitalized and are amortized upon production based on actual units of production over the estimated proved and probable reserves of the mines. For mining rights in which proved and probable reserves have not yet been established, the Group assesses the carrying value for impairment at the end of each reporting period. The Groups rights to extract minerals are contractually limited by time. However, the Group believes that it will be able to extend its licenses. Mining related buildings, mining structures and mining related machinery and equipment are stated at cost less accumulated depreciation and any impairment losses. Those mining related assets for which proved and probable reserves have been established are depreciated upon production based on actual units of production over the estimated proved and probable reserves of the mines. Reserve estimates are reviewed when information becomes available that indicates a reserve change is needed, or at a minimum once a year. Any material effect from changes in estimates is considered in the period the change occurs. Depreciation for the following items is calculated on the straight-line basis over each assets estimated useful life down to the estimated residual value of each asset. Estimated useful lives are as follows: Non-mining related buildings 8 - 35 years Non-mining related machinery and equipment 3 - 15 years Motor vehicles 4 - 8 years Residual values, useful lives and the depreciation method are reviewed and, adjusted if appropriate, at each reporting date. When properties are retired or otherwise disposed of, the related cost and accumulated depreciation are removed from the respective accounts and any profit or loss on disposition is recognized in the statement of profit or loss. Construction in progress is carried at cost and is to be depreciated when placed into service over the estimated useful lives or units of production of those assets. Construction costs are capitalized as incurred. Interest is capitalized as incurred during the construction period.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to explore has been acquired, exploration and evaluation expenditure is charged to the consolidated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 (f) Impairment of non-financial assets Where an indication of impairment exists, or when annual impairment testing for an asset is required (other than inventories, financial assets, etc.), the assets recoverable amount is estimated. An impairment exists when the carrying value of an asset or cash-generating unit exceeds its recoverable amount, which is the higher of its fair value less costs of disposa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The calculation of fair value less costs of disposal is based on available data from binding sales transactions in arms length transactions of similar assets or observable market prices less incremental costs for disposing of the asset or other appropriate valuation techniques. The value in use calculation is based on a discounted cash flow model, using a pre-tax discount rate that reflects current market assessments of the time value of money and the risks specific to the asset. An impairment loss is charged to the consolidated statement of profit or loss in the period in which it arises in tho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g) Investments and other financial assets (i) Policies under IFRS 9 applicable from January 1, 2018 The Groups financial assets within the scope of IFRS 9 are all classified as financial assets at amortized cost. All financial assets are recognized initially at fair value plus transaction costs that are attributable to the acquisition of the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4(p) Revenue recognition - Applicable from January 1, 2018 below.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statement of profit or loss when the asset is derecognized, modified or impaired. Fair value of financial assets at amortized cost As at December 31, 2018, the carrying values of other financial assets approximated to their fair values due to the short-term maturities of these instruments. (ii) Policies under IAS 39 applicable before January 1, 2018 The Groups financial assets within the scope of IAS 39 are all classified as loans and receivables. All financial assets are recognized initially at fair value plus transaction costs that are attributable to the acquisition of the financial asset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of loans and receivables Loans and receivables are non-derivative financial assets with fixed or determinable payments that are not quoted in an active market. They are included in current assets, except for those with maturities greater than 12 months after the reporting date, which are classified as non-current assets. Loans and receivables are included in prepayments, other receivables and cash and cash equivalents in the consolidated statement of financial position. These assets are subsequently carried at amortized cost using the effective interest method less any provision for impairment. Gains and losses are recognized in interest income or finance costs in the consolidated statement of profit or loss when the loans and receivables are derecognized as well as through the amortization process. Fair value of loans and receivables The carrying values of other financial assets approximated to their fair values due to the short-term maturities of these instruments. (h) Derecognition of financial assets (policies under IFRS 9 applicable from January 1, 2018 and policies under IAS 39 applicable before January 1, 2018)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 Impairment of financial assets (i) Policies under IFRS 9 applicable from January 1, 2018 The Group recognizes an allowance for ECLs for all debt instruments not held at fair value through profit or loss. ECLs are based on </t>
  </si>
  <si>
    <t>Disclosure of discontinued operations [Abstract]</t>
  </si>
  <si>
    <t xml:space="preserve">3. DISCONTINUED OPERATIONS On February 24, 2017, Feishang Mining Holdings Limited (Feishang Mining), a wholly-owned subsidiary of CHNR, and Wuhu City Feishang Industrial Development Co., Ltd. (Wuhu Industrial), as nominee for Feishang Mining (collectively referred to as the Sellers), entered into an agreement with Shen Yandi, an unrelated individual (the Purchaser), pursuant to which the Sellers sold and the Purchaser purchased, all of the Sellers right, title and interest in and to the outstanding capital stock of Wuhu Feishang Mining Development Co., Limited (Wuhu Feishang), which had been previously included in the Groups non-ferrous metals segment, at a cash consideration of CNY1.00 million. The disposal was completed on March 3, 2017. On December 29, 2017, CHNR sold all of CHNRs rights, title and interest in and to the outstanding capital stock (the Equity Interests) of Double Grow and its subsidiaries (including Planta Metalurgica Antay Pacha S.A., Antay Pacha) to Shanghai Kangzheng Investment Management Co., Ltd., an unrelated third party. The purchase price for the Equity Interests was CNY17.19 million, including the payment of CNY9.38 million in indebtedness of Double Grow to CHNR, which was recognized in other receivables (Note 6(a)) and cash consideration of CNY7.81 million. The disposal was completed on December 29, 2017. Wuhu Feishang and Double Grow were the primary contributors to the Groups exploration and mining-non-ferrous metals segment and copper smelting segment, respectively, which represented separate major lines of business with separately identifiable operations and cash flows. Accordingly, the results of Wuhu Feishang and Double Grow are classified and separately reported as "discontinued operations" in the consolidated statement of profit or loss for the year ended December 31, 2017. In addition, the gain or loss recognized on the disposal of Wuhu Feishang and Double Grow were included in the results of the discontinued operations. With Wuhu Feishang and Double Grow being classified as discontinued operations, the exploration and mining-non-ferrous metals segment and copper smelting segment businesses are no longer included in the note for operating segment information. (a) Discontinued operation of Wuhu Feishang The results of Wuhu Feishang are presented below: 2016 For the 2017 CNY CNY Selling expenses (23 )  Administrative expenses (6,588 ) (991 ) Losses arising from temporary suspension of production (4,073 ) (641 ) Reversal of write-down of inventories to net realizable value 1,744  Other operating income 393 61 OPERATING LOSS (8,547 ) (1,571 ) Finance costs (258 ) (30 ) Interest income 119 9 Non-operating (expenses)/income, net (2,267 ) 230 LOSS BEFORE INCOME TAX (10,953 ) (1,362 ) LOSS FOR THE PERIOD FROM WUHU FEISHANG (10,953 ) (1,362 ) Gain on disposal of Wuhu Feishang  12,340 (LOSS)/PROFIT FOR THE PERIOD FROM WUHU FEISHANG (10,953 ) 10,978 The details of the net assets of Wuhu Feishang as at March 3, 2017 are as follows: March 3, 2017 CNY Net assets disposed of: Property, plant and equipment 7,613 Rehabilitation fund 3,983 Inventories 5,644 Prepayments 73 Other receivables 47 Cash and cash equivalents 18 Trade payables (30 ) Other payables and accrued liabilities (13,303 ) Taxes payable (5,316 ) Due to related companies (5,117 ) Asset retirement obligations (4,952 ) Net assets disposed of (11,340 ) Gain on disposal of Wuhu Feishang 12,340 Consideration 1,000 Satisfied by: Cash received 1,000 The net cash flows incurred by Wuhu Feishang, excluding the cash consideration received from the disposal of Wuhu Feishang, are as follows: 2016 For the 2017 CNY CNY Operating activities (16,632 ) (2,727 ) Investing activities (81 ) 60 Financing activities 1,920 1,793 Net cash outflows (14,793 ) (874 ) An analysis of the cash flows of cash and cash equivalents in respect of the disposal of Wuhu Feishang is as follows: March 3, 2017 CNY Cash consideration received 1,000 Less: Cash and cash equivalents disposed of (18 ) Net cash inflows from the disposal of Wuhu Feishang 982 (b) Discontinued operation of Double Grow The results of Double Grow are presented below: 2016 For the 2017 CNY CNY Administrative expenses (3,907 ) (5,966 ) Other operating expenses, net (3,575 )  OPERATING LOSS (7,482 ) (5,966 ) Finance costs (72 ) (78 ) Non-operating expenses, net (84 ) (840 ) LOSS BEFORE INCOME TAX (7,638 ) (6,884 ) LOSS FOR THE PERIOD FROM DOUBLE GROW (7,638 ) (6,884 ) Loss on disposal of Double Grow  (27,911 ) LOSS FOR THE PERIOD FROM DOUBLE GROW (7,638 ) (34,795 ) The details of the net assets of Double Grow as at December 29, 2017 are as follows: December 29, 2017 CNY Net assets disposed of: Property, plant and equipment 45,442 Intangible assets 5 Inventories 5,659 Trade and bills receivables 340 Prepayments 572 Other receivables 5,962 Cash and cash equivalents 807 Trade payables (786 ) Other payables and accrued liabilities (2,561 ) Taxes payable (621 ) Due to related companies (21,994 ) Asset retirement obligations (386 ) Net assets disposed of 32,439 Exchange fluctuation reserve 3,280 35,719 Loss on disposal of Double Grow (27,911 ) Consideration 7,808 Satisfied by: Cash received 7,808 The net cash flows incurred by Double Grow, excluding the cash consideration received from the disposal of Double Grow, are as follows: 2016 For the 2017 CNY CNY Operating activities (11,879 ) (5,796 ) Investing activities (4,453 ) (5,823 ) Financing activities 5,915 10,173 Net foreign exchange difference 303 (100 ) Net cash outflows (10,114 ) (1,546 ) An analysis of the cash flows of cash and cash equivalents in respect of the disposal of Double Grow is as follows: For the 2017 CNY Cash consideration received 7,808 Less: Cash and cash equivalents disposed of (807 ) Net cash inflows from the disposal of Double Grow 7,001 The results of the above discontinued operations are presented below: 2016 For the 2017 CNY CNY Loss per share from the discontinued operations (Presented in CNY per share) Basic (0.74 ) (0.95 ) Diluted (0.74 ) (0.95 ) The calculations of basic and diluted loss per share from the discontinued operations are based on: 2016 For the 2017 CNY CNY Loss attributable to owners of the Company from the discontinued operations (18,591 ) (23,817 ) Weighted average number of ordinary shares in issue during the period used in the loss per share calculations: Basic (Note 13) 24,910,916 24,910,916 Diluted (Note 13) 24,910,916 24,910,916 </t>
  </si>
  <si>
    <t>BUSINESS ACQUISITIONS</t>
  </si>
  <si>
    <t>Disclosure of detailed information about business combination [abstract]</t>
  </si>
  <si>
    <t>4. BUSINESS ACQUISITIONS Asset acquisition On November 30, 2017, Yangpu Shuanghu Industrial Development Co., Limited, an indirect subsidiary of the Company, consummated its acquisition of approximately 98.32% and 1.68% of the issued and outstanding capital shares of Bayannaoer City Feishang Mining Company Limited (Bayannaoer Mining) from Feishang Enterprise and Shenzhen Chaopeng Investment Co., Ltd., respectively, each of which is a related party. The total cash consideration was CNY716,900. Bayannaoer Mining was established in 2005 and engages in mineral exploration activities in Bayannaoer City, in the Inner Mongolia Autonomous Region of the PRC. In 2005, Bayannaoer Mining obtained 11 exploration rights from the Land and Resources Department of the Inner Mongolia Autonomous Region. Management subsequently determined to focus solely on exploration of Moruogu Tong Mine. At November 30, 2017, the underlying set of assets acquired was not capable of being conducted and managed as a business to generate revenue. As such, the Company determined that the acquisition of Bayannaoer Mining did not constitute a business combination for accounting purposes. The details of the net assets of Bayannaoer Mining as at November 30, 2017 are as follows: November 30, 2017 CNY Cash and cash equivalents 631 Other current assets 361 Property, plant and equipment 336 Current liabilities (611 ) Net assets 717 An analysis of the cash flows in respect of the acquisition of Bayannaoer Mining in the year 2017 is as follows: November 30, 2017 CNY Cash consideration (717 ) Cash and bank balances acquired 631 Net cash outflows from the acquisition of Bayannaoer Mining (86 )</t>
  </si>
  <si>
    <t>PROPERTY, PLANT AND EQUIPMENT</t>
  </si>
  <si>
    <t>Disclosure of detailed information about property, plant and equipment [abstract]</t>
  </si>
  <si>
    <t>5. PROPERTY, PLANT AND EQUIPMENT Buildings Mining structures and mining rights Machinery and equipment Motor vehicles Construction in progress Total CNY CNY CNY CNY CNY CNY At January 1, 2017 28,713 33,942 7,654 7,356 36,060 113,725 Acquisition of Bayannaoer Mining 43  12 280  335 Additions   71  4,137 4,208 Disposals (5,781 ) (4,688 ) (786 ) (2,017 )  (13,272 ) Exchange adjustment (104 ) (21 ) (173 ) (35 ) (2,388 ) (2,721 ) Disposal of subsidiaries (22,828 ) (29,233 ) (5,939 ) (5,305 ) (37,809 ) (101,114 ) At December 31, 2017 43  839 279  1,161 Additions   5   5 Exchange adjustment   45   45 At December 31, 2018 43  889 279  1,211 At December 31, 2018 (US$) 6  129 40  175 Accumulated depreciation and amortization and impairment losses At January 1, 2017 (14,605 ) (33,608 ) (7,541 ) (3,448 )  (59,202 ) Depreciation charge (530 )  (25 ) (1,193 )  (1,748 ) Disposals 5,121 4,688 715 1,742  12,266 Exchange adjustment (84 )  (69 ) (46 )  (199 ) Disposal of subsidiaries 10,098 28,920 6,100 2,941  48,059 At December 31, 2017   (820 ) (4 )  (824 ) Depreciation charge (3 )  (5 ) (59 )  (67 ) Exchange adjustment   (45 )   (45 ) At December 31, 2018 (3 )  (870 ) (63 )  (936 ) At December 31, 2018 (US$)   (126 ) (9 )  (135 ) Net carrying amount At December 31, 2017 43  19 275  337 At December 31, 2018 40  19 216  275 At December 31, 2018 (US$) 6  3 31  40 There is no impairment loss on property, plant and equipment during the years ended December 31, 2017 and 2018.</t>
  </si>
  <si>
    <t>OTHER RECEIVABLES</t>
  </si>
  <si>
    <t>Other Receivables</t>
  </si>
  <si>
    <t>6. OTHER RECEIVABLES December 31, 2017 2018 2018 CNY CNY US$ Withholding social insurance 6 6 1 Advance to a third party 493   Input VAT 597 597 86 Staff advances  13 2 Deposit 21 20 3 Receivables in relation to the disposal of Double Grow (a) 9,377   10,494 636 92  (a) The amount represented receivables due from Shanghai Kangzheng Investment Management Co., Ltd. amounting to CNY9.38 million in relation to the disposal of Double Grow on December 29, 2017 as disclosed in Note 3, and the amount was received on January 26, 2019. Impairment under IFRS 9 for the year ended December 31, 2018 For the financial assets included above, an impairment analysis is performed at each reporting date by considering the probability of default by applying a loss rate with reference to the historical loss record of the Group. The loss rate is adjusted to reflect the current conditions and forecasts of future economic conditions, as appropriate. For staff advances and deposits, management considers the probability of default to be minimal. The financial assets included in the above balances relate to receivables for which there was no recent history of default or expectation of future losses and no impairment was provided during the year. Impairment under IAS 39 for the year ended December 31, 2017 There was no impairment of the Groups other receivables as at December 31, 2017. For the balances of other receivables of the Group, management was of the opinion that the counterparties were with good credit quality and the balances were considered fully recoverable.</t>
  </si>
  <si>
    <t>TRADE PAYABLES</t>
  </si>
  <si>
    <t>Disclosure of trade payables [Abstract]</t>
  </si>
  <si>
    <t>7. TRADE PAYABLES December 31, 2017 2018 2018 CNY CNY US$ Trade payables 215 100 15 Trade payables are non-interest-bearing. The aging analysis of trade payables as at December 31, 2017 and 2018 is as follows: December 31, 2017 2018 2018 CNY CNY US$ Within 1 year 15   1 to 2 years 100   Over 2 years 100 100 15 215 100 15</t>
  </si>
  <si>
    <t>OTHER PAYABLES AND ACCRUED LIABILITIES</t>
  </si>
  <si>
    <t>Disclosure of other payables and accrued liabilities [Abstract]</t>
  </si>
  <si>
    <t>8. OTHER PAYABLES AND ACCRUED LIABILITIES December 31, 2017 2018 2018 CNY CNY US$ Contract deposits 102 102 15 Social security payable (a) 68 102 15 Payroll payable 376 442 64 Welfare payable 1 14 2 Accrued expenses 2,372 964 140 Others 7 15 2 2,926 1,639 238  (a) The social security represents amounts payable to the PRC government-managed retirement insurance, medical insurance, etc.</t>
  </si>
  <si>
    <t>ASSET RETIREMENT OBLIGATIONS</t>
  </si>
  <si>
    <t>Disclosure of asset retirement obligations [Abstract]</t>
  </si>
  <si>
    <t>9. ASSET RETIREMENT OBLIGATIONS Asset retirement obligations primarily relate to the closure of mines of Wuhu Feishang, which includes dismantlement of mining related structures and the reclamation of land upon exhaustion of coal or metal reserves. Asset retirement obligations also include the dismantlement upon the closure of the copper smelting plant of Antay Pacha. The following table describes the changes to the Group's asset retirement obligation liability: Amount CNY At January 1, 2017 5,302 Accretion expenses 60 Disposal of subsidiaries (5,338 ) Exchange adjustment (24 ) At December 31, 2017 and 2018  At December 31, 2018 (US$)  The inflation rate, discount rate and market risk premium used for estimating the provision for asset retirement obligations of Wuhu Feishang at January 1, 2017 were 2.53%, 9.91% and 6.09%, respectively. The inflation rate, discount rate and market risk premium used for estimating the provision for asset retirement obligations of Antay Pacha at January 1, 2017 were 4.80%, 8.42% and 6.09%, respectively.</t>
  </si>
  <si>
    <t>LOSS BEFORE INCOME TAX FROM CONTINUING OPERATIONS</t>
  </si>
  <si>
    <t>Disclosure of loss before income tax from continuing operations [Abstract]</t>
  </si>
  <si>
    <t>10. LOSS BEFORE INCOME TAX FROM CONTINUING OPERATIONS The Group's loss before tax from continuing operations is arrived at after charging/(crediting): Year Ended December 31, 2016 2017 2018 2018 CNY CNY CNY US$ Crediting: Interest income on bank deposits 75 39 26 4 Charging: Finance costs* 1 14 (5 ) (1 ) Auditors' remuneration: - Audit fee 1,480 2,000 1,000 145 Employee benefit expenses (Note 11) 715 697 1,878 273 Depreciation and amortization: - Property, plant and equipment 2 8 67 10 Operating lease rental: - Office properties 948 747 1,189 173  * Finance cost from continuing operations mainly represented bank charges and foreign currency exchange differences. The amount of bank charge was CNY28.00 thousand, CNY1.00 thousand and CNY6.00 thousand (US$1.00 thousand), and the foreign currency exchange differences amounted to negative CNY27.00 thousand, CNY13.00 thousand and negative CNY11.00 thousand (negative US$2.00 thousand) as of December 31, 2016, 2017 and 2018, respectively.</t>
  </si>
  <si>
    <t>EMPLOYEE BENEFITS</t>
  </si>
  <si>
    <t>Disclosure of defined benefit plans [abstract]</t>
  </si>
  <si>
    <t xml:space="preserve">11. EMPLOYEE BENEFITS The Groups employee benefits from continuing operations comprise the following: Year Ended December 31, 2016 2017 2018 2018 CNY CNY CNY US$ Wages, salaries and allowances 565 566 1,513 220 Housing funds (a) 40 33 67 10 Contribution to pension plans (a) 104 79 76 11 Welfare and other expenses 6 19 222 32 715 697 1,878 273  (a) 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 </t>
  </si>
  <si>
    <t>INCOME TAX EXPENSE</t>
  </si>
  <si>
    <t>Disclosure of income tax expense [Abstract]</t>
  </si>
  <si>
    <t>12. INCOME TAX EXPENSE The Company is incorporated in BVI and conducts its primary business operations through its subsidiaries in the PRC. It also has intermediate holding companies in the BVI and Hong Kong. Under the current laws of the BVI, the Company and its subsidiaries incorporated in the BVI are not subject to tax on income or capital gains. The Hong Kong Profits Tax rate is 16.50%. The Company's Hong Kong subsidiaries have both Hong Kong-sourced and non-Hong Kong-sourced income. The latter is not subject to Hong Kong Profits Tax and the related expenses are non-tax-deductible. For the Hong Kong-sourced income, no provision for Hong Kong Profits Tax was made as such operations sustained tax losses China Under the Law of the PRC on corporate income tax and the Implementation Regulation of the Corporate Income Tax Law (collectively, the CIT Law) collectively, the tax rate applicable for PRC group entities is 25% (2017: 25%). Under the prevailing CIT Law and its relevant regulations, any dividends paid by the Companys PRC subsidiaries from their earnings derived after January 1, 2008 to the Companys Hong Kong subsidiaries are subject to PRC dividend withholding tax of 5% or 10%, depending on the applicability of the Sino-Hong Kong tax treaty. Bolivia The Companys subsidiary in Bolivia before December 29, 2017 is subject to Bolivian enterprise income tax at a rate of 25% applicable to both foreign investment enterprises and domestic companies. Loss before income tax consists of: Year Ended December 31, 2016 2017 2018 2018 CNY CNY CNY US$ PRC (1,171 ) (1,071 ) (2,321 ) (337 ) BVI (3,225 ) (5,064 ) (3,805 ) (553 ) Hong Kong (49 ) (44 ) (50 ) (7 ) Total loss before income tax for the year from continuing operations (4,445 ) (6,179 ) (6,176 ) (897 ) Total loss before income tax for the year from discontinued operations (18,591 ) (23,817 )   (23,036 ) (29,996 ) (6,176 ) (897 ) A reconciliation of the income taxes computed at the PRC and Bolivian statutory tax rate of 25% to the actual income tax expense/(benefit) is as follows: Year Ended December 31, 2016 2017 2018 2018 CNY CNY CNY US$ Loss before income tax for the year from continuing operations (4,445 ) (6,179 ) (6,176 ) (897 ) Loss before income tax for the year from discontinued operations (18,591 ) (23,817 )   (23,036 ) (29,996 ) (6,176 ) (897 ) Tax at the statutory tax rate 25% 25% 25% 25% Computed income tax benefit (5,759 ) (7,499 ) (1,544 ) (224 ) Effect of different tax rates for the Company and overseas subsidiaries 820 1,269 955 139 Tax losses not recognized 4,259 6,230 588 85 Non-deductible expenses 680  1  Income tax expense     Income tax expense from continuing operations at the effective rate     Income tax expense from discontinued operations at the effective rate     As of December 31, 2017 and 2018, the Group did not recognize deferred tax assets or deferred tax liabilities. The total amounts of unused tax losses for which no deferred tax assets were recognized amounted to CNY9.24 million and CNY6.74 million (US$0.98 million) as of December 31, 2017 and 2018, respectively. As of December 31, 2018, unused tax losses of CNY1.08 million (US$0.16 million), CNY1.10 million (US$0.16 million), CNY1.17 million (US$0.17 million), CNY1.07 million (US$0.15 million) and CNY2.32 million (US$0.34 million), if unused, will expire by the end of 2019, 2020, 2021, 2022 and 2023 respectively.</t>
  </si>
  <si>
    <t>LOSS PER SHARE</t>
  </si>
  <si>
    <t>Earnings per share [abstract]</t>
  </si>
  <si>
    <t>13. LOSS PER SHARE Basic and diluted loss per share for the years ended December 31, 2016, 2017 and 2018 are calculated as follows: Year Ended December 31, 2016 2017 2018 2018 CNY CNY CNY US$ Loss for the year: From continuing operations (4,445 ) (6,179 ) (6,176) (897 ) From discontinued operations (18,591 ) (23,817 )   Weighted average number of common shares: Basic and diluted 24,910,916 24,910,916 24,910,916 24,910,916 Loss per share: Basic and diluted: From continuing operations (0.18 ) (0.25 ) (0.25 ) (0.04 ) From discontinued operations (0.74 ) (0.95 )   (0.92 ) (1.20 ) (0.25 ) (0.04 ) The Company did not have any potential diluted shares throughout the years. Accordingly, the diluted loss per share amounts are the same as the basic loss per share amounts.</t>
  </si>
  <si>
    <t>DIVIDEND</t>
  </si>
  <si>
    <t>Disclosure of dividend [Abstract]</t>
  </si>
  <si>
    <t>14. DIVIDEND No dividend was paid or declared by the Company for the years ended December 31, 2016, 2017 and 2018.</t>
  </si>
  <si>
    <t>RELATED PARTY BALANCES AND TRANSACTIONS</t>
  </si>
  <si>
    <t>Disclosure of transactions between related parties [abstract]</t>
  </si>
  <si>
    <t>15. RELATED PARTY BALANCES AND TRANSACTIONS The consolidated financial statements include the financial statements of the Company and the subsidiaries listed in the following table: Place of registration and Nominal value Percentage of equity Principal activities Name Direct Indirect China Coal Mining Investment Limited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10,000  100 Provision for management and consulting services to other companies in the Group Silver Moon Technologies Limited BVI 1 80  Dormant Sunwide Capital Limited BVI  100  Dormant Yangpu Lianzhong Mining Co., Limited PRC/Mainland China 115,008  100 Investment holding Yangpu Shuanghu Industrial Development Co., Limited PRC/Mainland China 1,000  100 Investment holding Yunnan Feishang Mining Co., Limited PRC/Mainland China 50,000  100 Investment holding Bayannaoer City Feishang Mining Company Limited PRC/Mainland China 59,480  100 Exploration and development of Lead Mine In addition to the transactions detailed elsewhere in the consolidated financial statements, the Group had the following transactions and balances with related parties: (a) Commercial transactions with related parties Year Ended December 31, 2016 2017 2018 2018 CNY CNY CNY US$ Notes CHNR's share of office rental, rates and others to Anka Consultants Limited (Anka) i 953 1,316 1,442 210 Sales of equipment to Wuhu Industrial ii  1,056   Purchase of raw ore from Empressa Minera Jacha Uru S.A. (Jacha Uru) iii 20 240   Feishang Management 's share of office rental to Feishang Enterprise iv   166 24 (i) On April 1, 2017, the Company signed an office sharing agreement with Anka, a private Hong Kong company that is owned by two Directors of the Company, which superseded all previously signed agreements between the part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ii) On February 22, 2017, Wuhu Feishang signed an agreement with Wuhu Industrial, controlled by Mr. Li Feilie, to dispose of certain equipment with the carrying amount of CNY1.06 million. The disposal gain was CNY0.05 million. (iii) In 2016 and 2017, Antay Pacha purchased copper ores from Jacha Uru, a copper mine located in Bolivia and controlled by Feishang Hesheng. (iv) On January 1, 2018, Feishang Management signed an office sharing agreement with Feishang Enterprise, a related company controlled by Mr. Li Feilie. Pursuant to the agreement, Feishang Management shared 40 square meters of the office premises. The agreement was valid for 33 months from January 1, 2018 to September 30, 2021. (b) Balances with related parties The Group has payables with related parties, which are all unsecured and non-interest-bearing. Balances with related companies are summarized as follows: December 31, 2017 2018 2018 CNY CNY US$ Current: Payable to related companies: Feishang Enterprise (1) 3,719 4,041 587 Feishang Hesheng (2) 10,028   13,747 4,041 587 Payable to the Shareholder: Feishang Group (3) 11,573 6,973 1,014 Feishang Enterprise, Feishang Group and Feishang Hesheng are controlled by Mr. Li Feilie, who is the beneficial shareholder of the Company.  (1) Payable to Feishang Enterprise by Feishang Management for the net amount of loans from Feishang Enterprise. The balance is unsecured and interest-free. The balance is repayable when the Group is in a position to settle the amounts due without having a detrimental impact on the financial resources of the Group. (2) Payable to Feishang Hesheng for the acquisition of Double Grow as well as the assumption of indebtedness due to Feishang Hesheng by Double Grow. The balance is unsecured and interest-free. The balance as at December 31, 2017 was repaid during 2018. (3) Payable to Feishang Group for the acquisition of Feishang Anthracite. The balance is unsecured and interest-free. The balance is repayable when the Group is in a position to settle the amounts due without having a detrimental impact on the financial resources of the Group. (c) Compensation of key management personnel of the Group Year Ended December 31, 2016 2017 2018 2018 CNY CNY CNY US$ Wages, salaries and allowances 479 264 580 84 Housing subsidies  2 16 2 Contribution to pension plans 22 29 75 11 501 295 671 97 The amounts disclosed in the table are the amounts recognized as expenses during the years related to key management personnel.</t>
  </si>
  <si>
    <t>EQUITY</t>
  </si>
  <si>
    <t>Disclosure of classes of share capital [abstract]</t>
  </si>
  <si>
    <t xml:space="preserve">16. EQUITY (a) Issued capital December 31, 2016 2017 2018 2018 CNY CNY CNY US$ Authorized: 10,000,000 preferred shares, no par     200,000,000 ordinary shares, no par     Issued and fully paid: 24,910,916 (2016 and 2017: 24,910,916) common shares, no par 312,081 312,081 312,081 45,371 (b) Other capital reserves Other capital reserves CNY At January 1, 2016 636,960 Deemed contribution from a related party* 55,558 At December 31, 2016, 2017 and 2018 692,518 At December 31, 2018 (US$) 100,679  * On December 23, 2016, Feishang Hesheng waived a payment of CNY55.56 million (US$8.00 million) indebtedness owed to it by Double Grow. (c) Dividend restrictions and reserves Due to the Group's structure, the payment of dividends is subject to numerous controls imposed under PRC law, including foreign exchange control on the conversion of the local currency into United States dollars and other currencies. In accordance with the relevant PRC regulations and the Articles of Association of Wuhu Feishang, appropriations of net income as reflected in its PRC statutory financial statements are to be allocated to each of the general reserve and enterprise expansion reserve, respectively, as determined by the resolution of the Board of Directors annually. No amounts were appropriated to the general reserve and enterprise expansion reserve in 2016, 2017 and 2018. </t>
  </si>
  <si>
    <t>FINANCIAL RISK MANAGEMENT OBJECTIVES AND POLICIES</t>
  </si>
  <si>
    <t>Disclosure of detailed information about financial instruments [abstract]</t>
  </si>
  <si>
    <t>17. FINANCIAL RISK MANAGEMENT OBJECTIVES AND POLICIES Financial instruments of the Group primarily include cash, certain other current assets, trade payables, other payables and certain accrued liabilities, amounts due from and due to related parties, and an amount due to the Shareholder. The Group is exposed to credit risk, foreign currency risk, business and economic risk and liquidity risk. The Group has not used any derivatives and other instruments for hedging purposes. The Group does not hold or issue derivative financial instruments for trading purposes. The Group reviews and agrees policies for managing each of these risks and they are summarized below. (a) Credit risk Maximum exposure and year-end staging as at December 31, 2018 The table below shows the credit quality and the maximum exposure to credit risk based on the Group's credit policy, which is mainly based on past due information unless other information is available without undue cost or effort, and year-end staging classification as at December 31, 2018. The amounts presented are gross carrying amounts for financial assets. 12-month ECLs Lifetime ECLs Simplified Stage 1 Stage 2 Stage 3 approach Total CNY CNY CNY CNY CNY Financial assets included in other receivables - Normal* 33    33 - Doubtful*      Cash and cash equivalents - Not yet past due 6,793    6,793 Total 6,826    6,826  * 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 Maximum exposure as at December 31, 2017 The carrying amounts of the Group's cash and cash equivalents and other receivables represent the Group's maximum exposure to credit risk in relation to its financial assets.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The CNY is not freely convertible into foreign currencies. The State Administration for Foreign Exchange, under the authority of the People's Bank of China, controls the conversion of the CNY into foreign currencies. The value of the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c) Business and economic risk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d) Liquidity risk The Group manages its liquidity risk by regularly monitoring its liquidity requirements and its compliance with debt covenants to ensure that it maintains sufficient cash and cash equivalents, and adequate time deposits to meet its liquidity requirements in the short and long term. The table below summarizes the maturity profile of the Group's financial liabilities based on contractual undiscounted payments: December 31, 2018 On demand Less than 1 to 5 years More than Total CNY CNY CNY CNY CNY Trade payables  100   100 Other payables and accrued liabilities  1,081   1,081 Due to related companies  4,041   4,041 Due to the Shareholder  6,973   6,973  12,195   12,195 December 31, 2018 On demand Less than 1 to 5 years More than Total US$ US$ US$ US$ US$ Trade payables  15   15 Other payables and accrued liabilities  157   157 Due to related companies  587   587 Due to the Shareholder  1,014   1,014  1,773   1,773 December 31, 2017 On demand Less than 1 to 5 years More than Total CNY CNY CNY CNY CNY Trade payables  215   215 Other payables and accrued liabilities  2,481   2,481 Due to related companies  13,747   13,747 Due to the Shareholder  11,573   11,573  28,016   28,016 (e) Capital management There were no interest-bearing debts as at December 31, 2017 and 2018.</t>
  </si>
  <si>
    <t>COMMITMENTS</t>
  </si>
  <si>
    <t>Disclosure of commitments [Abstract]</t>
  </si>
  <si>
    <t>18. COMMITMENTS (a) Operating lease At the end of the reporting period, the Group had commitments for future minimum lease payments under a non-cancellable operating lease in respect of the rented premises which fall due as follows: December 31, 2017 2018 2018 CNY CNY US$ Within the first year 476 1,245 181 After one year but not more than five years  646 94 476 1,891 275 (b) Capital commitments There was no capital commitment as at December 31, 2017 and 2018.</t>
  </si>
  <si>
    <t>SEGMENT INFORMATION</t>
  </si>
  <si>
    <t>Disclosure of operating segments [abstract]</t>
  </si>
  <si>
    <t>19. SEGMENT INFORMATION Prior to the disposal of Wuhu Feishang and Double Grow (Note 3) and acquisition of Bayannaoer Mining, the Group operated in operating segments: exploration and mining-non-ferrous metals and copper smelting. As at December 31, 2018, the Company had one operating segment: exploration and mining. The accounting policies for the segment are as described in the summary of significant accounting policies. The Group evaluates performance based on operating earnings of the respective business units. The segment analysis below is provided for the Group's continuing operations, and does not include any amount for discontinued operations, namely the exploration and mining-non-ferrous metals and copper smelting. Management monitors the results of the Group's operating segments separately for the purpose of making decisions about resource allocation and performance assessment. Segment performance is evaluated based on reportable segment profit/loss, which is a measure of adjusted profit/loss before tax from continuing operations. The adjusted profit/loss before tax from continuing operations is measured consistently with the Group's profit/loss before tax from continuing operations except that interest income, finance costs as well as head office and corporate expenses are excluded from such measurement. As disclosed in Note 3 to the consolidated financial statements, the Group disposed of its equity interests of Wuhu Feishang and Double Grow in the exploration and mining-non-ferrous metals segment and the copper smelting segment on March 3, 2017 and December 29, 2017, respectively. Accordingly, the exploration and mining-non-ferrous metals segment and the copper smelting segment have been classified as discontinued operations and were excluded from the segment information for the years ended December 31, 2016 and 2017. For the year ended December 31, 2018, the segment results were as follows: CNY Exploration and mining Corporate activities Total From continuing operations: Depreciation and amortization 63 4 67 Operating loss 1,523 4,684 6,207 Interest income (1 ) (25 ) (26 ) Finance costs 1 (6 ) (5 ) Loss for the year from continuing operations 1,523 4,653 6,176 Capital expenditure  5 5 Total assets 527 7,216 7,743 Total liabilities 1,854 27,687 29,541 US$ Exploration and mining Corporate activities Total From continuing operations: Depreciation and amortization 9 1 10 Operating loss 221 681 902 Interest income  (4 ) (4 ) Finance costs  (1 ) (1 ) Loss for the year from continuing operations 221 676 897 Capital expenditure  1 1 Total assets 77 1,049 1,126 Total liabilities 270 4,025 4,295 For the year ended December 31, 2017, the segment results were as follows: CNY Exploration and mining Corporate activities Total From continuing operations: Depreciation and amortization 5 3 8 Operating loss 258 5,946 6,204 Interest income (1 ) (38 ) (39 ) Finance costs  14 14 Loss for the year from continuing operations 257 5,922 6,179 Total assets 705 29,043 29,748 Total liabilities 509 44,744 45,253 For the year ended December 31, 2016, the segment results were as follows: CNY Corporate activities Total From continuing operations: Depreciation and amortization 2 2 Operating loss 4,519 4,519 Interest income (75 ) (75 ) Finance costs 1 1 Loss for the year from continuing operations 4,445 4,445 Total assets 94,793 94,793 Total liabilities 81,598 81,598 The reconciliation of loss for the year from continuing operations to net loss is as follows: 2016 2017 2018 2018 CNY CNY CNY US$ Loss for the year from continuing operations (4,445 ) (6,179 ) (6,176 ) (897 ) Loss for the year from discontinued operations (18,591 ) (23,817 )   Net loss (23,036 ) (29,996 ) (6,176 ) (897 )</t>
  </si>
  <si>
    <t>NOTES TO THE CONSOLIDATED STATEMENT OF CASH FLOWS</t>
  </si>
  <si>
    <t>Notes To Consolidated Statement Of Cash Flows</t>
  </si>
  <si>
    <t>20. NOTES TO THE CONSOLIDATED STATEMENTS OF CASH FLOWS (a) Major non-cash transactions In the year 2016, the Group received a deemed contribution from a related party of the Company amounting to CNY55.56 million (Note 16(b)). No major non-cash transactions incurred in the years 2017 and 2018. (b) Changes in liabilities arising from financing activities Due to related companies Due to the Shareholder Total CNY CNY CNY Year ended December 31, 2018 At January 1, 2018 13,747 11,573 25,320 Changes from financing cash flows (9,213 ) (4,600 ) (13,813 ) Changes from operating activities (493 )  (493 ) At December 31, 2018 4,041 6,973 11,014 Due to related companies CNY Year ended December 31, 2017 At January 1, 2017 21,007 Changes from financing cash flows 12,630 Decrease arising from disposal of discontinued operations (18,607 ) Changes from operating activities 271 Foreign exchange movement (1,554 ) At December 31, 2017 13,747</t>
  </si>
  <si>
    <t>SUBSEQUENT EVENTS</t>
  </si>
  <si>
    <t>Disclosure of non-adjusting events after reporting period [abstract]</t>
  </si>
  <si>
    <t>21. SUBSEQUENT EVENTS The Company has no material subsequent events.</t>
  </si>
  <si>
    <t>CONDENSED FINANCIAL INFORMATION OF THE COMPANY</t>
  </si>
  <si>
    <t>Disclosure of condensed financial information of company [Abstract]</t>
  </si>
  <si>
    <t>22. CONDENSED FINANCIAL INFORMATION OF THE COMPANY The following is the condensed financial information of the Company on a non-consolidated basis: CONDENSED STATEMENTS OF FINANCIAL POSITION December 31, 2017 2018 2018 CNY CNY US$ ASSETS NON-CURRENT ASSETS Investments in subsidiaries    CURRENT ASSETS Amounts due from subsidiaries 9,266 13,925 2,025 Cash and cash equivalents 13,912 4,122 599 Other receivables (Note 6(a)) 9,377   TOTAL CURRENT ASSETS 32,555 18,047 2,624 TOTAL ASSETS 32,555 18,047 2,624 LIABILITIES AND EQUITY CURRENT LIABILITIES Other payables and accrued liabilities 2,350 943 137 Due to the Shareholder 11,573 6,973 1,014 Due to a related party 10,028   TOTAL CURRENT LIABILITIES 23,951 7,916 1,151 TOTAL LIABILITIES 23,951 7,916 1,151 EQUITY Issued capital 290,179 290,179 42,186 Other capital reserves 823,581 823,581 119,733 Accumulated losses (1,087,839 ) (1,091,633 ) (158,702 ) Other comprehensive loss (17,317 ) (11,996 ) (1,744 ) TOTAL EQUITY 8,604 10,131 1,473 TOTAL LIABILITIES AND EQUITY 32,555 18,047 2,624 CONDENSED STATEMENTS OF PROFIT OR LOSS December 31, 2016 2017 2018 2018 CNY CNY CNY US$ Administrative expenses (3,216 ) (5,055 ) (3,794 ) (552 ) Gain on disposal of a subsidiary  7,114   Profit/(loss) before income tax (3,216 ) 2,059 (3,794 ) (552 ) Profit/(loss) for the year (3,216 ) 2,059 (3,794 ) (552 ) CONDENSED STATEMENTS OF CASH FLOWS December 31, 2016 2017 2018 2018 CNY CNY CNY US$ Net cash flows used in operating activities (2,796 ) (3,647 ) (5,200 ) (756 ) Net cash flows from investing activities  7,808 10,243 1,489 Net cash flows used in financing activities (276 )  (15,811 ) (2,299 ) NET INCREASE/(DECREASE) IN CASH (3,072 ) 4,161 (10,768 ) (1,566 ) CASH AT BEGINNING OF THE YEAR 13,062 10,678 13,912 2,023 Net foreign exchange difference 688 (927 ) 978 142 CASH AT END OF THE YEAR 10,678 13,912 4,122 599 The above financial statements have been provided pursuant to the requirements of Rule 12-04(a) and 4-08(e)(3) of Regulation S-X, which require condensed financial information as to financial position, results of operations and cash flows of a parent company as of the same dates and for the same periods for which audited consolidated financial statements have been presented when the restricted net assets of the consolidated and unconsolidated subsidiaries and the parent's equity in the undistributed earnings of 50 percent or less owned persons, accounted for by the equity method, together exceed 25 percent of the consolidated net assets as of the end of the most recently completed fiscal year. As of December 31, 2018, CNY13.78 million (US$2.00 million) of the restricted capital and reserves were not available for distribution, and therefore, the condensed financial information of the Company has been presented for the years ended December 31, 2016, 2017 and 2018. In the parent-company-only financial statements, the Company's investments in subsidiaries are stated at cost. The parent-company-only financial statements should be read in conjunction with the Company's consolidated financial statements. The Company does not have any significant commitments or long-term obligations as of any of the years presented, except for those disclosed in the consolidated financial statements. During the years ended December 31, 2016, 2017 and 2018, no cash dividends were declared and paid by the Company.</t>
  </si>
  <si>
    <t>SUMMARY OF SIGNIFICANT ACCOUNTING POLICIES (Policies)</t>
  </si>
  <si>
    <t>Business combinations</t>
  </si>
  <si>
    <t>(a) Business combinations The acquisition of subsidiaries and businesses under common control, where applicable, has been accounted for using merger accounting. The financial statements of the combining entities or businesses under common control are prepared for the same reporting period as the Company, using consistent accounting policies. The merger method of accounting involves incorporating the financial statement items of the combining entities or businesses in which the common control combinations occurs as if they had been combined from the date when the combining entities or businesses first came under the control of the controlling shareholder. The net assets of the combining entities or businesses are combined using the existing book values from the controlling shareholders perspective. No amount is recognized in respect of goodwill or the excess of the acquirers interest in the net fair value of acquirees identifiable assets, liabilities and contingent liabilities over the cost of investment at the time of common control combination. The consolidated statement of profit or loss includes the results of each of the combining entities or businesses from the earliest date presented or since the date when the combining entities or businesses first came under common control or since their respective dates of incorporation/establishment, where this is a shorter period, regardless of the date of the common control combination. All intra-group balances, transactions, unrealized gains and losses resulting from intra-group transactions and dividends are eliminated on consolidation. Business combinations, other than business combinations under common control,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acquisition date fair value of the acquirers previously held equity interest in the acquiree is remeasured to fair value at the acquisition date through the consolidated statement of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subsidiary acquired, the difference is, after reassessment, recognized in the consolidated statement of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til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si>
  <si>
    <t>Related parties</t>
  </si>
  <si>
    <t>(b)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si>
  <si>
    <t>Property, plant and equipment and depreciation</t>
  </si>
  <si>
    <t>(c) Property, plant and equipment and depreciation Property, plant and equipment comprise buildings, mining structures, mining rights, machinery and equipment, motor vehicles, exploration rights and construction in progress. Exploration rights are capitalized and amortized over the term of the license granted to the Group by the authorities. When proved and probable coal reserves have been determined, costs incurred to develop coal mines are capitalized as part of the cost of the mining structures. Buildings, mining structures, machinery and equipment, and motor vehicles are stated at cost less accumulated depreciation and any impairment losses. Expenditures for routine repairs and maintenance are expensed as incurred. Mining rights are stated at cost less accumulated amortization and any impairment losses. The costs of mining rights are initially capitalized when purchased. If proved and probable reserves are established for a property and it has been determined that a mineral property can be economically developed, costs are capitalized and are amortized upon production based on actual units of production over the estimated proved and probable reserves of the mines. For mining rights in which proved and probable reserves have not yet been established, the Group assesses the carrying value for impairment at the end of each reporting period. The Groups rights to extract minerals are contractually limited by time. However, the Group believes that it will be able to extend its licenses. Mining related buildings, mining structures and mining related machinery and equipment are stated at cost less accumulated depreciation and any impairment losses. Those mining related assets for which proved and probable reserves have been established are depreciated upon production based on actual units of production over the estimated proved and probable reserves of the mines. Reserve estimates are reviewed when information becomes available that indicates a reserve change is needed, or at a minimum once a year. Any material effect from changes in estimates is considered in the period the change occurs. Depreciation for the following items is calculated on the straight-line basis over each assets estimated useful life down to the estimated residual value of each asset. Estimated useful lives are as follows: Non-mining related buildings 8 - 35 years Non-mining related machinery and equipment 3 - 15 years Motor vehicles 4 - 8 years Residual values, useful lives and the depreciation method are reviewed and, adjusted if appropriate, at each reporting date. When properties are retired or otherwise disposed of, the related cost and accumulated depreciation are removed from the respective accounts and any profit or loss on disposition is recognized in the statement of profit or loss. Construction in progress is carried at cost and is to be depreciated when placed into service over the estimated useful lives or units of production of those assets. Construction costs are capitalized as incurred. Interest is capitalized as incurred during the construction period.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t>
  </si>
  <si>
    <t>Fair value measurement</t>
  </si>
  <si>
    <t>(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Exploration and evaluation costs</t>
  </si>
  <si>
    <t>(e)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to explore has been acquired, exploration and evaluation expenditure is charged to the consolidated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t>
  </si>
  <si>
    <t>Impairment of non-financial assets</t>
  </si>
  <si>
    <t>(f) Impairment of non-financial assets Where an indication of impairment exists, or when annual impairment testing for an asset is required (other than inventories, financial assets, etc.), the assets recoverable amount is estimated. An impairment exists when the carrying value of an asset or cash-generating unit exceeds its recoverable amount, which is the higher of its fair value less costs of disposa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The calculation of fair value less costs of disposal is based on available data from binding sales transactions in arms length transactions of similar assets or observable market prices less incremental costs for disposing of the asset or other appropriate valuation techniques. The value in use calculation is based on a discounted cash flow model, using a pre-tax discount rate that reflects current market assessments of the time value of money and the risks specific to the asset. An impairment loss is charged to the consolidated statement of profit or loss in the period in which it arises in tho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t>
  </si>
  <si>
    <t>Investments and other financial assets</t>
  </si>
  <si>
    <t>(g) Investments and other financial assets (i) Policies under IFRS 9 applicable from January 1, 2018 The Groups financial assets within the scope of IFRS 9 are all classified as financial assets at amortized cost. All financial assets are recognized initially at fair value plus transaction costs that are attributable to the acquisition of the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4(p) Revenue recognition - Applicable from January 1, 2018 below.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statement of profit or loss when the asset is derecognized, modified or impaired. Fair value of financial assets at amortized cost As at December 31, 2018, the carrying values of other financial assets approximated to their fair values due to the short-term maturities of these instruments. (ii) Policies under IAS 39 applicable before January 1, 2018 The Groups financial assets within the scope of IAS 39 are all classified as loans and receivables. All financial assets are recognized initially at fair value plus transaction costs that are attributable to the acquisition of the financial asset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of loans and receivables Loans and receivables are non-derivative financial assets with fixed or determinable payments that are not quoted in an active market. They are included in current assets, except for those with maturities greater than 12 months after the reporting date, which are classified as non-current assets. Loans and receivables are included in prepayments, other receivables and cash and cash equivalents in the consolidated statement of financial position. These assets are subsequently carried at amortized cost using the effective interest method less any provision for impairment. Gains and losses are recognized in interest income or finance costs in the consolidated statement of profit or loss when the loans and receivables are derecognized as well as through the amortization process. Fair value of loans and receivables The carrying values of other financial assets approximated to their fair values due to the short-term maturities of these instruments.</t>
  </si>
  <si>
    <t>Derecognition of financial assets</t>
  </si>
  <si>
    <t>(h) Derecognition of financial assets (policies under IFRS 9 applicable from January 1, 2018 and policies under IAS 39 applicable before January 1, 2018)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si>
  <si>
    <t>Impairment of financial assets</t>
  </si>
  <si>
    <t>(i) Impairment of financial assets (i) Policies under IFRS 9 applicable from January 1, 2018 The Group recogniz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vestments at fair value through other comprehensive income and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i) Impairment of financial assets (policies under IAS 39 applicable before January 1, 2018) Impairment of loans and receivables The Group assesses at the end of each reporting date whether there is objective evidence that the loans and receivables are impaired. The Group first assesses whether impairment exists individually for loans and receivables that are individually significant, or collectively for loans and receivables that are not individually significant. If the Group determines that no objective evidence of impairment exists for an individually assessed loans and receivables, whether significant or not, it includes the asset in a group of loans and receivables with similar credit risk characteristics and collectively assesses them for impairment. Loans and receivable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the consolidated statement of profit or loss. Interest income continues to be accrued on the reduced carrying amount and is accrued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year, the amount of the estimated impairment loss increases or decreases because of an event occurring after the impairment was recognized, the previously recognized impairment loss is increased or reduced by adjusting the allowance account. Any subsequent reversal of an impairment loss is recognized in the consolidated statement of profit or loss, to the extent that the carrying value of the asset does not exceed amortized cost at the reversal date. In relation to trade and other receivables, a provision for impairment is made when there is objective evidence (such as the probability of insolvency or significant financial difficulties of the debtor and significant changes in the technological, market, economic or legal environment that have an adverse effect on the debtor) that the Group will not be able to collect all of the amounts due under the original terms of an invoice.</t>
  </si>
  <si>
    <t>Financial liabilities</t>
  </si>
  <si>
    <t>(j) Financial liabilities (policies under IFRS 9 applicable from January 1, 2018 and IAS 39 applicable before January 1, 2018)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payables, and financial liabilities included in other payables and accrued liabilities. Subsequent measurement The subsequent measurement of financial liabilities depends on their classification as follows: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Derecognition of financial liabilities (policies under IFRS 9 applicable from January 1, 2018 and IAS 39 applicable before January 1, 2018)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t>
  </si>
  <si>
    <t>Offsetting of financial instruments</t>
  </si>
  <si>
    <t xml:space="preserve">(k) Offsetting of financial instruments (policies under IFRS 9 applicable from January 1, 2018 and IAS 39 applicable before January 1, 2018)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t>
  </si>
  <si>
    <t>Cash and cash equivalents</t>
  </si>
  <si>
    <t>(l) Cash and cash equivalents For the purpose of the consolidated statement of cash flows, cash and cash equivalents comprise cash on hand and demand deposits, and short-term highly liquid investments that are readily convertible into known amounts of cash, are subject to an insignificant risk of changes in value, and have a short-term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t>
  </si>
  <si>
    <t>Employee benefits</t>
  </si>
  <si>
    <t>(m) Employee benefits Pension obligations The Group contributes on a monthly basis to various defined contribution retirement benefit plans administered by the PRC government. The relevant government agencies undertake to assume the retirement benefit obligation payable to all existing and future retired employees under these plans and the Group has no further obligation for post-retirement benefits beyond the contributions made. Further information is set out in Note 11. Housing funds All full-tim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year.</t>
  </si>
  <si>
    <t>Asset retirement obligations</t>
  </si>
  <si>
    <t>(n) Asset retirement obligations The Groups legal or constructive obligations associated with the retirement of non-financial assets are recognized at fair value at the time the obligations are incurred and if it is probable that an outflow of resources will be required to settle the obligation, and a reasonable estimate of fair value can be made. Upon initial recognition of a liability, a corresponding amount is capitalized as part of the carrying amount of the related property, plant and equipment. Asset retirement obligations are regularly reviewed by management and are revised for changes in future estimated costs and regulatory requirements. Changes in the estimated timing of retirement or future estimated costs are dealt prospectively by recording an adjustment against the carrying value of the provision and a corresponding adjustment to property and equipmen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the finance costs in the consolidated statement of profit or loss. Any difference between the recorded obligation and the actual costs of reclamation is recorded in the consolidated statement of profit or loss in the period the obligation is settled.</t>
  </si>
  <si>
    <t>Borrowing costs</t>
  </si>
  <si>
    <t xml:space="preserve">(o) Borrowing costs Borrowing costs consist of interest and other costs that an entity incurs in connection with the borrowing of funds. Borrowing costs directly relating to the acquisition, construction or production of a qualifying asset that necessarily takes a substantial period of time to get ready for its intended use or sale are capitalized as part of the cost of the respective assets. The capitalization of such borrowing costs ceases when the assets are substantially ready for their intended use or sale. All other borrowing costs are expensed in the period in which they are incurred. </t>
  </si>
  <si>
    <t>Revenue recognition</t>
  </si>
  <si>
    <t>(p) Revenue recognition (i) Applicable from January 1, 2018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There was no revenue generated by the Group during the years ended December 31, 2018 and 2017.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ii) Applicable before January 1, 2018 Revenue is measured at the fair value of the consideration received or receivable. Provided it is probable that the economic benefits will flow to the Group and the revenue and costs, if applicable, can be measured reliably, revenue is recognized in profit or loss as follows: The Group sells its products pursuant to sales contracts entered into with its customers. Revenue from all products is recognized when the significant risks and rewards of ownership have been transferred to the customer, provided that the Group does not maintain neither managerial involvement to the degree usually associated with ownership nor effective control over the goods sold, and when collectability is reasonably assured. The transfer of the significant risks and rewards of ownership to the customer is based on the terms of the sales contract, generally upon delivery and acceptance of the product by the customer. In accordance with the relevant tax laws in the PRC, value-added tax (VAT) is levied on the invoiced value of sales and is payable by the purchaser. The Group is required to remit the VAT it collects to the tax authority, but may deduct the VAT it has paid on eligible purchases. The difference between the amounts collected and paid is presented as VAT recoverable or payable in the consolidated statement of financial position. The Group recognizes revenues net of VAT.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si>
  <si>
    <t>Contract assets</t>
  </si>
  <si>
    <t>(q) Contract assets (applicable from January 1, 2018)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t>
  </si>
  <si>
    <t>Contract liabilities</t>
  </si>
  <si>
    <t>(r) Contract liabilities (applicable from January 1, 2018) A contract liability is the obligation to transfer goods or services to a customer for which the Group has received a consideration (or an amount of consideration that is due) from the customer. If a customer pays the consideration before the Group transfers goods or services to the customer, a contract liability is recognized when the payment is made or the payment is due (whichever is earlier). Contract liabilities are recognized as revenue when the Group performs under the contract.</t>
  </si>
  <si>
    <t>Government grants</t>
  </si>
  <si>
    <t>(s)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 that the costs, which it is intended to compensate, are expensed. Where the grant relates to an asset, the fair value is credited to a deferred income account and is released to the consolidated statement of profit or loss over the expected useful life of the relevant asset by equal annual instalments or deducted from the carrying amount of the asset and released to the consolidated statement of profit or loss by way of a reduced depreciation charge.</t>
  </si>
  <si>
    <t>Income taxes</t>
  </si>
  <si>
    <t>(t) Income taxes Income tax comprises current and deferred tax. Income tax relating to items recognized outside profit or loss is recognized outside profit or loss, either as other comprehensive income or loss, or directly in equity. Current tax assets and liabilities are measured at the amount expected to be recovered from or paid to the taxation authorities. The tax rates and tax laws used to compute the amount are those that are enacted or substantially enacted, by the end of the reporting date, taking into consideration interpretations and practices prevailing in the countries where the Group operates and generates taxable income. Deferred tax is provided, using the liability method, on all temporary differences at the reporting date between the tax bases of assets and liabilities and their carrying amounts for financial reporting purposes. Deferred tax liabilities are recognized for all taxable temporary differences, except: · when the deferred tax liability arises from the initial recognition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unused tax losses, to the extent that it is probable that taxable profit will be available against which the deductible temporary differences, and the carryforward of unused tax credits and unused tax losses can be utilized, except: · where the deferred tax assets relating to the deductible temporary differences arise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is probable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Foreign currencies</t>
  </si>
  <si>
    <t xml:space="preserve">(u) Foreign currencies The functional currency of substantially all the operations of the Group is the CNY, the national currency of the PRC. Transactions denominated in currencies other than the CNY recorded by the entities of the Group are initially recorded using their respective functional currency rates prevailing at the dates of the transactions. Monetary assets and liabilities denominated in other currencies have been translated into CNY at the functional currency rates of exchange prevailing at the end of the reporting period. The resulting exchange gains or losses are credited or charged to the consolidated statement of profit or loss. Non-monetary items that are measured in terms of historical cost in a foreign currency are translated using the exchange rates at the date of the initial transactions. The consolidated financial statements of certain overseas subsidiary operations with a functional currency other than the CNY have been translated into CNY. The assets and liabilities of these entities have been translated using the exchange rates prevailing at the reporting date and their consolidated statements of profit or loss have been translated using the weighted average exchange rate for the year. Resulting translation adjustments are reported as a separate component of other comprehensive income. On disposal of a foreign operation, the deferred cumulative amount recognized in equity relating to that particular foreign operation is recognized in the consolidated statement of profit or loss. </t>
  </si>
  <si>
    <t>Convenience translation</t>
  </si>
  <si>
    <t>(v) Convenience translation The consolidated financial statements are stated in CNY. The translation of amounts from CNY into US$ is supplementary information and is included solely for the convenience of the readers and has been made at the rate of exchange quoted by UKForex on December 31, 2018 of US$1.00 = CNY6.8785. No representation is made that the CNY amounts could have been, or could be, converted into US$ at that rate on December 31, 2018 or at any other date.</t>
  </si>
  <si>
    <t>Provisions</t>
  </si>
  <si>
    <t>(w)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consolidated statement of profit or loss.</t>
  </si>
  <si>
    <t>Leases</t>
  </si>
  <si>
    <t>(x) Leases Leases that transfer substantially all the rewards and risks of ownership of assets to the Group, other than legal title, are accounted for as finance leases. At the inception of a finance lease, the cost of the leased asset is capitalized at the lower of its fair value of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finance costs of such leases are charged to the consolidated statement of profit or loss so as to provide a constant periodic rate of charge over the lease terms. Leases where substantially all the rewards and risks of ownership of assets remain with the lessor are accounted for as operating leases. Where the Group is the lessee, rentals payable under operating leases net of any incentives received from the lessor are charged to the consolidated statement of profit or loss on the straight-line basis over the lease terms. Prepaid land lease payments under operating leases are initially stated at cost and subsequently recognized on the straight-line basis over the lease terms.</t>
  </si>
  <si>
    <t>Dividends</t>
  </si>
  <si>
    <t>(y) Dividends Final dividends are recognized as a liability when they are approved by the directors in a general meeting. Interim dividends are simultaneously proposed and declared, because the Company's memorandum and articles of association grant the directors the authority to declare interim dividends. Consequently, interim dividends are recognized immediately as a liability when they are proposed and declared.</t>
  </si>
  <si>
    <t>SUMMARY OF SIGNIFICANT ACCOUNTING POLICIES (Tables)</t>
  </si>
  <si>
    <t>Schedule of Estimated Useful Life</t>
  </si>
  <si>
    <t>Estimated useful lives are as follows: Non-mining related buildings 8 - 35 years Non-mining related machinery and equipment 3 - 15 years Motor vehicles 4 - 8 years</t>
  </si>
  <si>
    <t>DISCONTINUED OPERATIONS (Tables)</t>
  </si>
  <si>
    <t>ContinuingAndDiscontinuedOperationsLineItems [Line Items]</t>
  </si>
  <si>
    <t>Schedule of Calculations of Basic and Diluted Earnings Per Share</t>
  </si>
  <si>
    <t xml:space="preserve">The calculations of basic and diluted loss per share from the discontinued operations are based on: 2016 For the 2017 CNY CNY Loss attributable to owners of the Company from the discontinued operations (18,591 ) (23,817 ) Weighted average number of ordinary shares in issue during the period used in the loss per share calculations: Basic (Note 13) 24,910,916 24,910,916 Diluted (Note 13) 24,910,916 24,910,916 </t>
  </si>
  <si>
    <t>Discontinued operation of Wuhu Feishang [Member]</t>
  </si>
  <si>
    <t>Schedule of discontinued operations</t>
  </si>
  <si>
    <t xml:space="preserve">The results of Wuhu Feishang are presented below: 2016 For the 2017 CNY CNY Selling expenses (23 )  Administrative expenses (6,588 ) (991 ) Losses arising from temporary suspension of production (4,073 ) (641 ) Reversal of write-down of inventories to net realizable value 1,744  Other operating income 393 61 OPERATING LOSS (8,547 ) (1,571 ) Finance costs (258 ) (30 ) Interest income 119 9 Non-operating (expenses)/income, net (2,267 ) 230 LOSS BEFORE INCOME TAX (10,953 ) (1,362 ) LOSS FOR THE PERIOD FROM WUHU FEISHANG (10,953 ) (1,362 ) Gain on disposal of Wuhu Feishang  12,340 (LOSS)/PROFIT FOR THE PERIOD FROM WUHU FEISHANG (10,953 ) 10,978 The details of the net assets of Wuhu Feishang as at March 3, 2017 are as follows: March 3, 2017 CNY Net assets disposed of: Property, plant and equipment 7,613 Rehabilitation fund 3,983 Inventories 5,644 Prepayments 73 Other receivables 47 Cash and cash equivalents 18 Trade payables (30 ) Other payables and accrued liabilities (13,303 ) Taxes payable (5,316 ) Due to related companies (5,117 ) Asset retirement obligations (4,952 ) Net assets disposed of (11,340 ) Gain on disposal of Wuhu Feishang 12,340 Consideration 1,000 Satisfied by: Cash received 1,000 The net cash flows incurred by Wuhu Feishang, excluding the cash consideration received from the disposal of Wuhu Feishang, are as follows: 2016 For the 2017 CNY CNY Operating activities (16,632 ) (2,727 ) Investing activities (81 ) 60 Financing activities 1,920 1,793 Net cash outflows (14,793 ) (874 ) An analysis of the cash flows of cash and cash equivalents in respect of the disposal of Wuhu Feishang is as follows: March 3, 2017 CNY Cash consideration received 1,000 Less: Cash and cash equivalents disposed of (18 ) Net cash inflows from the disposal of Wuhu Feishang 982 </t>
  </si>
  <si>
    <t>Discontinued operation of Double Grow [Member]</t>
  </si>
  <si>
    <t>The results of Double Grow are presented below: 2016 For the 2017 CNY CNY Administrative expenses (3,907 ) (5,966 ) Other operating expenses, net (3,575 )  OPERATING LOSS (7,482 ) (5,966 ) Finance costs (72 ) (78 ) Non-operating expenses, net (84 ) (840 ) LOSS BEFORE INCOME TAX (7,638 ) (6,884 ) LOSS FOR THE PERIOD FROM DOUBLE GROW (7,638 ) (6,884 ) Loss on disposal of Double Grow  (27,911 ) LOSS FOR THE PERIOD FROM DOUBLE GROW (7,638 ) (34,795 ) The details of the net assets of Double Grow as at December 29, 2017 are as follows: December 29, 2017 CNY Net assets disposed of: Property, plant and equipment 45,442 Intangible assets 5 Inventories 5,659 Trade and bills receivables 340 Prepayments 572 Other receivables 5,962 Cash and cash equivalents 807 Trade payables (786 ) Other payables and accrued liabilities (2,561 ) Taxes payable (621 ) Due to related companies (21,994 ) Asset retirement obligations (386 ) Net assets disposed of 32,439 Exchange fluctuation reserve 3,280 35,719 Loss on disposal of Double Grow (27,911 ) Consideration 7,808 Satisfied by: Cash received 7,808 The net cash flows incurred by Double Grow, excluding the cash consideration received from the disposal of Double Grow, are as follows: 2016 For the 2017 CNY CNY Operating activities (11,879 ) (5,796 ) Investing activities (4,453 ) (5,823 ) Financing activities 5,915 10,173 Net foreign exchange difference 303 (100 ) Net cash outflows (10,114 ) (1,546 ) An analysis of the cash flows of cash and cash equivalents in respect of the disposal of Double Grow is as follows: For the 2017 CNY Cash consideration received 7,808 Less: Cash and cash equivalents disposed of (807 ) Net cash inflows from the disposal of Double Grow 7,001 The results of the above discontinued operations are presented below: 2016 For the 2017 CNY CNY Loss per share from the discontinued operations (Presented in CNY per share) Basic (0.74 ) (0.95 ) Diluted (0.74 ) (0.95 )</t>
  </si>
  <si>
    <t>BUSINESS ACQUISITIONS (Tables)</t>
  </si>
  <si>
    <t>Business Acquisitions</t>
  </si>
  <si>
    <t>Schedule of the net assets of Bayannaoer Mining</t>
  </si>
  <si>
    <t xml:space="preserve">The details of the net assets of Bayannaoer Mining as at November 30, 2017 are as follows: November 30, 2017 CNY Cash and cash equivalents 631 Other current assets 361 Property, plant and equipment 336 Current liabilities (611 ) Net assets 717 </t>
  </si>
  <si>
    <t>Schedule of analysis of the cash flows in respect of the acquisition of Double Grow</t>
  </si>
  <si>
    <t>An analysis of the cash flows in respect of the acquisition of Bayannaoer Mining in the year 2017 is as follows: November 30, 2017 CNY Cash consideration (717 ) Cash and bank balances acquired 631 Net cash outflows from the acquisition of Bayannaoer Mining (86 )</t>
  </si>
  <si>
    <t>PROPERTY, PLANT AND EQUIPMENT (Tables)</t>
  </si>
  <si>
    <t>Schedule of Property Plant and Equipment</t>
  </si>
  <si>
    <t xml:space="preserve"> Buildings Mining structures and mining rights Machinery and equipment Motor vehicles Construction in progress Total CNY CNY CNY CNY CNY CNY At January 1, 2017 28,713 33,942 7,654 7,356 36,060 113,725 Acquisition of Bayannaoer Mining 43  12 280  335 Additions   71  4,137 4,208 Disposals (5,781 ) (4,688 ) (786 ) (2,017 )  (13,272 ) Exchange adjustment (104 ) (21 ) (173 ) (35 ) (2,388 ) (2,721 ) Disposal of subsidiaries (22,828 ) (29,233 ) (5,939 ) (5,305 ) (37,809 ) (101,114 ) At December 31, 2017 43  839 279  1,161 Additions   5   5 Exchange adjustment   45   45 At December 31, 2018 43  889 279  1,211 At December 31, 2018 (US$) 6  129 40  175 Accumulated depreciation and amortization and impairment losses At January 1, 2017 (14,605 ) (33,608 ) (7,541 ) (3,448 )  (59,202 ) Depreciation charge (530 )  (25 ) (1,193 )  (1,748 ) Disposals 5,121 4,688 715 1,742  12,266 Exchange adjustment (84 )  (69 ) (46 )  (199 ) Disposal of subsidiaries 10,098 28,920 6,100 2,941  48,059 At December 31, 2017   (820 ) (4 )  (824 ) Depreciation charge (3 )  (5 ) (59 )  (67 ) Exchange adjustment   (45 )   (45 ) At December 31, 2018 (3 )  (870 ) (63 )  (936 ) At December 31, 2018 (US$)   (126 ) (9 )  (135 ) Net carrying amount At December 31, 2017 43  19 275  337 At December 31, 2018 40  19 216  275 At December 31, 2018 (US$) 6  3 31  40</t>
  </si>
  <si>
    <t>OTHER RECEIVABLES (Tables)</t>
  </si>
  <si>
    <t>Other Receivables Tables Abstract</t>
  </si>
  <si>
    <t>Schedule of other receivables</t>
  </si>
  <si>
    <t xml:space="preserve"> December 31, 2017 2018 2018 CNY CNY US$ Withholding social insurance 6 6 1 Advance to a third party 493   Input VAT 597 597 86 Staff advances  13 2 Deposit 21 20 3 Receivables in relation to the disposal of Double Grow (a) 9,377   10,494 636 92  (a) The amount represented receivables due from Shanghai Kangzheng Investment Management Co., Ltd. amounting to CNY9.38 million in relation to the disposal of Double Grow on December 29, 2017 as disclosed in Note 3, and the amount was received on January 26, 2019.</t>
  </si>
  <si>
    <t>TRADE PAYABLES (Tables)</t>
  </si>
  <si>
    <t>Schedule of Trade Payables</t>
  </si>
  <si>
    <t xml:space="preserve"> December 31, 2017 2018 2018 CNY CNY US$ Trade payables 215 100 15 </t>
  </si>
  <si>
    <t>Schedule of Aging Analysis of Trade Payables</t>
  </si>
  <si>
    <t xml:space="preserve">The aging analysis of trade payables as at December 31, 2017 and 2018 is as follows: December 31, 2017 2018 2018 CNY CNY US$ Within 1 year 15   1 to 2 years 100   Over 2 years 100 100 15 215 100 15 </t>
  </si>
  <si>
    <t>OTHER PAYABLES AND ACCRUED LIABILITIES (Tables)</t>
  </si>
  <si>
    <t>Schedule of Other Payables and Accrued Liabilities</t>
  </si>
  <si>
    <t xml:space="preserve"> December 31, 2017 2018 2018 CNY CNY US$ Contract deposits 102 102 15 Social security payable (a) 68 102 15 Payroll payable 376 442 64 Welfare payable 1 14 2 Accrued expenses 2,372 964 140 Others 7 15 2 2,926 1,639 238  (a) The social security represents amounts payable to the PRC government-managed retirement insurance, medical insurance, etc.</t>
  </si>
  <si>
    <t>ASSET RETIREMENT OBLIGATIONS (Tables)</t>
  </si>
  <si>
    <t>Schedule of Asset Retirement Obligations</t>
  </si>
  <si>
    <t xml:space="preserve">The following table describes the changes to the Group's asset retirement obligation liability: Amount CNY At January 1, 2017 5,302 Accretion expenses 60 Disposal of subsidiaries (5,338 ) Exchange adjustment (24 ) At December 31, 2017 and 2018  At December 31, 2018 (US$)  </t>
  </si>
  <si>
    <t>LOSS BEFORE INCOME TAX FROM CONTINUING OPERATIONS (Tables)</t>
  </si>
  <si>
    <t>Schedule of Group's Loss Before Tax from Continuing Operations</t>
  </si>
  <si>
    <t>The Group's loss before tax from continuing operations is arrived at after charging/(crediting): Year Ended December 31, 2016 2017 2018 2018 CNY CNY CNY US$ Crediting: Interest income on bank deposits 75 39 26 4 Charging: Finance costs* 1 14 (5 ) (1 ) Auditors' remuneration: - Audit fee 1,480 2,000 1,000 145 Employee benefit expenses (Note 11) 715 697 1,878 273 Depreciation and amortization: - Property, plant and equipment 2 8 67 10 Operating lease rental: - Office properties 948 747 1,189 173  * Finance cost from continuing operations mainly represented bank charges and foreign currency exchange differences. The amount of bank charge was CNY28.00 thousand, CNY1.00 thousand and CNY6.00 thousand (US$1.00 thousand), and the foreign currency exchange differences amounted to negative CNY27.00 thousand, CNY13.00 thousand and negative CNY11.00 thousand (negative US$2.00 thousand) as of December 31, 2016, 2017 and 2018, respectively.</t>
  </si>
  <si>
    <t>EMPLOYEE BENEFITS (Tables)</t>
  </si>
  <si>
    <t>Schedule of employee benefits from Continuing Operations</t>
  </si>
  <si>
    <t xml:space="preserve">The Groups employee benefits from continuing operations comprise the following: Year Ended December 31, 2016 2017 2018 2018 CNY CNY CNY US$ Wages, salaries and allowances 565 566 1,513 220 Housing funds (a) 40 33 67 10 Contribution to pension plans (a) 104 79 76 11 Welfare and other expenses 6 19 222 32 715 697 1,878 273  (a) 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 </t>
  </si>
  <si>
    <t>INCOME TAX EXPENSE (Tables)</t>
  </si>
  <si>
    <t>Schedule of loss before income tax from continuing operations</t>
  </si>
  <si>
    <t>Loss before income tax consists of: Year Ended December 31, 2016 2017 2018 2018 CNY CNY CNY US$ PRC (1,171 ) (1,071 ) (2,321 ) (337 ) BVI (3,225 ) (5,064 ) (3,805 ) (553 ) Hong Kong (49 ) (44 ) (50 ) (7 ) Total loss before income tax for the year from continuing operations (4,445 ) (6,179 ) (6,176 ) (897 ) Total loss before income tax for the year from discontinued operations (18,591 ) (23,817 )   (23,036 ) (29,996 ) (6,176 ) (897 )</t>
  </si>
  <si>
    <t>Schedule of Reconciliation of Income Taxes from Continuing Operations</t>
  </si>
  <si>
    <t xml:space="preserve">A reconciliation of the income taxes computed at the PRC and Bolivian statutory tax rate of 25% to the actual income tax expense/(benefit) is as follows: Year Ended December 31, 2016 2017 2018 2018 CNY CNY CNY US$ Loss before income tax for the year from continuing operations (4,445 ) (6,179 ) (6,176 ) (897 ) Loss before income tax for the year from discontinued operations (18,591 ) (23,817 )   (23,036 ) (29,996 ) (6,176 ) (897 ) Tax at the statutory tax rate 25% 25% 25% 25% Computed income tax benefit (5,759 ) (7,499 ) (1,544 ) (224 ) Effect of different tax rates for the Company and overseas subsidiaries 820 1,269 955 139 Tax losses not recognized 4,259 6,230 588 85 Non-deductible expenses 680  1  Income tax expense     Income tax expense from continuing operations at the effective rate     Income tax expense from discontinued operations at the effective rate     </t>
  </si>
  <si>
    <t>LOSS PER SHARE (Tables)</t>
  </si>
  <si>
    <t>Schedule of Basic and Diluted Loss Per Share</t>
  </si>
  <si>
    <t>Basic and diluted loss per share for the years ended December 31, 2016, 2017 and 2018 are calculated as follows: Year Ended December 31, 2016 2017 2018 2018 CNY CNY CNY US$ Loss for the year: From continuing operations (4,445 ) (6,179 ) (6,176) (897 ) From discontinued operations (18,591 ) (23,817 )   Weighted average number of common shares: Basic and diluted 24,910,916 24,910,916 24,910,916 24,910,916 Loss per share: Basic and diluted: From continuing operations (0.18 ) (0.25 ) (0.25 ) (0.04 ) From discontinued operations (0.74 ) (0.95 )   (0.92 ) (1.20 ) (0.25 ) (0.04 )</t>
  </si>
  <si>
    <t>RELATED PARTY BALANCES AND TRANSACTIONS (Tables)</t>
  </si>
  <si>
    <t>Schedule of Consolidated Financial Statements Including Financial Statements of Company and Subsidiaries</t>
  </si>
  <si>
    <t>The consolidated financial statements include the financial statements of the Company and the subsidiaries listed in the following table: Place of registration and Nominal value Percentage of equity Principal activities Name Direct Indirect China Coal Mining Investment Limited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10,000  100 Provision for management and consulting services to other companies in the Group Silver Moon Technologies Limited BVI 1 80  Dormant Sunwide Capital Limited BVI  100  Dormant Yangpu Lianzhong Mining Co., Limited PRC/Mainland China 115,008  100 Investment holding Yangpu Shuanghu Industrial Development Co., Limited PRC/Mainland China 1,000  100 Investment holding Yunnan Feishang Mining Co., Limited PRC/Mainland China 50,000  100 Investment holding Bayannaoer City Feishang Mining Company Limited PRC/Mainland China 59,480  100 Exploration and development of Lead Mine</t>
  </si>
  <si>
    <t>Schedule of Commercial Transactions with Related Parties</t>
  </si>
  <si>
    <t>Commercial transactions with related parties Year Ended December 31, 2016 2017 2018 2018 CNY CNY CNY US$ Notes CHNR's share of office rental, rates and others to Anka Consultants Limited (Anka) i 953 1,316 1,442 210 Sales of equipment to Wuhu Industrial ii  1,056   Purchase of raw ore from Empressa Minera Jacha Uru S.A. (Jacha Uru) iii 20 240   Feishang Management 's share of office rental to Feishang Enterprise iv   166 24 (i) On April 1, 2017, the Company signed an office sharing agreement with Anka, a private Hong Kong company that is owned by two Directors of the Company, which superseded all previously signed agreements between the part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ii) On February 22, 2017, Wuhu Feishang signed an agreement with Wuhu Industrial, controlled by Mr. Li Feilie, to dispose of certain equipment with the carrying amount of CNY1.06 million. The disposal gain was CNY0.05 million. (iii) In 2016 and 2017, Antay Pacha purchased copper ores from Jacha Uru, a copper mine located in Bolivia and controlled by Feishang Hesheng. (iv) On January 1, 2018, Feishang Management signed an office sharing agreement with Feishang Enterprise, a related company controlled by Mr. Li Feilie. Pursuant to the agreement, Feishang Management shared 40 square meters of the office premises. The agreement was valid for 33 months from January 1, 2018 to September 30, 2021.</t>
  </si>
  <si>
    <t>Schedule of Group Payables with Related Parties</t>
  </si>
  <si>
    <t>The Group has payables with related parties, which are all unsecured and non-interest-bearing. Balances with related companies are summarized as follows: December 31, 2017 2018 2018 CNY CNY US$ Current: Payable to related companies: Feishang Enterprise (1) 3,719 4,041 587 Feishang Hesheng (2) 10,028   13,747 4,041 587 Payable to the Shareholder: Feishang Group (3) 11,573 6,973 1,014 Feishang Enterprise, Feishang Group and Feishang Hesheng are controlled by Mr. Li Feilie, who is the beneficial shareholder of the Company.  (1) Payable to Feishang Enterprise by Feishang Management for the net amount of loans from Feishang Enterprise. The balance is unsecured and interest-free. The balance is repayable when the Group is in a position to settle the amounts due without having a detrimental impact on the financial resources of the Group. (2) Payable to Feishang Hesheng for the acquisition of Double Grow as well as the assumption of indebtedness due to Feishang Hesheng by Double Grow. The balance is unsecured and interest-free. The balance as at December 31, 2017 was repaid during 2018. (3) Payable to Feishang Group for the acquisition of Feishang Anthracite. The balance is unsecured and interest-free. The balance is repayable when the Group is in a position to settle the amounts due without having a detrimental impact on the financial resources of the Group.</t>
  </si>
  <si>
    <t>Schedule of Compensation of Key Management Personnel of Group</t>
  </si>
  <si>
    <t>Compensation of key management personnel of the Group Year Ended December 31, 2016 2017 2018 2018 CNY CNY CNY US$ Wages, salaries and allowances 479 264 580 84 Housing subsidies  2 16 2 Contribution to pension plans 22 29 75 11 501 295 671 97</t>
  </si>
  <si>
    <t>EQUITY (Tables)</t>
  </si>
  <si>
    <t>Schedule of Issued Capital</t>
  </si>
  <si>
    <t>Issued capital December 31, 2016 2017 2018 2018 CNY CNY CNY US$ Authorized: 10,000,000 preferred shares, no par     200,000,000 ordinary shares, no par     Issued and fully paid: 24,910,916 (2016 and 2017: 24,910,916) common shares, no par 312,081 312,081 312,081 45,371</t>
  </si>
  <si>
    <t>Schedule of Other Capital Reserves</t>
  </si>
  <si>
    <t xml:space="preserve">Other capital reserves Other capital reserves CNY At January 1, 2016 636,960 Deemed contribution from a related party* 55,558 At December 31, 2016, 2017 and 2018 692,518 At December 31, 2018 (US$) 100,679  * On December 23, 2016, Feishang Hesheng waived a payment of CNY55.56 million (US$8.00 million) indebtedness owed to it by Double Grow. </t>
  </si>
  <si>
    <t>FINANCIAL RISK MANAGEMENT OBJECTIVES AND POLICIES (Tables)</t>
  </si>
  <si>
    <t>Schedule of Credit risk</t>
  </si>
  <si>
    <t>The table below shows the credit quality and the maximum exposure to credit risk based on the Group's credit policy, which is mainly based on past due information unless other information is available without undue cost or effort, and year-end staging classification as at December 31, 2018. The amounts presented are gross carrying amounts for financial assets. 12-month ECLs Lifetime ECLs Simplified Stage 1 Stage 2 Stage 3 approach Total CNY CNY CNY CNY CNY Financial assets included in other receivables - Normal* 33    33 - Doubtful*      Cash and cash equivalents - Not yet past due 6,793    6,793 Total 6,826    6,826  * 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t>
  </si>
  <si>
    <t>Schedule of Maturity Profile of the Group's Financial Liabilities</t>
  </si>
  <si>
    <t xml:space="preserve">The table below summarizes the maturity profile of the Group's financial liabilities based on contractual undiscounted payments: December 31, 2018 On demand Less than 1 to 5 years More than Total CNY CNY CNY CNY CNY Trade payables  100   100 Other payables and accrued liabilities  1,081   1,081 Due to related companies  4,041   4,041 Due to the Shareholder  6,973   6,973  12,195   12,195 December 31, 2018 On demand Less than 1 to 5 years More than Total US$ US$ US$ US$ US$ Trade payables  15   15 Other payables and accrued liabilities  157   157 Due to related companies  587   587 Due to the Shareholder  1,014   1,014  1,773   1,773 December 31, 2017 On demand Less than 1 to 5 years More than Total CNY CNY CNY CNY CNY Trade payables  215   215 Other payables and accrued liabilities  2,481   2,481 Due to related companies  13,747   13,747 Due to the Shareholder  11,573   11,573  28,016   28,016 </t>
  </si>
  <si>
    <t>COMMITMENTS (Tables)</t>
  </si>
  <si>
    <t>Schedule of Operating Lease</t>
  </si>
  <si>
    <t>At the end of the reporting period, the Group had commitments for future minimum lease payments under a non-cancellable operating lease in respect of the rented premises which fall due as follows: December 31, 2017 2018 2018 CNY CNY US$ Within the first year 476 1,245 181 After one year but not more than five years  646 94 476 1,891 275</t>
  </si>
  <si>
    <t>SEGMENT INFORMATION (Tables)</t>
  </si>
  <si>
    <t>Schedule of Segment Results</t>
  </si>
  <si>
    <t xml:space="preserve">For the year ended December 31, 2018, the segment results were as follows: CNY Exploration and mining Corporate activities Total From continuing operations: Depreciation and amortization 63 4 67 Operating loss 1,523 4,684 6,207 Interest income (1 ) (25 ) (26 ) Finance costs 1 (6 ) (5 ) Loss for the year from continuing operations 1,523 4,653 6,176 Capital expenditure  5 5 Total assets 527 7,216 7,743 Total liabilities 1,854 27,687 29,541 US$ Exploration and mining Corporate activities Total From continuing operations: Depreciation and amortization 9 1 10 Operating loss 221 681 902 Interest income  (4 ) (4 ) Finance costs  (1 ) (1 ) Loss for the year from continuing operations 221 676 897 Capital expenditure  1 1 Total assets 77 1,049 1,126 Total liabilities 270 4,025 4,295 For the year ended December 31, 2017, the segment results were as follows: CNY Exploration and mining Corporate activities Total From continuing operations: Depreciation and amortization 5 3 8 Operating loss 258 5,946 6,204 Interest income (1 ) (38 ) (39 ) Finance costs  14 14 Loss for the year from continuing operations 257 5,922 6,179 Total assets 705 29,043 29,748 Total liabilities 509 44,744 45,253 For the year ended December 31, 2016, the segment results were as follows: CNY Corporate activities Total From continuing operations: Depreciation and amortization 2 2 Operating loss 4,519 4,519 Interest income (75 ) (75 ) Finance costs 1 1 Loss for the year from continuing operations 4,445 4,445 Total assets 94,793 94,793 Total liabilities 81,598 81,598 </t>
  </si>
  <si>
    <t>Schedule of Reconciliation of Loss for the year from Continuing Operations to Net Loss</t>
  </si>
  <si>
    <t>The reconciliation of loss for the year from continuing operations to net loss is as follows: 2016 2017 2018 2018 CNY CNY CNY US$ Loss for the year from continuing operations (4,445 ) (6,179 ) (6,176 ) (897 ) Loss for the year from discontinued operations (18,591 ) (23,817 )   Net loss (23,036 ) (29,996 ) (6,176 ) (897 )</t>
  </si>
  <si>
    <t>NOTES TO THE CONSOLIDATED STATEMENT OF CASH FLOWS (Tables)</t>
  </si>
  <si>
    <t>Notes To Consolidated Statement Of Cash Flows Tables Abstract</t>
  </si>
  <si>
    <t>Schedule of changes in liabilities arising from financing activities</t>
  </si>
  <si>
    <t>Changes in liabilities arising from financing activities Due to related companies Due to the Shareholder Total CNY CNY CNY Year ended December 31, 2018 At January 1, 2018 13,747 11,573 25,320 Changes from financing cash flows (9,213 ) (4,600 ) (13,813 ) Changes from operating activities (493 )  (493 ) At December 31, 2018 4,041 6,973 11,014 Due to related companies CNY Year ended December 31, 2017 At January 1, 2017 21,007 Changes from financing cash flows 12,630 Decrease arising from disposal of discontinued operations (18,607 ) Changes from operating activities 271 Foreign exchange movement (1,554 ) At December 31, 2017 13,747</t>
  </si>
  <si>
    <t>CONDENSED FINANCIAL INFORMATION OF THE COMPANY (Tables)</t>
  </si>
  <si>
    <t>Condensed Financial Information Of Company Tables Abstract</t>
  </si>
  <si>
    <t>Schedule of non-consolidated basis</t>
  </si>
  <si>
    <t>CONDENSED STATEMENTS OF FINANCIAL POSITION December 31, 2017 2018 2018 CNY CNY US$ ASSETS NON-CURRENT ASSETS Investments in subsidiaries    CURRENT ASSETS Amounts due from subsidiaries 9,266 13,925 2,025 Cash and cash equivalents 13,912 4,122 599 Other receivables (Note 6(a)) 9,377   TOTAL CURRENT ASSETS 32,555 18,047 2,624 TOTAL ASSETS 32,555 18,047 2,624 LIABILITIES AND EQUITY CURRENT LIABILITIES Other payables and accrued liabilities 2,350 943 137 Due to the Shareholder 11,573 6,973 1,014 Due to a related party 10,028   TOTAL CURRENT LIABILITIES 23,951 7,916 1,151 TOTAL LIABILITIES 23,951 7,916 1,151 EQUITY Issued capital 290,179 290,179 42,186 Other capital reserves 823,581 823,581 119,733 Accumulated losses (1,087,839 ) (1,091,633 ) (158,702 ) Other comprehensive loss (17,317 ) (11,996 ) (1,744 ) TOTAL EQUITY 8,604 10,131 1,473 TOTAL LIABILITIES AND EQUITY 32,555 18,047 2,624</t>
  </si>
  <si>
    <t>Schedule of profit or loss</t>
  </si>
  <si>
    <t>CONDENSED STATEMENTS OF PROFIT OR LOSS December 31, 2016 2017 2018 2018 CNY CNY CNY US$ Administrative expenses (3,216 ) (5,055 ) (3,794 ) (552 ) Gain on disposal of a subsidiary  7,114   Profit/(loss) before income tax (3,216 ) 2,059 (3,794 ) (552 ) Profit/(loss) for the year (3,216 ) 2,059 (3,794 ) (552 )</t>
  </si>
  <si>
    <t>Schedule of cash flows</t>
  </si>
  <si>
    <t>CONDENSED STATEMENTS OF CASH FLOWS December 31, 2016 2017 2018 2018 CNY CNY CNY US$ Net cash flows used in operating activities (2,796 ) (3,647 ) (5,200 ) (756 ) Net cash flows from investing activities  7,808 10,243 1,489 Net cash flows used in financing activities (276 )  (15,811 ) (2,299 ) NET INCREASE/(DECREASE) IN CASH (3,072 ) 4,161 (10,768 ) (1,566 ) CASH AT BEGINNING OF THE YEAR 13,062 10,678 13,912 2,023 Net foreign exchange difference 688 (927 ) 978 142 CASH AT END OF THE YEAR 10,678 13,912 4,122 599</t>
  </si>
  <si>
    <t>ORGANIZATION AND PRINCIPAL ACTIVITIES  (Details Narrative) ¥ in Thousands, $ in Thousands</t>
  </si>
  <si>
    <t>Disclosure of detailed information about business combination [line items]</t>
  </si>
  <si>
    <t>Net current liabilities | ¥</t>
  </si>
  <si>
    <t>Total assets less current liabilities | ¥</t>
  </si>
  <si>
    <t>Net current liabilities | $</t>
  </si>
  <si>
    <t>Total assets less current liabilities | $</t>
  </si>
  <si>
    <t>SUMMARY OF SIGNIFICANT ACCOUNTING POLICIES (Schedule of Estimated Useful Life) (Details)</t>
  </si>
  <si>
    <t>Non-mining related buildings [Member]</t>
  </si>
  <si>
    <t>Disclosure of detailed information about property, plant and equipment [line items]</t>
  </si>
  <si>
    <t>Estimated useful lives</t>
  </si>
  <si>
    <t>8 - 35 years</t>
  </si>
  <si>
    <t>Non-mining related machinery and equipment [Member]</t>
  </si>
  <si>
    <t>3 - 15 years</t>
  </si>
  <si>
    <t>Motor vehicles [Member]</t>
  </si>
  <si>
    <t>4 - 8 years</t>
  </si>
  <si>
    <t>SUMMARY OF SIGNIFICANT ACCOUNTING POLICIES (BASIS OF PREPARATION) (Details) ¥ in Thousands, $ in Thousands</t>
  </si>
  <si>
    <t>Dec. 31, 2015CNY (¥)</t>
  </si>
  <si>
    <t>Deficiency in assets | ¥</t>
  </si>
  <si>
    <t>Deficiency in assets | $</t>
  </si>
  <si>
    <t>SUMMARY OF SIGNIFICANT ACCOUNTING POLICIES (ISSUED BUT NOT YET EFFECTIVE INTERNATIONAL FINANCIAL REPORTING STANDARDS) (Details) ¥ in Thousands</t>
  </si>
  <si>
    <t>Right-of-use assets to be recognized</t>
  </si>
  <si>
    <t>Lease liabilities to be recognized</t>
  </si>
  <si>
    <t>DISCONTINUED OPERATIONS (Schedule of Results of Wuhu Feishang) (Details) - CNY (¥) ¥ in Thousands</t>
  </si>
  <si>
    <t>2 Months Ended</t>
  </si>
  <si>
    <t>Mar. 03, 2017</t>
  </si>
  <si>
    <t>Dec. 31, 2017</t>
  </si>
  <si>
    <t>Dec. 31, 2016</t>
  </si>
  <si>
    <t>Administrative expense</t>
  </si>
  <si>
    <t>OPERATING LOSS</t>
  </si>
  <si>
    <t>Interest income</t>
  </si>
  <si>
    <t>Loss for the year from discontinued operations, net of tax</t>
  </si>
  <si>
    <t>Selling expenses</t>
  </si>
  <si>
    <t>Losses arising from temporary suspension of production</t>
  </si>
  <si>
    <t>Reversal of write-down of inventories to net realizable value</t>
  </si>
  <si>
    <t>Other operating income</t>
  </si>
  <si>
    <t>Finance costs</t>
  </si>
  <si>
    <t>Non-operating (expenses)/income, net</t>
  </si>
  <si>
    <t>LOSS BEFORE INCOME TAX</t>
  </si>
  <si>
    <t>Gain on disposal of Wuhu Feishang</t>
  </si>
  <si>
    <t>(Loss)/Profit for the period</t>
  </si>
  <si>
    <t>DISCONTINUED OPERATIONS (Schedule of The Net Assets of Wuhu Feishang) (Details) - CNY (¥) ¥ in Thousands</t>
  </si>
  <si>
    <t>Dec. 31, 2015</t>
  </si>
  <si>
    <t>Net assets disposed of:</t>
  </si>
  <si>
    <t>Property, plant and equipment</t>
  </si>
  <si>
    <t>Prepayments</t>
  </si>
  <si>
    <t>Other receivables</t>
  </si>
  <si>
    <t>Trade payables</t>
  </si>
  <si>
    <t>Other payables and accrued liabilities</t>
  </si>
  <si>
    <t>Taxes payable</t>
  </si>
  <si>
    <t>Due to related companies</t>
  </si>
  <si>
    <t>Rehabilitation fund</t>
  </si>
  <si>
    <t>Inventories</t>
  </si>
  <si>
    <t>Net assets disposed of</t>
  </si>
  <si>
    <t>Consideration</t>
  </si>
  <si>
    <t>Satisfied by:</t>
  </si>
  <si>
    <t>Cash received</t>
  </si>
  <si>
    <t>DISCONTINUED OPERATIONS (Schedule of net cash flows Wuhu Feishang) (Details) - CNY (¥) ¥ in Thousands</t>
  </si>
  <si>
    <t>Operating activities</t>
  </si>
  <si>
    <t>Investing activities</t>
  </si>
  <si>
    <t>Financing activities</t>
  </si>
  <si>
    <t>Net cash outflows</t>
  </si>
  <si>
    <t>DISCONTINUED OPERATIONS (Schedule of cash flows of cash and cash equivalents Wuhu Feishang) (Details) - Discontinued operation of Wuhu Feishang [Member] ¥ in Thousands</t>
  </si>
  <si>
    <t>Mar. 03, 2017CNY (¥)</t>
  </si>
  <si>
    <t>Cash consideration received</t>
  </si>
  <si>
    <t>Less: Cash and cash equivalents disposed of</t>
  </si>
  <si>
    <t>Net cash inflows from the disposal of discontinued operation</t>
  </si>
  <si>
    <t>DISCONTINUED OPERATIONS (Schedule of result of Double Grow) (Details) - CNY (¥) ¥ in Thousands</t>
  </si>
  <si>
    <t>Dec. 29, 2017</t>
  </si>
  <si>
    <t>Administrative expenses</t>
  </si>
  <si>
    <t>Other operating income/(expense), net</t>
  </si>
  <si>
    <t>Non-operating income/(expenses), net</t>
  </si>
  <si>
    <t>Loss on disposal of Double Grow</t>
  </si>
  <si>
    <t>Loss for the period</t>
  </si>
  <si>
    <t>DISCONTINUED OPERATIONS (Schedule of The net assets of Double Grow) (Details) - CNY (¥) ¥ in Thousands</t>
  </si>
  <si>
    <t>Net assets</t>
  </si>
  <si>
    <t>Intangible assets</t>
  </si>
  <si>
    <t>Trade and bills receivables</t>
  </si>
  <si>
    <t>Exchange fluctuation reserve</t>
  </si>
  <si>
    <t>DISCONTINUED OPERATIONS (Schedule of net cash flows Double Grow) (Details) - CNY (¥) ¥ in Thousands</t>
  </si>
  <si>
    <t>Net cash (outflows)/inflows</t>
  </si>
  <si>
    <t>Net foreign exchange difference</t>
  </si>
  <si>
    <t>DISCONTINUED OPERATIONS (Schedule of cash flows of cash and cash equivalents Double Grow ) (Details) - Discontinued operation of Double Grow [Member] ¥ in Thousands</t>
  </si>
  <si>
    <t>Dec. 29, 2017CNY (¥)</t>
  </si>
  <si>
    <t>DISCONTINUED OPERATIONS (Schedule of Loss Per Share From The Discontinued Operations) (Details)</t>
  </si>
  <si>
    <t>Dec. 31, 2018¥ / shares</t>
  </si>
  <si>
    <t>Dec. 31, 2017¥ / shares</t>
  </si>
  <si>
    <t>Dec. 29, 2017$ / shares</t>
  </si>
  <si>
    <t>Dec. 31, 2016¥ / shares</t>
  </si>
  <si>
    <t>Loss per share from the discontinued operations (Presented in CNY per share)</t>
  </si>
  <si>
    <t>Basic | ¥ / shares</t>
  </si>
  <si>
    <t>Diluted | ¥ / shares</t>
  </si>
  <si>
    <t>Basic | $ / shares</t>
  </si>
  <si>
    <t>Diluted | $ / shares</t>
  </si>
  <si>
    <t>DISCONTINUED OPERATIONS (Schedule of loss from discontinued operations and number of ordinary shares) (Details) - CNY (¥) ¥ in Thousands</t>
  </si>
  <si>
    <t>Loss attributable to owners of the Company from the discontinued operations</t>
  </si>
  <si>
    <t>Basic (in shares)</t>
  </si>
  <si>
    <t>Diluted (in shares)</t>
  </si>
  <si>
    <t>BUSINESS ACQUISITIONS (Schedule of net assets of Bayannaoer Mining) (Details) - Bayannaoer Mining [Member] ¥ in Thousands</t>
  </si>
  <si>
    <t>Nov. 30, 2017CNY (¥)</t>
  </si>
  <si>
    <t>Other current assets</t>
  </si>
  <si>
    <t>Current liabilities</t>
  </si>
  <si>
    <t>BUSINESS ACQUISITIONS (Schedule of An analysis of the cash flows in respect of the acquisitions) (Details) - CNY (¥) ¥ in Thousands</t>
  </si>
  <si>
    <t>1 Months Ended</t>
  </si>
  <si>
    <t>Nov. 30, 2017</t>
  </si>
  <si>
    <t>Net cash outflows from the acquisition of Bayannaoer Mining</t>
  </si>
  <si>
    <t>Bayannaoer Mining [Member]</t>
  </si>
  <si>
    <t>Cash consideration</t>
  </si>
  <si>
    <t>Cash and bank balances acquired</t>
  </si>
  <si>
    <t>PROPERTY, PLANT AND EQUIPMENT (Schedule of Property Plant and Equipment) (Details) ¥ in Thousands, $ in Thousands</t>
  </si>
  <si>
    <t>At January 1</t>
  </si>
  <si>
    <t>Depreciation charge</t>
  </si>
  <si>
    <t>At December 31</t>
  </si>
  <si>
    <t>Depreciation charge | $</t>
  </si>
  <si>
    <t>At December 31 | $</t>
  </si>
  <si>
    <t>Cost [Member]</t>
  </si>
  <si>
    <t>Acquisition of Bayannaoer Mining</t>
  </si>
  <si>
    <t>Additions</t>
  </si>
  <si>
    <t>Transfer</t>
  </si>
  <si>
    <t>Disposals</t>
  </si>
  <si>
    <t>Exchange adjustment</t>
  </si>
  <si>
    <t>Disposal of subsidiaries</t>
  </si>
  <si>
    <t>Cost [Member] | USD [Member]</t>
  </si>
  <si>
    <t>Cost [Member] | Buildings [Member]</t>
  </si>
  <si>
    <t>Cost [Member] | Buildings [Member] | USD [Member]</t>
  </si>
  <si>
    <t>Cost [Member] | Mining structures and mining rights [Member]</t>
  </si>
  <si>
    <t>Cost [Member] | Mining structures and mining rights [Member] | USD [Member]</t>
  </si>
  <si>
    <t>Cost [Member] | Machinery and equipment [Member]</t>
  </si>
  <si>
    <t>Cost [Member] | Machinery and equipment [Member] | USD [Member]</t>
  </si>
  <si>
    <t>Cost [Member] | Motor vehicles [Member]</t>
  </si>
  <si>
    <t>Cost [Member] | Motor vehicles [Member] | USD [Member]</t>
  </si>
  <si>
    <t>Cost [Member] | Construction in progress [Member]</t>
  </si>
  <si>
    <t>Cost [Member] | Construction in progress [Member] | USD [Member]</t>
  </si>
  <si>
    <t>Accumulated depreciation and amortization and impairment losses [Member]</t>
  </si>
  <si>
    <t>Accumulated depreciation and amortization and impairment losses [Member] | USD [Member]</t>
  </si>
  <si>
    <t>Accumulated depreciation and amortization and impairment losses [Member] | Buildings [Member]</t>
  </si>
  <si>
    <t>Accumulated depreciation and amortization and impairment losses [Member] | Buildings [Member] | USD [Member]</t>
  </si>
  <si>
    <t>Accumulated depreciation and amortization and impairment losses [Member] | Mining structures and mining rights [Member]</t>
  </si>
  <si>
    <t>Accumulated depreciation and amortization and impairment losses [Member] | Mining structures and mining rights [Member] | USD [Member]</t>
  </si>
  <si>
    <t>Accumulated depreciation and amortization and impairment losses [Member] | Machinery and equipment [Member]</t>
  </si>
  <si>
    <t>Accumulated depreciation and amortization and impairment losses [Member] | Machinery and equipment [Member] | USD [Member]</t>
  </si>
  <si>
    <t>Accumulated depreciation and amortization and impairment losses [Member] | Motor vehicles [Member]</t>
  </si>
  <si>
    <t>Accumulated depreciation and amortization and impairment losses [Member] | Motor vehicles [Member] | USD [Member]</t>
  </si>
  <si>
    <t>Accumulated depreciation and amortization and impairment losses [Member] | Construction in progress [Member]</t>
  </si>
  <si>
    <t>Accumulated depreciation and amortization and impairment losses [Member] | Construction in progress [Member] | USD [Member]</t>
  </si>
  <si>
    <t>PROPERTY, PLANT AND EQUIPMENT (Net Carrying Amount) (Details) ¥ in Thousands, $ in Thousands</t>
  </si>
  <si>
    <t>At December 31 | ¥</t>
  </si>
  <si>
    <t>Net carrying amount [Member]</t>
  </si>
  <si>
    <t>Net carrying amount [Member] | USD [Member]</t>
  </si>
  <si>
    <t>Net carrying amount [Member] | Buildings [Member]</t>
  </si>
  <si>
    <t>Net carrying amount [Member] | Buildings [Member] | USD [Member]</t>
  </si>
  <si>
    <t>Net carrying amount [Member] | Mining structures and mining rights [Member]</t>
  </si>
  <si>
    <t>Net carrying amount [Member] | Mining structures and mining rights [Member] | USD [Member]</t>
  </si>
  <si>
    <t>Net carrying amount [Member] | Machinery and equipment [Member]</t>
  </si>
  <si>
    <t>Net carrying amount [Member] | Machinery and equipment [Member] | USD [Member]</t>
  </si>
  <si>
    <t>Net carrying amount [Member] | Motor vehicles [Member]</t>
  </si>
  <si>
    <t>Net carrying amount [Member] | Motor vehicles [Member] | USD [Member]</t>
  </si>
  <si>
    <t>Net carrying amount [Member] | Construction in progress [Member]</t>
  </si>
  <si>
    <t>Net carrying amount [Member] | Construction in progress [Member] | USD [Member]</t>
  </si>
  <si>
    <t>OTHER RECEIVABLES (Details) ¥ in Thousands, $ in Thousands</t>
  </si>
  <si>
    <t>Withholding social insurance | ¥</t>
  </si>
  <si>
    <t>Advance to a third party | ¥</t>
  </si>
  <si>
    <t>Input VAT | ¥</t>
  </si>
  <si>
    <t>Staff advances | ¥</t>
  </si>
  <si>
    <t>Deposit | ¥</t>
  </si>
  <si>
    <t>Receivables in relation to the disposal of Double Grow | ¥</t>
  </si>
  <si>
    <t>Total other receivables | ¥</t>
  </si>
  <si>
    <t>Withholding social insurance | $</t>
  </si>
  <si>
    <t>Advance to a third party | $</t>
  </si>
  <si>
    <t>Input VAT | $</t>
  </si>
  <si>
    <t>Staff advances | $</t>
  </si>
  <si>
    <t>Deposit | $</t>
  </si>
  <si>
    <t>Receivables in relation to the disposal of Double Grow | $</t>
  </si>
  <si>
    <t>Total other receivables | $</t>
  </si>
  <si>
    <t>The amount represented receivables due from Shanghai Kangzheng Investment Management Co., Ltd. amounting to CNY9.38 million in relation to the disposal of Double Grow on December 29, 2017 as disclosed in Note 3, and the amount was received on January 26, 2019.</t>
  </si>
  <si>
    <t>TRADE PAYABLES (Schedule of Trade Payables) (Details) ¥ in Thousands, $ in Thousands</t>
  </si>
  <si>
    <t>TRADE PAYABLES (Schedule of Aging Analysis of Trade Payables) (Details) ¥ in Thousands, $ in Thousands</t>
  </si>
  <si>
    <t>AgingAnalysisOfTradePayablesLineItems [Line Items]</t>
  </si>
  <si>
    <t>Within 1 year [Member]</t>
  </si>
  <si>
    <t>Within 1 year [Member] | USD [Member]</t>
  </si>
  <si>
    <t>Expiring 2019 [Member]</t>
  </si>
  <si>
    <t>Expiring 2019 [Member] | USD [Member]</t>
  </si>
  <si>
    <t>Later Than Two Years [Member]</t>
  </si>
  <si>
    <t>Later Than Two Years [Member] | USD [Member]</t>
  </si>
  <si>
    <t>OTHER PAYABLES AND ACCRUED LIABILITIES (Schedule of Other Payables and Accrued Liabilities) (Details) ¥ in Thousands, $ in Thousands</t>
  </si>
  <si>
    <t>Contract deposits | ¥</t>
  </si>
  <si>
    <t>Social security payable | ¥</t>
  </si>
  <si>
    <t>Payroll payable | ¥</t>
  </si>
  <si>
    <t>Welfare payable | ¥</t>
  </si>
  <si>
    <t>Accrued expenses | ¥</t>
  </si>
  <si>
    <t>Others | ¥</t>
  </si>
  <si>
    <t>Contract deposits | $</t>
  </si>
  <si>
    <t>Social security payable | $</t>
  </si>
  <si>
    <t>Payroll payable | $</t>
  </si>
  <si>
    <t>Welfare payable | $</t>
  </si>
  <si>
    <t>Accrued expenses | $</t>
  </si>
  <si>
    <t>Others | $</t>
  </si>
  <si>
    <t>The social security represents amounts payable to the PRC government-managed retirement insurance, medical insurance, etc.</t>
  </si>
  <si>
    <t>ASSET RETIREMENT OBLIGATIONS (Details Narrative)</t>
  </si>
  <si>
    <t>Wuhu Feishang [Member]</t>
  </si>
  <si>
    <t>DisclosureOfAssetRetirementObligationsLineItems [Line Items]</t>
  </si>
  <si>
    <t>Inflation rate</t>
  </si>
  <si>
    <t>2.53%</t>
  </si>
  <si>
    <t>Discount rate</t>
  </si>
  <si>
    <t>9.91%</t>
  </si>
  <si>
    <t>Market risk premium rate</t>
  </si>
  <si>
    <t>6.09%</t>
  </si>
  <si>
    <t>Antay Pacha [Member]</t>
  </si>
  <si>
    <t>4.80%</t>
  </si>
  <si>
    <t>8.42%</t>
  </si>
  <si>
    <t>ASSET RETIREMENT OBLIGATIONS (Schedule of Asset Retirement Obligations) (Details) - 12 months ended Dec. 31, 2018 ¥ in Thousands</t>
  </si>
  <si>
    <t>At January 1, 2017</t>
  </si>
  <si>
    <t>Accretion expenses</t>
  </si>
  <si>
    <t>At December 31, 2018</t>
  </si>
  <si>
    <t>At December 31, 2018 | $</t>
  </si>
  <si>
    <t>LOSS BEFORE INCOME TAX FROM CONTINUING OPERATIONS (Schedule of Group's Loss Before Tax from Continuing Operations) (Details) ¥ in Thousands, $ in Thousands</t>
  </si>
  <si>
    <t>Crediting:</t>
  </si>
  <si>
    <t>Interest income on bank deposits | ¥</t>
  </si>
  <si>
    <t>Charging:</t>
  </si>
  <si>
    <t>Auditors' remuneration:</t>
  </si>
  <si>
    <t>- Audit fee | ¥</t>
  </si>
  <si>
    <t>Employee benefit expenses (Note 14) | ¥</t>
  </si>
  <si>
    <t>Depreciation and amortization:</t>
  </si>
  <si>
    <t>- Property, plant and equipment | ¥</t>
  </si>
  <si>
    <t>Operating lease rental:</t>
  </si>
  <si>
    <t>- Office properties | ¥</t>
  </si>
  <si>
    <t>Interest income on bank deposits | $</t>
  </si>
  <si>
    <t>- Audit fee | $</t>
  </si>
  <si>
    <t>Employee benefit expenses (Note 14) | $</t>
  </si>
  <si>
    <t>- Property, plant and equipment | $</t>
  </si>
  <si>
    <t>- Office properties | $</t>
  </si>
  <si>
    <t>EMPLOYEE BENEFITS (Schedule of Employee Benefits from Continuing Operations) (Details) ¥ in Thousands, $ in Thousands</t>
  </si>
  <si>
    <t>Disclosure of defined benefit plans [line items]</t>
  </si>
  <si>
    <t>Wages, salaries and allowances | ¥</t>
  </si>
  <si>
    <t>Housing funds | ¥</t>
  </si>
  <si>
    <t>Contribution to pension plans | ¥</t>
  </si>
  <si>
    <t>Welfare and other expenses | ¥</t>
  </si>
  <si>
    <t>Total employee benefits from continuing operations | ¥</t>
  </si>
  <si>
    <t>Wages, salaries and allowances | $</t>
  </si>
  <si>
    <t>Housing funds | $</t>
  </si>
  <si>
    <t>Contribution to pension plans | $</t>
  </si>
  <si>
    <t>Welfare and other expenses | $</t>
  </si>
  <si>
    <t>Total employee benefits from continuing operations | $</t>
  </si>
  <si>
    <t>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t>
  </si>
  <si>
    <t>INCOME TAX EXPENSE (Details Narrative) ¥ in Thousands, $ in Thousands</t>
  </si>
  <si>
    <t>Disclosure of temporary difference, unused tax losses and unused tax credits [line items]</t>
  </si>
  <si>
    <t>Applicable tax rate</t>
  </si>
  <si>
    <t>25.00%</t>
  </si>
  <si>
    <t>Unused tax losses [Member]</t>
  </si>
  <si>
    <t>Unused tax losses for which no deferred tax assets were recognized | ¥</t>
  </si>
  <si>
    <t>Unused tax losses [Member] | Expiring 2019 [Member]</t>
  </si>
  <si>
    <t>Unused tax losses | ¥</t>
  </si>
  <si>
    <t>Expiry date description</t>
  </si>
  <si>
    <t>Unused tax losses if unused, will expire by the end of 2019</t>
  </si>
  <si>
    <t>Unused tax losses [Member] | Expiring 2020 [Member]</t>
  </si>
  <si>
    <t>Unused tax losses if unused, will expire by the end of 2020</t>
  </si>
  <si>
    <t>Unused tax losses [Member] | Expiring 2021 [Member]</t>
  </si>
  <si>
    <t>Unused tax losses if unused, will expire by the end of 2021</t>
  </si>
  <si>
    <t>Unused tax losses [Member] | Expiring 2022 [Member]</t>
  </si>
  <si>
    <t>Unused tax losses if unused, will expire by the end of 2022</t>
  </si>
  <si>
    <t>Unused tax losses [Member] | Expiring 2023 [Member]</t>
  </si>
  <si>
    <t>Unused tax losses if unused, will expire by the end of 2023</t>
  </si>
  <si>
    <t>Unused tax losses [Member] | USD [Member]</t>
  </si>
  <si>
    <t>Unused tax losses for which no deferred tax assets were recognized | $</t>
  </si>
  <si>
    <t>Unused tax losses [Member] | USD [Member] | Expiring 2019 [Member]</t>
  </si>
  <si>
    <t>Unused tax losses | $</t>
  </si>
  <si>
    <t>Unused tax losses [Member] | USD [Member] | Expiring 2020 [Member]</t>
  </si>
  <si>
    <t>Unused tax losses [Member] | USD [Member] | Expiring 2021 [Member]</t>
  </si>
  <si>
    <t>Unused tax losses [Member] | USD [Member] | Expiring 2022 [Member]</t>
  </si>
  <si>
    <t>Unused tax losses [Member] | USD [Member] | Expiring 2023 [Member]</t>
  </si>
  <si>
    <t>Bolivia</t>
  </si>
  <si>
    <t>HONG KONG</t>
  </si>
  <si>
    <t>16.50%</t>
  </si>
  <si>
    <t>PRC</t>
  </si>
  <si>
    <t>INCOME TAX EXPENSE (Schedule of Loss before income tax) (Details) ¥ in Thousands, $ in Thousands</t>
  </si>
  <si>
    <t>Disclosure of geographical areas [line items]</t>
  </si>
  <si>
    <t>LOSS BEFORE INCOME TAX FROM DISCONTINUED OPERATIONS | ¥</t>
  </si>
  <si>
    <t>Total loss before income tax for the year | ¥</t>
  </si>
  <si>
    <t>LOSS BEFORE INCOME TAX FROM DISCONTINUED OPERATIONS | $</t>
  </si>
  <si>
    <t>Total loss before income tax for the year | $</t>
  </si>
  <si>
    <t>PRC | USD [Member]</t>
  </si>
  <si>
    <t>VIRGIN ISLANDS, BRITISH</t>
  </si>
  <si>
    <t>VIRGIN ISLANDS, BRITISH | USD [Member]</t>
  </si>
  <si>
    <t>HONG KONG | USD [Member]</t>
  </si>
  <si>
    <t>INCOME TAX EXPENSE (Schedule of reconciliation of the income taxes computed) (Details) ¥ in Thousands, $ in Thousands</t>
  </si>
  <si>
    <t>Tax at the statutory tax rate</t>
  </si>
  <si>
    <t>Computed income tax benefit | ¥</t>
  </si>
  <si>
    <t>Effect of different tax rates for the Company and overseas subsidiaries | ¥</t>
  </si>
  <si>
    <t>Tax losses not recognized | ¥</t>
  </si>
  <si>
    <t>Non-deductible expenses | ¥</t>
  </si>
  <si>
    <t>Income tax expense | ¥</t>
  </si>
  <si>
    <t>Income tax expense from continuing operations at the effective rate | ¥</t>
  </si>
  <si>
    <t>Income tax expense from discontinued operations at the effective rate | ¥</t>
  </si>
  <si>
    <t>Computed income tax benefit | $</t>
  </si>
  <si>
    <t>Effect of different tax rates for the Company and overseas subsidiaries | $</t>
  </si>
  <si>
    <t>Tax losses not recognized | $</t>
  </si>
  <si>
    <t>Non-deductible expenses | $</t>
  </si>
  <si>
    <t>Income tax expense | $</t>
  </si>
  <si>
    <t>Income tax expense from continuing operations at the effective rate | $</t>
  </si>
  <si>
    <t>Income tax expense from discontinued operations at the effective rate | $</t>
  </si>
  <si>
    <t>LOSS PER SHARE (Schedule of Basic and Diluted Loss Per Share) (Details) ¥ / shares in Units, $ / shares in Units, ¥ in Thousands, $ in Thousands</t>
  </si>
  <si>
    <t>Dec. 31, 2018USD ($)$ / sharesshares</t>
  </si>
  <si>
    <t>Dec. 31, 2018CNY (¥)¥ / sharesshares</t>
  </si>
  <si>
    <t>Dec. 31, 2017CNY (¥)¥ / sharesshares</t>
  </si>
  <si>
    <t>Dec. 31, 2016CNY (¥)¥ / sharesshares</t>
  </si>
  <si>
    <t>Loss for the year attributable to owners of the Company:</t>
  </si>
  <si>
    <t>Weighted average number of common shares:</t>
  </si>
  <si>
    <t>Basic and diluted | shares</t>
  </si>
  <si>
    <t>Loss per share - Basic and diluted:</t>
  </si>
  <si>
    <t>From continuing operations | ¥ / shares</t>
  </si>
  <si>
    <t>From discontinued operations | ¥ / shares</t>
  </si>
  <si>
    <t>Loss per share - Basic and diluted | ¥ / shares</t>
  </si>
  <si>
    <t>From continuing operations | $ / shares</t>
  </si>
  <si>
    <t>From discontinued operations | $ / shares</t>
  </si>
  <si>
    <t>Loss per share - Basic and diluted | $ / shares</t>
  </si>
  <si>
    <t>RELATED PARTY BALANCES AND TRANSACTIONS (Schedule of Consolidated Financial Statements of Company and Subsidiaries) (Details) - CNY (¥) ¥ in Thousands</t>
  </si>
  <si>
    <t>Disclosure of transactions between related parties [line items]</t>
  </si>
  <si>
    <t>Nominal value of issued ordinary/ registered share capital</t>
  </si>
  <si>
    <t>China Coal Mining Investment Limited [Member]</t>
  </si>
  <si>
    <t>Place of incorporation/registration and operations</t>
  </si>
  <si>
    <t>Hong Kong</t>
  </si>
  <si>
    <t>Percentage of equity attributable to company direct</t>
  </si>
  <si>
    <t>100.00%</t>
  </si>
  <si>
    <t>Percentage of equity attributable to company indirect</t>
  </si>
  <si>
    <t>Principal activities</t>
  </si>
  <si>
    <t>Investment holding</t>
  </si>
  <si>
    <t>FMH Corporate Services Inc. [Member]</t>
  </si>
  <si>
    <t>United States</t>
  </si>
  <si>
    <t>Dormant</t>
  </si>
  <si>
    <t>Feishang Dayun Coal Mining Limited [Member]</t>
  </si>
  <si>
    <t>Feishang Mining Holdings Limited [Member]</t>
  </si>
  <si>
    <t>BVI</t>
  </si>
  <si>
    <t>Feishang Yongfu Mining Limited [Member]</t>
  </si>
  <si>
    <t>Newhold Investments Limited [Member]</t>
  </si>
  <si>
    <t>Pineboom Investments Limited [Member]</t>
  </si>
  <si>
    <t>Shenzhen Feishang Management and Consulting Co., Limited ("Feishang Management") [Member]</t>
  </si>
  <si>
    <t>PRC/ Mainland China</t>
  </si>
  <si>
    <t>Provision for management and consulting services to other companies in the Group</t>
  </si>
  <si>
    <t>Silver Moon Technologies Limited [Member]</t>
  </si>
  <si>
    <t>80.00%</t>
  </si>
  <si>
    <t>Sunwide Capital Limited [Member]</t>
  </si>
  <si>
    <t>Yangpu Lianzhong Mining Co., Limited [Member]</t>
  </si>
  <si>
    <t>Yangpu Shuanghu Industrial Development Co., Limited [Member]</t>
  </si>
  <si>
    <t>Yunnan Feishang Mining Co., Limited [Member]</t>
  </si>
  <si>
    <t>Bayannaoer City Feishang Mining Company Limited [Member]</t>
  </si>
  <si>
    <t>Exploration and development of Lead Mine</t>
  </si>
  <si>
    <t>RELATED PARTY BALANCES AND TRANSACTIONS (Schedule of Commercial Transactions with Related Parties) (Details) ¥ in Thousands, $ in Thousands</t>
  </si>
  <si>
    <t>CHNR's share of office rental, rates and others to Anka Consultants Limited ('Anka') | ¥</t>
  </si>
  <si>
    <t>Sales of equipment to Wuhu Industrial | ¥</t>
  </si>
  <si>
    <t>Purchase of raw ore from Empressa Minera Jacha Uru S.A. ('Jacha Uru') | ¥</t>
  </si>
  <si>
    <t>Feishang Management 's share of office rental to Feishang Enterprise | ¥</t>
  </si>
  <si>
    <t>CHNR's share of office rental, rates and others to Anka Consultants Limited ('Anka') | $</t>
  </si>
  <si>
    <t>Sales of equipment to Wuhu Industrial | $</t>
  </si>
  <si>
    <t>Purchase of raw ore from Empressa Minera Jacha Uru S.A. ('Jacha Uru') | $</t>
  </si>
  <si>
    <t>Feishang Management 's share of office rental to Feishang Enterprise | $</t>
  </si>
  <si>
    <t>RELATED PARTY BALANCES AND TRANSACTIONS (Schedule of Group Payables with Related Parties) (Details) ¥ in Thousands, $ in Thousands</t>
  </si>
  <si>
    <t>Current:</t>
  </si>
  <si>
    <t>Payable to related companies: | ¥</t>
  </si>
  <si>
    <t>Payable to the Shareholder: | ¥</t>
  </si>
  <si>
    <t>Feishang Enterprise [Member]</t>
  </si>
  <si>
    <t>Feishang Hesheng [Member]</t>
  </si>
  <si>
    <t>[2]</t>
  </si>
  <si>
    <t>Feishang Group [Member]</t>
  </si>
  <si>
    <t>[3]</t>
  </si>
  <si>
    <t>Payable to related companies: | $</t>
  </si>
  <si>
    <t>Payable to the Shareholder: | $</t>
  </si>
  <si>
    <t>USD [Member] | Feishang Enterprise [Member]</t>
  </si>
  <si>
    <t>USD [Member] | Feishang Hesheng [Member]</t>
  </si>
  <si>
    <t>USD [Member] | Feishang Group [Member]</t>
  </si>
  <si>
    <t>Payable to Feishang Enterprise by Feishang Management for the net amount of loans from Feishang Enterprise. The balance is unsecured and interest-free. The balance is repayable when the Group is in a position to settle the amounts due without having a detrimental impact on the financial resources of the Group.</t>
  </si>
  <si>
    <t>Payable to Feishang Hesheng for the acquisition of Double Grow as well as the assumption of indebtedness due to Feishang Hesheng by Double Grow. The balance is unsecured and interest-free. The balance as at December 31, 2017 was repaid during 2018.</t>
  </si>
  <si>
    <t>Payable to Feishang Group for the acquisition of Feishang Anthracite. The balance is unsecured and interest-free. The balance is repayable when the Group is in a position to settle the amounts due without having a detrimental impact on the financial resources of the Group.</t>
  </si>
  <si>
    <t>RELATED PARTY BALANCES AND TRANSACTIONS (Schedule of Compensation of Key Management Personnel of Group) (Details) ¥ in Thousands, $ in Thousands</t>
  </si>
  <si>
    <t>Housing subsidies | ¥</t>
  </si>
  <si>
    <t>Total Compensation of key management personnel | ¥</t>
  </si>
  <si>
    <t>Housing subsidies | $</t>
  </si>
  <si>
    <t>Total Compensation of key management personnel | $</t>
  </si>
  <si>
    <t>EQUITY (Details Narrative) - Dec. 23, 2016 - Feishang Hesheng [Member] ¥ in Thousands, $ in Thousands</t>
  </si>
  <si>
    <t>Waived payment due to indebtedness | ¥</t>
  </si>
  <si>
    <t>Waived payment due to indebtedness | $</t>
  </si>
  <si>
    <t>EQUITY (Schedule of Issued Capital) (Details) ¥ in Thousands, $ in Thousands</t>
  </si>
  <si>
    <t>Authorized:</t>
  </si>
  <si>
    <t>Authorized 10,000,000 preferred shares, no par | ¥</t>
  </si>
  <si>
    <t>Authorized 200,000,000 ordinary shares, no par | ¥</t>
  </si>
  <si>
    <t>Issued and fully paid:</t>
  </si>
  <si>
    <t>24,910,916 (2016 and 2017: 24,910,916) common shares, no par | ¥</t>
  </si>
  <si>
    <t>Authorized 10,000,000 preferred shares, no par | $</t>
  </si>
  <si>
    <t>Authorized 200,000,000 ordinary shares, no par | $</t>
  </si>
  <si>
    <t>24,910,916 (2016 and 2017: 24,910,916) common shares, no par | $</t>
  </si>
  <si>
    <t>EQUITY (Schedule of Other Capital Reserve) (Details) ¥ in Thousands, $ in Thousands</t>
  </si>
  <si>
    <t>Beginning Balance</t>
  </si>
  <si>
    <t>Ending Balance</t>
  </si>
  <si>
    <t>Ending Balance | $</t>
  </si>
  <si>
    <t>Attributable to owners of the Company Other Capital Reserves</t>
  </si>
  <si>
    <t>Deemed contribution from related party</t>
  </si>
  <si>
    <t>On December 23, 2016, Feishang Hesheng waived a payment of CNY55.56 million (US$8.00 million) indebtedness owed to it by Double Grow.</t>
  </si>
  <si>
    <t>FINANCIAL RISK MANAGEMENT OBJECTIVES AND POLICIES (Schedule of Maturity Profile of the Group's Financial Liabilities) (Details) ¥ in Thousands, $ in Thousands</t>
  </si>
  <si>
    <t>Disclosure of maturity analysis for derivative financial liabilities [line items]</t>
  </si>
  <si>
    <t>Trade and other payables, total | ¥</t>
  </si>
  <si>
    <t>Trade and other payables, total | $</t>
  </si>
  <si>
    <t>On demand [Member]</t>
  </si>
  <si>
    <t>On demand [Member] | USD [Member]</t>
  </si>
  <si>
    <t>After one year but not more than five years [Member]</t>
  </si>
  <si>
    <t>After one year but not more than five years [Member] | USD [Member]</t>
  </si>
  <si>
    <t>Expiring 2023 [Member]</t>
  </si>
  <si>
    <t>Expiring 2023 [Member] | USD [Member]</t>
  </si>
  <si>
    <t>FINANCIAL RISK MANAGEMENT OBJECTIVES AND POLICIES (Maximum exposure) (Details) - CNY (¥) ¥ in Thousands</t>
  </si>
  <si>
    <t>Financial assets</t>
  </si>
  <si>
    <t>- Normal</t>
  </si>
  <si>
    <t>- Doubtful</t>
  </si>
  <si>
    <t>- Not yet past due</t>
  </si>
  <si>
    <t>Total</t>
  </si>
  <si>
    <t>ECLs Stage 1</t>
  </si>
  <si>
    <t>ECLs Stage 2</t>
  </si>
  <si>
    <t>ECLs Stage 3</t>
  </si>
  <si>
    <t>Simplified Approach</t>
  </si>
  <si>
    <t>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t>
  </si>
  <si>
    <t>COMMITMENTS (Schedule of Operating Lease) (Details) ¥ in Thousands, $ in Thousands</t>
  </si>
  <si>
    <t>Disclosure of finance lease and operating lease by lessor [line items]</t>
  </si>
  <si>
    <t>Operating lease | ¥</t>
  </si>
  <si>
    <t>Operating lease | $</t>
  </si>
  <si>
    <t>SEGMENT INFORMATION (Schedule of Segment Results) (Details) ¥ in Thousands, $ in Thousands</t>
  </si>
  <si>
    <t>Disclosure of operating segments [line items]</t>
  </si>
  <si>
    <t>Depreciation and amortization</t>
  </si>
  <si>
    <t>Operating loss</t>
  </si>
  <si>
    <t>Loss for the year from continuing operations</t>
  </si>
  <si>
    <t>Capital expenditure</t>
  </si>
  <si>
    <t>Total assets</t>
  </si>
  <si>
    <t>Total liabilities</t>
  </si>
  <si>
    <t>Operating loss | $</t>
  </si>
  <si>
    <t>Loss for the year from continuing operations | $</t>
  </si>
  <si>
    <t>Capital expenditure | $</t>
  </si>
  <si>
    <t>Total assets | $</t>
  </si>
  <si>
    <t>Total liabilities | $</t>
  </si>
  <si>
    <t>Exploration and Mining [Member]</t>
  </si>
  <si>
    <t>Exploration and Mining [Member] | USD [Member]</t>
  </si>
  <si>
    <t>Corporate Activity [Member]</t>
  </si>
  <si>
    <t>Corporate Activity [Member] | USD [Member]</t>
  </si>
  <si>
    <t>SEGMENT INFORMATION (Schedule of Reconciliation of Loss for the Year from Continuing Operations to Net Loss) (Details) ¥ in Thousands, $ in Thousands</t>
  </si>
  <si>
    <t>Loss for the year from continuing operations | ¥</t>
  </si>
  <si>
    <t>Loss for the year | ¥</t>
  </si>
  <si>
    <t>Loss for the year | $</t>
  </si>
  <si>
    <t>NOTES TO THE CONSOLIDATED STATEMENTS OF CASH FLOWS (Details) - CNY (¥) ¥ in Thousands</t>
  </si>
  <si>
    <t>At begiinning</t>
  </si>
  <si>
    <t>Changes from financing cash flows</t>
  </si>
  <si>
    <t>Changes from operating activities</t>
  </si>
  <si>
    <t>At end</t>
  </si>
  <si>
    <t>Due to the related companies [Member]</t>
  </si>
  <si>
    <t>Decrease arising from disposal of discontinued operations</t>
  </si>
  <si>
    <t>Foreign exchange movement</t>
  </si>
  <si>
    <t>Due to the shareholder [Member]</t>
  </si>
  <si>
    <t>NOTES TO THE CONSOLIDATED STATEMENT OF CASH FLOWS (Details Narrative) - CNY (¥) ¥ in Thousands</t>
  </si>
  <si>
    <t>CONDENSED FINANCIAL INFORMATION OF THE COMPANY  (Details Narrative) - Condensed [Member] ¥ in Thousands, $ in Thousands</t>
  </si>
  <si>
    <t>CondensedFinancialInformationOfCompanyLineItems [Line Items]</t>
  </si>
  <si>
    <t>Restricted capital and reserves | ¥</t>
  </si>
  <si>
    <t>Dividend Payables | ¥</t>
  </si>
  <si>
    <t>Restricted capital and reserves | $</t>
  </si>
  <si>
    <t>Dividend Payables | $</t>
  </si>
  <si>
    <t>CONDENSED FINANCIAL INFORMATION OF THE COMPANY  (Schedule of Condensed Statements of FInancial Position) (Details) ¥ in Thousands, $ in Thousands</t>
  </si>
  <si>
    <t>Dec. 31, 2017USD ($)</t>
  </si>
  <si>
    <t>Due to a related party | ¥</t>
  </si>
  <si>
    <t>TOTAL LIABILITIES | ¥</t>
  </si>
  <si>
    <t>TOTAL EQUITY | ¥</t>
  </si>
  <si>
    <t>Due to a related party | $</t>
  </si>
  <si>
    <t>TOTAL LIABILITIES | $</t>
  </si>
  <si>
    <t>TOTAL EQUITY | $</t>
  </si>
  <si>
    <t>Condensed [Member]</t>
  </si>
  <si>
    <t>Investments in subsidiaries | ¥</t>
  </si>
  <si>
    <t>Amounts due from subsidiaries | ¥</t>
  </si>
  <si>
    <t>TOTAL CURRENT LIABILITIES | ¥</t>
  </si>
  <si>
    <t>Condensed [Member] | USD [Member]</t>
  </si>
  <si>
    <t>Investments in subsidiaries | $</t>
  </si>
  <si>
    <t>Amounts due from subsidiaries | $</t>
  </si>
  <si>
    <t>TOTAL CURRENT LIABILITIES | $</t>
  </si>
  <si>
    <t>CONDENSED FINANCIAL INFORMATION OF THE COMPANY  (Schedule of Condensed Statements of Profit or Loss) (Details) ¥ in Thousands, $ in Thousands</t>
  </si>
  <si>
    <t>Profit/ (loss) before income tax | ¥</t>
  </si>
  <si>
    <t>Profit/ (loss) for the year | ¥</t>
  </si>
  <si>
    <t>Profit/ (loss) before income tax | $</t>
  </si>
  <si>
    <t>Profit/ (loss) for the year | $</t>
  </si>
  <si>
    <t>Gain on disposal of a subsidiary | ¥</t>
  </si>
  <si>
    <t>Gain on disposal of a subsidiary | $</t>
  </si>
  <si>
    <t>CONDENSED FINANCIAL INFORMATION OF THE COMPANY  (Schedule of Condensed Statements of Cash Flow) (Details) ¥ in Thousands, $ in Thousands</t>
  </si>
  <si>
    <t>Net cash flows from investing activities | ¥</t>
  </si>
  <si>
    <t>Net cash flows used in financing activities | ¥</t>
  </si>
  <si>
    <t>NET INCREASE/(DECREASE) IN CASH | ¥</t>
  </si>
  <si>
    <t>Net foreign exchange difference | ¥</t>
  </si>
  <si>
    <t>Net cash flows from investing activities | $</t>
  </si>
  <si>
    <t>Net cash flows used in financing activities | $</t>
  </si>
  <si>
    <t>NET INCREASE/(DECREASE) IN CASH | $</t>
  </si>
  <si>
    <t>Net foreign exchange difference | $</t>
  </si>
  <si>
    <t>CASH AT BEGINNING OF THE YEAR | ¥</t>
  </si>
  <si>
    <t>CASH AT END OF THE YEAR | ¥</t>
  </si>
  <si>
    <t>CASH AT BEGINNING OF THE YEAR | $</t>
  </si>
  <si>
    <t>CASH AT END OF THE YEAR | $</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4" t="s">
        <v>15</v>
      </c>
    </row>
    <row r="16" spans="1:2">
      <c r="A16" s="4" t="s">
        <v>26</v>
      </c>
      <c r="B16" s="4" t="s">
        <v>15</v>
      </c>
    </row>
    <row r="17" spans="1:2">
      <c r="A17" s="4" t="s">
        <v>27</v>
      </c>
      <c r="B17" s="5" t="n">
        <v>24910916</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30</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30</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30</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30</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30</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30</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30</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30</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30</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30</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C3" s="6" t="n">
        <v>275</v>
      </c>
      <c r="D3" s="6" t="n">
        <v>337</v>
      </c>
    </row>
    <row r="4" spans="1:4">
      <c r="A4" s="4" t="s">
        <v>38</v>
      </c>
      <c r="C4" s="5" t="n">
        <v>275</v>
      </c>
      <c r="D4" s="5" t="n">
        <v>337</v>
      </c>
    </row>
    <row r="5" spans="1:4">
      <c r="A5" s="3" t="s">
        <v>39</v>
      </c>
    </row>
    <row r="6" spans="1:4">
      <c r="A6" s="4" t="s">
        <v>40</v>
      </c>
      <c r="C6" s="5" t="n">
        <v>39</v>
      </c>
      <c r="D6" s="5" t="n">
        <v>39</v>
      </c>
    </row>
    <row r="7" spans="1:4">
      <c r="A7" s="4" t="s">
        <v>41</v>
      </c>
      <c r="C7" s="5" t="n">
        <v>636</v>
      </c>
      <c r="D7" s="5" t="n">
        <v>10494</v>
      </c>
    </row>
    <row r="8" spans="1:4">
      <c r="A8" s="4" t="s">
        <v>42</v>
      </c>
      <c r="C8" s="5" t="n">
        <v>6793</v>
      </c>
      <c r="D8" s="5" t="n">
        <v>18878</v>
      </c>
    </row>
    <row r="9" spans="1:4">
      <c r="A9" s="4" t="s">
        <v>43</v>
      </c>
      <c r="C9" s="5" t="n">
        <v>7468</v>
      </c>
      <c r="D9" s="5" t="n">
        <v>29411</v>
      </c>
    </row>
    <row r="10" spans="1:4">
      <c r="A10" s="4" t="s">
        <v>44</v>
      </c>
      <c r="C10" s="5" t="n">
        <v>7743</v>
      </c>
      <c r="D10" s="5" t="n">
        <v>29748</v>
      </c>
    </row>
    <row r="11" spans="1:4">
      <c r="A11" s="3" t="s">
        <v>45</v>
      </c>
    </row>
    <row r="12" spans="1:4">
      <c r="A12" s="4" t="s">
        <v>46</v>
      </c>
      <c r="C12" s="5" t="n">
        <v>100</v>
      </c>
      <c r="D12" s="5" t="n">
        <v>215</v>
      </c>
    </row>
    <row r="13" spans="1:4">
      <c r="A13" s="4" t="s">
        <v>47</v>
      </c>
      <c r="C13" s="5" t="n">
        <v>1639</v>
      </c>
      <c r="D13" s="5" t="n">
        <v>2926</v>
      </c>
    </row>
    <row r="14" spans="1:4">
      <c r="A14" s="4" t="s">
        <v>48</v>
      </c>
      <c r="C14" s="5" t="n">
        <v>16788</v>
      </c>
      <c r="D14" s="5" t="n">
        <v>16792</v>
      </c>
    </row>
    <row r="15" spans="1:4">
      <c r="A15" s="4" t="s">
        <v>49</v>
      </c>
      <c r="C15" s="5" t="n">
        <v>4041</v>
      </c>
      <c r="D15" s="5" t="n">
        <v>13747</v>
      </c>
    </row>
    <row r="16" spans="1:4">
      <c r="A16" s="4" t="s">
        <v>50</v>
      </c>
      <c r="C16" s="5" t="n">
        <v>6973</v>
      </c>
      <c r="D16" s="5" t="n">
        <v>11573</v>
      </c>
    </row>
    <row r="17" spans="1:4">
      <c r="A17" s="4" t="s">
        <v>51</v>
      </c>
      <c r="C17" s="5" t="n">
        <v>29541</v>
      </c>
      <c r="D17" s="5" t="n">
        <v>45253</v>
      </c>
    </row>
    <row r="18" spans="1:4">
      <c r="A18" s="3" t="s">
        <v>52</v>
      </c>
    </row>
    <row r="19" spans="1:4">
      <c r="A19" s="4" t="s">
        <v>53</v>
      </c>
      <c r="C19" s="5" t="n">
        <v>312081</v>
      </c>
      <c r="D19" s="5" t="n">
        <v>312081</v>
      </c>
    </row>
    <row r="20" spans="1:4">
      <c r="A20" s="4" t="s">
        <v>54</v>
      </c>
      <c r="C20" s="5" t="n">
        <v>692518</v>
      </c>
      <c r="D20" s="5" t="n">
        <v>692518</v>
      </c>
    </row>
    <row r="21" spans="1:4">
      <c r="A21" s="4" t="s">
        <v>55</v>
      </c>
      <c r="C21" s="5" t="n">
        <v>-1022639</v>
      </c>
      <c r="D21" s="5" t="n">
        <v>-1016463</v>
      </c>
    </row>
    <row r="22" spans="1:4">
      <c r="A22" s="4" t="s">
        <v>56</v>
      </c>
      <c r="C22" s="5" t="n">
        <v>-3758</v>
      </c>
      <c r="D22" s="5" t="n">
        <v>-3641</v>
      </c>
    </row>
    <row r="23" spans="1:4">
      <c r="A23" s="4" t="s">
        <v>57</v>
      </c>
      <c r="C23" s="5" t="n">
        <v>-21798</v>
      </c>
      <c r="D23" s="5" t="n">
        <v>-15505</v>
      </c>
    </row>
    <row r="24" spans="1:4">
      <c r="A24" s="4" t="s">
        <v>58</v>
      </c>
      <c r="C24" s="6" t="n">
        <v>7743</v>
      </c>
      <c r="D24" s="6" t="n">
        <v>29748</v>
      </c>
    </row>
    <row r="25" spans="1:4">
      <c r="A25" s="4" t="s">
        <v>59</v>
      </c>
    </row>
    <row r="26" spans="1:4">
      <c r="A26" s="3" t="s">
        <v>36</v>
      </c>
    </row>
    <row r="27" spans="1:4">
      <c r="A27" s="4" t="s">
        <v>60</v>
      </c>
      <c r="B27" s="7" t="n">
        <v>40</v>
      </c>
    </row>
    <row r="28" spans="1:4">
      <c r="A28" s="4" t="s">
        <v>61</v>
      </c>
      <c r="B28" s="5" t="n">
        <v>40</v>
      </c>
    </row>
    <row r="29" spans="1:4">
      <c r="A29" s="3" t="s">
        <v>39</v>
      </c>
    </row>
    <row r="30" spans="1:4">
      <c r="A30" s="4" t="s">
        <v>62</v>
      </c>
      <c r="B30" s="5" t="n">
        <v>6</v>
      </c>
    </row>
    <row r="31" spans="1:4">
      <c r="A31" s="4" t="s">
        <v>63</v>
      </c>
      <c r="B31" s="5" t="n">
        <v>92</v>
      </c>
    </row>
    <row r="32" spans="1:4">
      <c r="A32" s="4" t="s">
        <v>64</v>
      </c>
      <c r="B32" s="5" t="n">
        <v>988</v>
      </c>
    </row>
    <row r="33" spans="1:4">
      <c r="A33" s="4" t="s">
        <v>65</v>
      </c>
      <c r="B33" s="5" t="n">
        <v>1086</v>
      </c>
    </row>
    <row r="34" spans="1:4">
      <c r="A34" s="4" t="s">
        <v>66</v>
      </c>
      <c r="B34" s="5" t="n">
        <v>1126</v>
      </c>
    </row>
    <row r="35" spans="1:4">
      <c r="A35" s="3" t="s">
        <v>45</v>
      </c>
    </row>
    <row r="36" spans="1:4">
      <c r="A36" s="4" t="s">
        <v>67</v>
      </c>
      <c r="B36" s="5" t="n">
        <v>15</v>
      </c>
    </row>
    <row r="37" spans="1:4">
      <c r="A37" s="4" t="s">
        <v>68</v>
      </c>
      <c r="B37" s="5" t="n">
        <v>238</v>
      </c>
    </row>
    <row r="38" spans="1:4">
      <c r="A38" s="4" t="s">
        <v>69</v>
      </c>
      <c r="B38" s="5" t="n">
        <v>2441</v>
      </c>
    </row>
    <row r="39" spans="1:4">
      <c r="A39" s="4" t="s">
        <v>70</v>
      </c>
      <c r="B39" s="5" t="n">
        <v>587</v>
      </c>
    </row>
    <row r="40" spans="1:4">
      <c r="A40" s="4" t="s">
        <v>71</v>
      </c>
      <c r="B40" s="5" t="n">
        <v>1014</v>
      </c>
    </row>
    <row r="41" spans="1:4">
      <c r="A41" s="4" t="s">
        <v>72</v>
      </c>
      <c r="B41" s="5" t="n">
        <v>4295</v>
      </c>
    </row>
    <row r="42" spans="1:4">
      <c r="A42" s="3" t="s">
        <v>52</v>
      </c>
    </row>
    <row r="43" spans="1:4">
      <c r="A43" s="4" t="s">
        <v>73</v>
      </c>
      <c r="B43" s="5" t="n">
        <v>45371</v>
      </c>
    </row>
    <row r="44" spans="1:4">
      <c r="A44" s="4" t="s">
        <v>74</v>
      </c>
      <c r="B44" s="5" t="n">
        <v>100679</v>
      </c>
    </row>
    <row r="45" spans="1:4">
      <c r="A45" s="4" t="s">
        <v>75</v>
      </c>
      <c r="B45" s="5" t="n">
        <v>-148673</v>
      </c>
    </row>
    <row r="46" spans="1:4">
      <c r="A46" s="4" t="s">
        <v>76</v>
      </c>
      <c r="B46" s="5" t="n">
        <v>-546</v>
      </c>
    </row>
    <row r="47" spans="1:4">
      <c r="A47" s="4" t="s">
        <v>77</v>
      </c>
      <c r="B47" s="5" t="n">
        <v>-3169</v>
      </c>
    </row>
    <row r="48" spans="1:4">
      <c r="A48" s="4" t="s">
        <v>78</v>
      </c>
      <c r="B48" s="7" t="n">
        <v>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30</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30</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30</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30</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30</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30</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30</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69"/>
  </cols>
  <sheetData>
    <row r="1" spans="1:2">
      <c r="A1" s="1" t="s">
        <v>289</v>
      </c>
      <c r="B1" s="2" t="s">
        <v>1</v>
      </c>
    </row>
    <row r="2" spans="1:2">
      <c r="B2" s="2" t="s">
        <v>230</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30</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30</v>
      </c>
    </row>
    <row r="3" spans="1:2">
      <c r="A3" s="3" t="s">
        <v>23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3"/>
    <col customWidth="1" max="2" min="2" width="80"/>
    <col customWidth="1" max="3" min="3" width="31"/>
    <col customWidth="1" max="4" min="4" width="31"/>
    <col customWidth="1" max="5" min="5" width="31"/>
    <col customWidth="1" max="6" min="6" width="31"/>
  </cols>
  <sheetData>
    <row r="1" spans="1:6">
      <c r="A1" s="1" t="s">
        <v>79</v>
      </c>
      <c r="C1" s="2" t="s">
        <v>1</v>
      </c>
    </row>
    <row r="2" spans="1:6">
      <c r="C2" s="2" t="s">
        <v>80</v>
      </c>
      <c r="D2" s="2" t="s">
        <v>81</v>
      </c>
      <c r="E2" s="2" t="s">
        <v>82</v>
      </c>
      <c r="F2" s="2" t="s">
        <v>83</v>
      </c>
    </row>
    <row r="3" spans="1:6">
      <c r="A3" s="3" t="s">
        <v>84</v>
      </c>
    </row>
    <row r="4" spans="1:6">
      <c r="A4" s="4" t="s">
        <v>85</v>
      </c>
      <c r="D4" s="6" t="n">
        <v>-6207</v>
      </c>
      <c r="E4" s="6" t="n">
        <v>-6204</v>
      </c>
      <c r="F4" s="6" t="n">
        <v>-4519</v>
      </c>
    </row>
    <row r="5" spans="1:6">
      <c r="A5" s="4" t="s">
        <v>86</v>
      </c>
      <c r="D5" s="5" t="n">
        <v>-6207</v>
      </c>
      <c r="E5" s="5" t="n">
        <v>-6204</v>
      </c>
      <c r="F5" s="5" t="n">
        <v>-4519</v>
      </c>
    </row>
    <row r="6" spans="1:6">
      <c r="A6" s="4" t="s">
        <v>87</v>
      </c>
      <c r="B6" s="4" t="s">
        <v>88</v>
      </c>
      <c r="D6" s="5" t="n">
        <v>5</v>
      </c>
      <c r="E6" s="5" t="n">
        <v>-14</v>
      </c>
      <c r="F6" s="5" t="n">
        <v>-1</v>
      </c>
    </row>
    <row r="7" spans="1:6">
      <c r="A7" s="4" t="s">
        <v>89</v>
      </c>
      <c r="D7" s="5" t="n">
        <v>26</v>
      </c>
      <c r="E7" s="5" t="n">
        <v>39</v>
      </c>
      <c r="F7" s="5" t="n">
        <v>75</v>
      </c>
    </row>
    <row r="8" spans="1:6">
      <c r="A8" s="4" t="s">
        <v>90</v>
      </c>
      <c r="D8" s="5" t="n">
        <v>-6176</v>
      </c>
      <c r="E8" s="5" t="n">
        <v>-6179</v>
      </c>
      <c r="F8" s="5" t="n">
        <v>-4445</v>
      </c>
    </row>
    <row r="9" spans="1:6">
      <c r="A9" s="4" t="s">
        <v>91</v>
      </c>
      <c r="D9" s="4" t="s">
        <v>92</v>
      </c>
      <c r="E9" s="4" t="s">
        <v>92</v>
      </c>
    </row>
    <row r="10" spans="1:6">
      <c r="A10" s="4" t="s">
        <v>93</v>
      </c>
      <c r="D10" s="5" t="n">
        <v>-6176</v>
      </c>
      <c r="E10" s="5" t="n">
        <v>-6179</v>
      </c>
      <c r="F10" s="5" t="n">
        <v>-4445</v>
      </c>
    </row>
    <row r="11" spans="1:6">
      <c r="A11" s="3" t="s">
        <v>94</v>
      </c>
    </row>
    <row r="12" spans="1:6">
      <c r="A12" s="4" t="s">
        <v>95</v>
      </c>
      <c r="D12" s="4" t="s">
        <v>92</v>
      </c>
      <c r="E12" s="5" t="n">
        <v>-23817</v>
      </c>
      <c r="F12" s="5" t="n">
        <v>-18591</v>
      </c>
    </row>
    <row r="13" spans="1:6">
      <c r="A13" s="4" t="s">
        <v>96</v>
      </c>
      <c r="D13" s="5" t="n">
        <v>-6176</v>
      </c>
      <c r="E13" s="5" t="n">
        <v>-29996</v>
      </c>
      <c r="F13" s="5" t="n">
        <v>-23036</v>
      </c>
    </row>
    <row r="14" spans="1:6">
      <c r="A14" s="3" t="s">
        <v>97</v>
      </c>
    </row>
    <row r="15" spans="1:6">
      <c r="A15" s="4" t="s">
        <v>98</v>
      </c>
      <c r="D15" s="5" t="n">
        <v>-6176</v>
      </c>
      <c r="E15" s="5" t="n">
        <v>-6179</v>
      </c>
      <c r="F15" s="5" t="n">
        <v>-4445</v>
      </c>
    </row>
    <row r="16" spans="1:6">
      <c r="A16" s="4" t="s">
        <v>99</v>
      </c>
      <c r="D16" s="4" t="s">
        <v>92</v>
      </c>
      <c r="E16" s="5" t="n">
        <v>-23817</v>
      </c>
      <c r="F16" s="5" t="n">
        <v>-18591</v>
      </c>
    </row>
    <row r="17" spans="1:6">
      <c r="A17" s="4" t="s">
        <v>100</v>
      </c>
      <c r="D17" s="5" t="n">
        <v>-6176</v>
      </c>
      <c r="E17" s="5" t="n">
        <v>-29996</v>
      </c>
      <c r="F17" s="5" t="n">
        <v>-23036</v>
      </c>
    </row>
    <row r="18" spans="1:6">
      <c r="A18" s="3" t="s">
        <v>101</v>
      </c>
    </row>
    <row r="19" spans="1:6">
      <c r="A19" s="4" t="s">
        <v>98</v>
      </c>
      <c r="D19" s="4" t="s">
        <v>92</v>
      </c>
      <c r="E19" s="4" t="s">
        <v>92</v>
      </c>
      <c r="F19" s="4" t="s">
        <v>92</v>
      </c>
    </row>
    <row r="20" spans="1:6">
      <c r="A20" s="4" t="s">
        <v>99</v>
      </c>
      <c r="D20" s="4" t="s">
        <v>92</v>
      </c>
      <c r="E20" s="4" t="s">
        <v>92</v>
      </c>
      <c r="F20" s="4" t="s">
        <v>92</v>
      </c>
    </row>
    <row r="21" spans="1:6">
      <c r="A21" s="4" t="s">
        <v>102</v>
      </c>
      <c r="D21" s="4" t="s">
        <v>92</v>
      </c>
      <c r="E21" s="4" t="s">
        <v>92</v>
      </c>
      <c r="F21" s="4" t="s">
        <v>92</v>
      </c>
    </row>
    <row r="22" spans="1:6">
      <c r="A22" s="4" t="s">
        <v>96</v>
      </c>
      <c r="D22" s="6" t="n">
        <v>-6176</v>
      </c>
      <c r="E22" s="6" t="n">
        <v>-29996</v>
      </c>
      <c r="F22" s="6" t="n">
        <v>-23036</v>
      </c>
    </row>
    <row r="23" spans="1:6">
      <c r="A23" s="3" t="s">
        <v>103</v>
      </c>
    </row>
    <row r="24" spans="1:6">
      <c r="A24" s="4" t="s">
        <v>104</v>
      </c>
      <c r="D24" s="8" t="n">
        <v>-0.25</v>
      </c>
      <c r="E24" s="8" t="n">
        <v>-0.25</v>
      </c>
      <c r="F24" s="8" t="n">
        <v>-0.18</v>
      </c>
    </row>
    <row r="25" spans="1:6">
      <c r="A25" s="4" t="s">
        <v>105</v>
      </c>
      <c r="D25" s="4" t="s">
        <v>92</v>
      </c>
      <c r="E25" s="9" t="n">
        <v>-0.95</v>
      </c>
      <c r="F25" s="9" t="n">
        <v>-0.74</v>
      </c>
    </row>
    <row r="26" spans="1:6">
      <c r="A26" s="4" t="s">
        <v>106</v>
      </c>
      <c r="D26" s="9" t="n">
        <v>-0.25</v>
      </c>
      <c r="E26" s="9" t="n">
        <v>-1.2</v>
      </c>
      <c r="F26" s="9" t="n">
        <v>-0.92</v>
      </c>
    </row>
    <row r="27" spans="1:6">
      <c r="A27" s="3" t="s">
        <v>107</v>
      </c>
    </row>
    <row r="28" spans="1:6">
      <c r="A28" s="4" t="s">
        <v>104</v>
      </c>
      <c r="D28" s="9" t="n">
        <v>-0.25</v>
      </c>
      <c r="E28" s="9" t="n">
        <v>-0.25</v>
      </c>
      <c r="F28" s="9" t="n">
        <v>-0.18</v>
      </c>
    </row>
    <row r="29" spans="1:6">
      <c r="A29" s="4" t="s">
        <v>105</v>
      </c>
      <c r="D29" s="4" t="s">
        <v>92</v>
      </c>
      <c r="E29" s="9" t="n">
        <v>-0.95</v>
      </c>
      <c r="F29" s="9" t="n">
        <v>-0.74</v>
      </c>
    </row>
    <row r="30" spans="1:6">
      <c r="A30" s="4" t="s">
        <v>106</v>
      </c>
      <c r="D30" s="8" t="n">
        <v>-0.25</v>
      </c>
      <c r="E30" s="8" t="n">
        <v>-1.2</v>
      </c>
      <c r="F30" s="8" t="n">
        <v>-0.92</v>
      </c>
    </row>
    <row r="31" spans="1:6">
      <c r="A31" s="4" t="s">
        <v>59</v>
      </c>
    </row>
    <row r="32" spans="1:6">
      <c r="A32" s="3" t="s">
        <v>84</v>
      </c>
    </row>
    <row r="33" spans="1:6">
      <c r="A33" s="4" t="s">
        <v>108</v>
      </c>
      <c r="C33" s="7" t="n">
        <v>-902</v>
      </c>
    </row>
    <row r="34" spans="1:6">
      <c r="A34" s="4" t="s">
        <v>109</v>
      </c>
      <c r="C34" s="5" t="n">
        <v>-902</v>
      </c>
    </row>
    <row r="35" spans="1:6">
      <c r="A35" s="4" t="s">
        <v>110</v>
      </c>
      <c r="B35" s="4" t="s">
        <v>88</v>
      </c>
      <c r="C35" s="5" t="n">
        <v>1</v>
      </c>
    </row>
    <row r="36" spans="1:6">
      <c r="A36" s="4" t="s">
        <v>111</v>
      </c>
      <c r="C36" s="5" t="n">
        <v>4</v>
      </c>
    </row>
    <row r="37" spans="1:6">
      <c r="A37" s="4" t="s">
        <v>112</v>
      </c>
      <c r="C37" s="5" t="n">
        <v>-897</v>
      </c>
    </row>
    <row r="38" spans="1:6">
      <c r="A38" s="4" t="s">
        <v>113</v>
      </c>
      <c r="C38" s="4" t="s">
        <v>92</v>
      </c>
    </row>
    <row r="39" spans="1:6">
      <c r="A39" s="4" t="s">
        <v>114</v>
      </c>
      <c r="C39" s="5" t="n">
        <v>-897</v>
      </c>
    </row>
    <row r="40" spans="1:6">
      <c r="A40" s="3" t="s">
        <v>94</v>
      </c>
    </row>
    <row r="41" spans="1:6">
      <c r="A41" s="4" t="s">
        <v>115</v>
      </c>
      <c r="C41" s="4" t="s">
        <v>92</v>
      </c>
    </row>
    <row r="42" spans="1:6">
      <c r="A42" s="4" t="s">
        <v>116</v>
      </c>
      <c r="C42" s="5" t="n">
        <v>-897</v>
      </c>
    </row>
    <row r="43" spans="1:6">
      <c r="A43" s="3" t="s">
        <v>97</v>
      </c>
    </row>
    <row r="44" spans="1:6">
      <c r="A44" s="4" t="s">
        <v>117</v>
      </c>
      <c r="C44" s="5" t="n">
        <v>-897</v>
      </c>
    </row>
    <row r="45" spans="1:6">
      <c r="A45" s="4" t="s">
        <v>118</v>
      </c>
      <c r="C45" s="4" t="s">
        <v>92</v>
      </c>
    </row>
    <row r="46" spans="1:6">
      <c r="A46" s="4" t="s">
        <v>119</v>
      </c>
      <c r="C46" s="5" t="n">
        <v>-897</v>
      </c>
    </row>
    <row r="47" spans="1:6">
      <c r="A47" s="3" t="s">
        <v>101</v>
      </c>
    </row>
    <row r="48" spans="1:6">
      <c r="A48" s="4" t="s">
        <v>117</v>
      </c>
      <c r="C48" s="4" t="s">
        <v>92</v>
      </c>
    </row>
    <row r="49" spans="1:6">
      <c r="A49" s="4" t="s">
        <v>118</v>
      </c>
      <c r="C49" s="4" t="s">
        <v>92</v>
      </c>
    </row>
    <row r="50" spans="1:6">
      <c r="A50" s="4" t="s">
        <v>120</v>
      </c>
      <c r="C50" s="4" t="s">
        <v>92</v>
      </c>
    </row>
    <row r="51" spans="1:6">
      <c r="A51" s="4" t="s">
        <v>116</v>
      </c>
      <c r="C51" s="7" t="n">
        <v>-897</v>
      </c>
    </row>
    <row r="52" spans="1:6">
      <c r="A52" s="3" t="s">
        <v>103</v>
      </c>
    </row>
    <row r="53" spans="1:6">
      <c r="A53" s="4" t="s">
        <v>121</v>
      </c>
      <c r="C53" s="10" t="n">
        <v>-0.04</v>
      </c>
    </row>
    <row r="54" spans="1:6">
      <c r="A54" s="4" t="s">
        <v>122</v>
      </c>
      <c r="C54" s="4" t="s">
        <v>92</v>
      </c>
    </row>
    <row r="55" spans="1:6">
      <c r="A55" s="4" t="s">
        <v>123</v>
      </c>
      <c r="C55" s="9" t="n">
        <v>-0.04</v>
      </c>
    </row>
    <row r="56" spans="1:6">
      <c r="A56" s="3" t="s">
        <v>107</v>
      </c>
    </row>
    <row r="57" spans="1:6">
      <c r="A57" s="4" t="s">
        <v>121</v>
      </c>
      <c r="C57" s="9" t="n">
        <v>-0.04</v>
      </c>
    </row>
    <row r="58" spans="1:6">
      <c r="A58" s="4" t="s">
        <v>122</v>
      </c>
      <c r="C58" s="4" t="s">
        <v>92</v>
      </c>
    </row>
    <row r="59" spans="1:6">
      <c r="A59" s="4" t="s">
        <v>123</v>
      </c>
      <c r="C59" s="10" t="n">
        <v>-0.04</v>
      </c>
    </row>
    <row r="60" spans="1:6"/>
    <row r="61" spans="1:6">
      <c r="A61" s="4" t="s">
        <v>88</v>
      </c>
      <c r="B61" s="4" t="s">
        <v>124</v>
      </c>
    </row>
  </sheetData>
  <mergeCells count="4">
    <mergeCell ref="A1:B2"/>
    <mergeCell ref="C1:F1"/>
    <mergeCell ref="A60:E60"/>
    <mergeCell ref="B61:E6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30</v>
      </c>
    </row>
    <row r="3" spans="1:2">
      <c r="A3" s="3" t="s">
        <v>234</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30</v>
      </c>
    </row>
    <row r="3" spans="1:2">
      <c r="A3" s="3" t="s">
        <v>350</v>
      </c>
    </row>
    <row r="4" spans="1:2">
      <c r="A4" s="4" t="s">
        <v>351</v>
      </c>
      <c r="B4" s="4" t="s">
        <v>352</v>
      </c>
    </row>
    <row r="5" spans="1:2">
      <c r="A5" s="4" t="s">
        <v>353</v>
      </c>
    </row>
    <row r="6" spans="1:2">
      <c r="A6" s="3" t="s">
        <v>350</v>
      </c>
    </row>
    <row r="7" spans="1:2">
      <c r="A7" s="4" t="s">
        <v>354</v>
      </c>
      <c r="B7" s="4" t="s">
        <v>355</v>
      </c>
    </row>
    <row r="8" spans="1:2">
      <c r="A8" s="4" t="s">
        <v>356</v>
      </c>
    </row>
    <row r="9" spans="1:2">
      <c r="A9" s="3" t="s">
        <v>350</v>
      </c>
    </row>
    <row r="10" spans="1:2">
      <c r="A10" s="4" t="s">
        <v>354</v>
      </c>
      <c r="B10"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30</v>
      </c>
    </row>
    <row r="3" spans="1:2">
      <c r="A3" s="3"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30</v>
      </c>
    </row>
    <row r="3" spans="1:2">
      <c r="A3" s="3" t="s">
        <v>242</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30</v>
      </c>
    </row>
    <row r="3" spans="1:2">
      <c r="A3" s="3" t="s">
        <v>368</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30</v>
      </c>
    </row>
    <row r="3" spans="1:2">
      <c r="A3" s="3" t="s">
        <v>24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30</v>
      </c>
    </row>
    <row r="3" spans="1:2">
      <c r="A3" s="3" t="s">
        <v>251</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30</v>
      </c>
    </row>
    <row r="3" spans="1:2">
      <c r="A3" s="3" t="s">
        <v>254</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30</v>
      </c>
    </row>
    <row r="3" spans="1:2">
      <c r="A3" s="3" t="s">
        <v>257</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30</v>
      </c>
    </row>
    <row r="3" spans="1:2">
      <c r="A3" s="3" t="s">
        <v>260</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v>
      </c>
      <c r="B1" s="2" t="s">
        <v>1</v>
      </c>
    </row>
    <row r="2" spans="1:5">
      <c r="B2" s="2" t="s">
        <v>33</v>
      </c>
      <c r="C2" s="2" t="s">
        <v>34</v>
      </c>
      <c r="D2" s="2" t="s">
        <v>35</v>
      </c>
      <c r="E2" s="2" t="s">
        <v>126</v>
      </c>
    </row>
    <row r="3" spans="1:5">
      <c r="A3" s="3" t="s">
        <v>127</v>
      </c>
    </row>
    <row r="4" spans="1:5">
      <c r="A4" s="4" t="s">
        <v>96</v>
      </c>
      <c r="C4" s="6" t="n">
        <v>-6176</v>
      </c>
      <c r="D4" s="6" t="n">
        <v>-29996</v>
      </c>
      <c r="E4" s="6" t="n">
        <v>-23036</v>
      </c>
    </row>
    <row r="5" spans="1:5">
      <c r="A5" s="3" t="s">
        <v>128</v>
      </c>
    </row>
    <row r="6" spans="1:5">
      <c r="A6" s="4" t="s">
        <v>129</v>
      </c>
      <c r="C6" s="4" t="s">
        <v>92</v>
      </c>
      <c r="D6" s="5" t="n">
        <v>3280</v>
      </c>
      <c r="E6" s="4" t="s">
        <v>92</v>
      </c>
    </row>
    <row r="7" spans="1:5">
      <c r="A7" s="4" t="s">
        <v>130</v>
      </c>
      <c r="C7" s="5" t="n">
        <v>-117</v>
      </c>
      <c r="D7" s="5" t="n">
        <v>-1984</v>
      </c>
      <c r="E7" s="5" t="n">
        <v>-834</v>
      </c>
    </row>
    <row r="8" spans="1:5">
      <c r="A8" s="4" t="s">
        <v>131</v>
      </c>
      <c r="C8" s="5" t="n">
        <v>-117</v>
      </c>
      <c r="D8" s="5" t="n">
        <v>1296</v>
      </c>
      <c r="E8" s="5" t="n">
        <v>-834</v>
      </c>
    </row>
    <row r="9" spans="1:5">
      <c r="A9" s="4" t="s">
        <v>132</v>
      </c>
      <c r="C9" s="5" t="n">
        <v>-6293</v>
      </c>
      <c r="D9" s="5" t="n">
        <v>-28700</v>
      </c>
      <c r="E9" s="5" t="n">
        <v>-23870</v>
      </c>
    </row>
    <row r="10" spans="1:5">
      <c r="A10" s="3" t="s">
        <v>133</v>
      </c>
    </row>
    <row r="11" spans="1:5">
      <c r="A11" s="4" t="s">
        <v>98</v>
      </c>
      <c r="C11" s="5" t="n">
        <v>-6293</v>
      </c>
      <c r="D11" s="5" t="n">
        <v>-5758</v>
      </c>
      <c r="E11" s="5" t="n">
        <v>-4445</v>
      </c>
    </row>
    <row r="12" spans="1:5">
      <c r="A12" s="4" t="s">
        <v>99</v>
      </c>
      <c r="C12" s="4" t="s">
        <v>92</v>
      </c>
      <c r="D12" s="5" t="n">
        <v>-22942</v>
      </c>
      <c r="E12" s="5" t="n">
        <v>-19425</v>
      </c>
    </row>
    <row r="13" spans="1:5">
      <c r="A13" s="4" t="s">
        <v>134</v>
      </c>
      <c r="C13" s="5" t="n">
        <v>-6293</v>
      </c>
      <c r="D13" s="5" t="n">
        <v>-28700</v>
      </c>
      <c r="E13" s="5" t="n">
        <v>-23870</v>
      </c>
    </row>
    <row r="14" spans="1:5">
      <c r="A14" s="3" t="s">
        <v>101</v>
      </c>
    </row>
    <row r="15" spans="1:5">
      <c r="A15" s="4" t="s">
        <v>98</v>
      </c>
      <c r="C15" s="4" t="s">
        <v>92</v>
      </c>
      <c r="D15" s="4" t="s">
        <v>92</v>
      </c>
      <c r="E15" s="4" t="s">
        <v>92</v>
      </c>
    </row>
    <row r="16" spans="1:5">
      <c r="A16" s="4" t="s">
        <v>99</v>
      </c>
      <c r="C16" s="4" t="s">
        <v>92</v>
      </c>
      <c r="D16" s="4" t="s">
        <v>92</v>
      </c>
      <c r="E16" s="4" t="s">
        <v>92</v>
      </c>
    </row>
    <row r="17" spans="1:5">
      <c r="A17" s="4" t="s">
        <v>135</v>
      </c>
      <c r="C17" s="4" t="s">
        <v>92</v>
      </c>
      <c r="D17" s="4" t="s">
        <v>92</v>
      </c>
      <c r="E17" s="4" t="s">
        <v>92</v>
      </c>
    </row>
    <row r="18" spans="1:5">
      <c r="A18" s="4" t="s">
        <v>136</v>
      </c>
      <c r="C18" s="6" t="n">
        <v>-6293</v>
      </c>
      <c r="D18" s="6" t="n">
        <v>-28700</v>
      </c>
      <c r="E18" s="6" t="n">
        <v>-23870</v>
      </c>
    </row>
    <row r="19" spans="1:5">
      <c r="A19" s="4" t="s">
        <v>59</v>
      </c>
    </row>
    <row r="20" spans="1:5">
      <c r="A20" s="3" t="s">
        <v>127</v>
      </c>
    </row>
    <row r="21" spans="1:5">
      <c r="A21" s="4" t="s">
        <v>116</v>
      </c>
      <c r="B21" s="7" t="n">
        <v>-897</v>
      </c>
    </row>
    <row r="22" spans="1:5">
      <c r="A22" s="3" t="s">
        <v>128</v>
      </c>
    </row>
    <row r="23" spans="1:5">
      <c r="A23" s="4" t="s">
        <v>137</v>
      </c>
      <c r="B23" s="4" t="s">
        <v>92</v>
      </c>
    </row>
    <row r="24" spans="1:5">
      <c r="A24" s="4" t="s">
        <v>138</v>
      </c>
      <c r="B24" s="5" t="n">
        <v>-17</v>
      </c>
    </row>
    <row r="25" spans="1:5">
      <c r="A25" s="4" t="s">
        <v>139</v>
      </c>
      <c r="B25" s="5" t="n">
        <v>-17</v>
      </c>
    </row>
    <row r="26" spans="1:5">
      <c r="A26" s="4" t="s">
        <v>140</v>
      </c>
      <c r="B26" s="5" t="n">
        <v>-914</v>
      </c>
    </row>
    <row r="27" spans="1:5">
      <c r="A27" s="3" t="s">
        <v>133</v>
      </c>
    </row>
    <row r="28" spans="1:5">
      <c r="A28" s="4" t="s">
        <v>117</v>
      </c>
      <c r="B28" s="5" t="n">
        <v>-914</v>
      </c>
    </row>
    <row r="29" spans="1:5">
      <c r="A29" s="4" t="s">
        <v>118</v>
      </c>
      <c r="B29" s="4" t="s">
        <v>92</v>
      </c>
    </row>
    <row r="30" spans="1:5">
      <c r="A30" s="4" t="s">
        <v>141</v>
      </c>
      <c r="B30" s="5" t="n">
        <v>-914</v>
      </c>
    </row>
    <row r="31" spans="1:5">
      <c r="A31" s="3" t="s">
        <v>101</v>
      </c>
    </row>
    <row r="32" spans="1:5">
      <c r="A32" s="4" t="s">
        <v>117</v>
      </c>
      <c r="B32" s="4" t="s">
        <v>92</v>
      </c>
    </row>
    <row r="33" spans="1:5">
      <c r="A33" s="4" t="s">
        <v>118</v>
      </c>
      <c r="B33" s="4" t="s">
        <v>92</v>
      </c>
    </row>
    <row r="34" spans="1:5">
      <c r="A34" s="4" t="s">
        <v>142</v>
      </c>
      <c r="B34" s="4" t="s">
        <v>92</v>
      </c>
    </row>
    <row r="35" spans="1:5">
      <c r="A35" s="4" t="s">
        <v>143</v>
      </c>
      <c r="B35" s="7" t="n">
        <v>-91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30</v>
      </c>
    </row>
    <row r="3" spans="1:2">
      <c r="A3" s="3" t="s">
        <v>26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30</v>
      </c>
    </row>
    <row r="3" spans="1:2">
      <c r="A3" s="3" t="s">
        <v>266</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30</v>
      </c>
    </row>
    <row r="3" spans="1:2">
      <c r="A3" s="3" t="s">
        <v>27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30</v>
      </c>
    </row>
    <row r="3" spans="1:2">
      <c r="A3" s="3" t="s">
        <v>27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30</v>
      </c>
    </row>
    <row r="3" spans="1:2">
      <c r="A3" s="3" t="s">
        <v>27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30</v>
      </c>
    </row>
    <row r="3" spans="1:2">
      <c r="A3" s="3" t="s">
        <v>281</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30</v>
      </c>
    </row>
    <row r="3" spans="1:2">
      <c r="A3" s="3" t="s">
        <v>28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3</v>
      </c>
      <c r="B1" s="2" t="s">
        <v>1</v>
      </c>
    </row>
    <row r="2" spans="1:2">
      <c r="B2" s="2" t="s">
        <v>230</v>
      </c>
    </row>
    <row r="3" spans="1:2">
      <c r="A3" s="3" t="s">
        <v>424</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30</v>
      </c>
    </row>
    <row r="3" spans="1:2">
      <c r="A3" s="3" t="s">
        <v>42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5</v>
      </c>
      <c r="B1" s="2" t="s">
        <v>33</v>
      </c>
      <c r="C1" s="2" t="s">
        <v>34</v>
      </c>
      <c r="D1" s="2" t="s">
        <v>35</v>
      </c>
    </row>
    <row r="2" spans="1:4">
      <c r="A2" s="3" t="s">
        <v>436</v>
      </c>
    </row>
    <row r="3" spans="1:4">
      <c r="A3" s="4" t="s">
        <v>437</v>
      </c>
      <c r="C3" s="6" t="n">
        <v>22070</v>
      </c>
      <c r="D3" s="6" t="n">
        <v>15840</v>
      </c>
    </row>
    <row r="4" spans="1:4">
      <c r="A4" s="4" t="s">
        <v>438</v>
      </c>
      <c r="C4" s="6" t="n">
        <v>-21800</v>
      </c>
      <c r="D4" s="6" t="n">
        <v>-15510</v>
      </c>
    </row>
    <row r="5" spans="1:4">
      <c r="A5" s="4" t="s">
        <v>59</v>
      </c>
    </row>
    <row r="6" spans="1:4">
      <c r="A6" s="3" t="s">
        <v>436</v>
      </c>
    </row>
    <row r="7" spans="1:4">
      <c r="A7" s="4" t="s">
        <v>439</v>
      </c>
      <c r="B7" s="7" t="n">
        <v>3210</v>
      </c>
    </row>
    <row r="8" spans="1:4">
      <c r="A8" s="4" t="s">
        <v>440</v>
      </c>
      <c r="B8" s="7" t="n">
        <v>-3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60"/>
    <col customWidth="1" max="3" min="3" width="60"/>
    <col customWidth="1" max="4" min="4" width="68"/>
    <col customWidth="1" max="5" min="5" width="68"/>
    <col customWidth="1" max="6" min="6" width="54"/>
    <col customWidth="1" max="7" min="7" width="54"/>
    <col customWidth="1" max="8" min="8" width="64"/>
    <col customWidth="1" max="9" min="9" width="64"/>
    <col customWidth="1" max="10" min="10" width="77"/>
    <col customWidth="1" max="11" min="11" width="77"/>
    <col customWidth="1" max="12" min="12" width="9"/>
    <col customWidth="1" max="13" min="13" width="10"/>
  </cols>
  <sheetData>
    <row r="1" spans="1:13">
      <c r="A1" s="1" t="s">
        <v>144</v>
      </c>
      <c r="B1" s="2" t="s">
        <v>145</v>
      </c>
      <c r="C1" s="2" t="s">
        <v>146</v>
      </c>
      <c r="D1" s="2" t="s">
        <v>147</v>
      </c>
      <c r="E1" s="2" t="s">
        <v>148</v>
      </c>
      <c r="F1" s="2" t="s">
        <v>149</v>
      </c>
      <c r="G1" s="2" t="s">
        <v>150</v>
      </c>
      <c r="H1" s="2" t="s">
        <v>151</v>
      </c>
      <c r="I1" s="2" t="s">
        <v>152</v>
      </c>
      <c r="J1" s="2" t="s">
        <v>153</v>
      </c>
      <c r="K1" s="2" t="s">
        <v>154</v>
      </c>
      <c r="L1" s="2" t="s">
        <v>155</v>
      </c>
      <c r="M1" s="2" t="s">
        <v>156</v>
      </c>
    </row>
    <row r="2" spans="1:13">
      <c r="A2" s="4" t="s">
        <v>157</v>
      </c>
      <c r="C2" s="6" t="n">
        <v>312081</v>
      </c>
      <c r="E2" s="6" t="n">
        <v>636960</v>
      </c>
      <c r="G2" s="6" t="n">
        <v>64233</v>
      </c>
      <c r="I2" s="6" t="n">
        <v>-1026970</v>
      </c>
      <c r="K2" s="6" t="n">
        <v>-4103</v>
      </c>
      <c r="M2" s="6" t="n">
        <v>-17799</v>
      </c>
    </row>
    <row r="3" spans="1:13">
      <c r="A3" s="3" t="s">
        <v>158</v>
      </c>
    </row>
    <row r="4" spans="1:13">
      <c r="A4" s="4" t="s">
        <v>159</v>
      </c>
      <c r="C4" s="4" t="s">
        <v>92</v>
      </c>
      <c r="E4" s="4" t="s">
        <v>92</v>
      </c>
      <c r="G4" s="4" t="s">
        <v>92</v>
      </c>
      <c r="I4" s="5" t="n">
        <v>-23036</v>
      </c>
      <c r="K4" s="4" t="s">
        <v>92</v>
      </c>
      <c r="M4" s="5" t="n">
        <v>-23036</v>
      </c>
    </row>
    <row r="5" spans="1:13">
      <c r="A5" s="4" t="s">
        <v>160</v>
      </c>
      <c r="C5" s="4" t="s">
        <v>92</v>
      </c>
      <c r="E5" s="4" t="s">
        <v>92</v>
      </c>
      <c r="G5" s="4" t="s">
        <v>92</v>
      </c>
      <c r="I5" s="4" t="s">
        <v>92</v>
      </c>
      <c r="K5" s="5" t="n">
        <v>-834</v>
      </c>
      <c r="M5" s="5" t="n">
        <v>-834</v>
      </c>
    </row>
    <row r="6" spans="1:13">
      <c r="A6" s="4" t="s">
        <v>161</v>
      </c>
      <c r="C6" s="4" t="s">
        <v>92</v>
      </c>
      <c r="E6" s="4" t="s">
        <v>92</v>
      </c>
      <c r="G6" s="4" t="s">
        <v>92</v>
      </c>
      <c r="I6" s="5" t="n">
        <v>-23036</v>
      </c>
      <c r="K6" s="5" t="n">
        <v>-834</v>
      </c>
      <c r="M6" s="5" t="n">
        <v>-23870</v>
      </c>
    </row>
    <row r="7" spans="1:13">
      <c r="A7" s="4" t="s">
        <v>162</v>
      </c>
      <c r="C7" s="4" t="s">
        <v>92</v>
      </c>
      <c r="E7" s="4" t="s">
        <v>92</v>
      </c>
      <c r="G7" s="5" t="n">
        <v>-694</v>
      </c>
      <c r="I7" s="4" t="s">
        <v>92</v>
      </c>
      <c r="K7" s="4" t="s">
        <v>92</v>
      </c>
      <c r="M7" s="5" t="n">
        <v>-694</v>
      </c>
    </row>
    <row r="8" spans="1:13">
      <c r="A8" s="4" t="s">
        <v>163</v>
      </c>
      <c r="C8" s="4" t="s">
        <v>92</v>
      </c>
      <c r="E8" s="5" t="n">
        <v>55558</v>
      </c>
      <c r="G8" s="4" t="s">
        <v>92</v>
      </c>
      <c r="I8" s="4" t="s">
        <v>92</v>
      </c>
      <c r="K8" s="4" t="s">
        <v>92</v>
      </c>
      <c r="M8" s="5" t="n">
        <v>55558</v>
      </c>
    </row>
    <row r="9" spans="1:13">
      <c r="A9" s="4" t="s">
        <v>164</v>
      </c>
      <c r="C9" s="4" t="s">
        <v>92</v>
      </c>
      <c r="E9" s="4" t="s">
        <v>92</v>
      </c>
      <c r="G9" s="5" t="n">
        <v>-359</v>
      </c>
      <c r="I9" s="5" t="n">
        <v>359</v>
      </c>
      <c r="K9" s="4" t="s">
        <v>92</v>
      </c>
      <c r="M9" s="4" t="s">
        <v>92</v>
      </c>
    </row>
    <row r="10" spans="1:13">
      <c r="A10" s="4" t="s">
        <v>165</v>
      </c>
      <c r="C10" s="5" t="n">
        <v>312081</v>
      </c>
      <c r="E10" s="5" t="n">
        <v>692518</v>
      </c>
      <c r="G10" s="5" t="n">
        <v>63180</v>
      </c>
      <c r="I10" s="5" t="n">
        <v>-1049647</v>
      </c>
      <c r="K10" s="5" t="n">
        <v>-4937</v>
      </c>
      <c r="M10" s="5" t="n">
        <v>13195</v>
      </c>
    </row>
    <row r="11" spans="1:13">
      <c r="A11" s="3" t="s">
        <v>158</v>
      </c>
    </row>
    <row r="12" spans="1:13">
      <c r="A12" s="4" t="s">
        <v>159</v>
      </c>
      <c r="C12" s="4" t="s">
        <v>92</v>
      </c>
      <c r="E12" s="4" t="s">
        <v>92</v>
      </c>
      <c r="G12" s="4" t="s">
        <v>92</v>
      </c>
      <c r="I12" s="5" t="n">
        <v>-29996</v>
      </c>
      <c r="K12" s="4" t="s">
        <v>92</v>
      </c>
      <c r="M12" s="5" t="n">
        <v>-29996</v>
      </c>
    </row>
    <row r="13" spans="1:13">
      <c r="A13" s="4" t="s">
        <v>160</v>
      </c>
      <c r="C13" s="4" t="s">
        <v>92</v>
      </c>
      <c r="E13" s="4" t="s">
        <v>92</v>
      </c>
      <c r="G13" s="4" t="s">
        <v>92</v>
      </c>
      <c r="I13" s="4" t="s">
        <v>92</v>
      </c>
      <c r="K13" s="5" t="n">
        <v>1296</v>
      </c>
      <c r="M13" s="5" t="n">
        <v>1296</v>
      </c>
    </row>
    <row r="14" spans="1:13">
      <c r="A14" s="4" t="s">
        <v>161</v>
      </c>
      <c r="C14" s="4" t="s">
        <v>92</v>
      </c>
      <c r="E14" s="4" t="s">
        <v>92</v>
      </c>
      <c r="G14" s="4" t="s">
        <v>92</v>
      </c>
      <c r="I14" s="5" t="n">
        <v>-29996</v>
      </c>
      <c r="K14" s="5" t="n">
        <v>1296</v>
      </c>
      <c r="M14" s="5" t="n">
        <v>-28700</v>
      </c>
    </row>
    <row r="15" spans="1:13">
      <c r="A15" s="4" t="s">
        <v>166</v>
      </c>
      <c r="C15" s="4" t="s">
        <v>92</v>
      </c>
      <c r="E15" s="4" t="s">
        <v>92</v>
      </c>
      <c r="G15" s="5" t="n">
        <v>-63180</v>
      </c>
      <c r="I15" s="5" t="n">
        <v>63180</v>
      </c>
      <c r="K15" s="4" t="s">
        <v>92</v>
      </c>
      <c r="M15" s="4" t="s">
        <v>92</v>
      </c>
    </row>
    <row r="16" spans="1:13">
      <c r="A16" s="4" t="s">
        <v>167</v>
      </c>
      <c r="C16" s="5" t="n">
        <v>312081</v>
      </c>
      <c r="E16" s="5" t="n">
        <v>692518</v>
      </c>
      <c r="G16" s="4" t="s">
        <v>92</v>
      </c>
      <c r="I16" s="5" t="n">
        <v>-1016463</v>
      </c>
      <c r="K16" s="5" t="n">
        <v>-3641</v>
      </c>
      <c r="M16" s="5" t="n">
        <v>-15505</v>
      </c>
    </row>
    <row r="17" spans="1:13">
      <c r="A17" s="3" t="s">
        <v>158</v>
      </c>
    </row>
    <row r="18" spans="1:13">
      <c r="A18" s="4" t="s">
        <v>159</v>
      </c>
      <c r="C18" s="4" t="s">
        <v>92</v>
      </c>
      <c r="E18" s="4" t="s">
        <v>92</v>
      </c>
      <c r="G18" s="4" t="s">
        <v>92</v>
      </c>
      <c r="I18" s="5" t="n">
        <v>-6176</v>
      </c>
      <c r="K18" s="4" t="s">
        <v>92</v>
      </c>
      <c r="M18" s="5" t="n">
        <v>-6176</v>
      </c>
    </row>
    <row r="19" spans="1:13">
      <c r="A19" s="4" t="s">
        <v>160</v>
      </c>
      <c r="C19" s="4" t="s">
        <v>92</v>
      </c>
      <c r="E19" s="4" t="s">
        <v>92</v>
      </c>
      <c r="G19" s="4" t="s">
        <v>92</v>
      </c>
      <c r="I19" s="4" t="s">
        <v>92</v>
      </c>
      <c r="K19" s="5" t="n">
        <v>-117</v>
      </c>
      <c r="M19" s="5" t="n">
        <v>-117</v>
      </c>
    </row>
    <row r="20" spans="1:13">
      <c r="A20" s="4" t="s">
        <v>161</v>
      </c>
      <c r="C20" s="4" t="s">
        <v>92</v>
      </c>
      <c r="E20" s="4" t="s">
        <v>92</v>
      </c>
      <c r="G20" s="4" t="s">
        <v>92</v>
      </c>
      <c r="I20" s="5" t="n">
        <v>-6176</v>
      </c>
      <c r="K20" s="5" t="n">
        <v>-117</v>
      </c>
      <c r="M20" s="5" t="n">
        <v>-6293</v>
      </c>
    </row>
    <row r="21" spans="1:13">
      <c r="A21" s="4" t="s">
        <v>168</v>
      </c>
      <c r="C21" s="6" t="n">
        <v>312081</v>
      </c>
      <c r="E21" s="6" t="n">
        <v>692518</v>
      </c>
      <c r="G21" s="4" t="s">
        <v>92</v>
      </c>
      <c r="I21" s="6" t="n">
        <v>-1022639</v>
      </c>
      <c r="K21" s="6" t="n">
        <v>-3758</v>
      </c>
      <c r="M21" s="6" t="n">
        <v>-21798</v>
      </c>
    </row>
    <row r="22" spans="1:13">
      <c r="A22" s="4" t="s">
        <v>169</v>
      </c>
      <c r="B22" s="7" t="n">
        <v>45371</v>
      </c>
      <c r="D22" s="7" t="n">
        <v>100679</v>
      </c>
      <c r="F22" s="4" t="s">
        <v>92</v>
      </c>
      <c r="H22" s="7" t="n">
        <v>-148673</v>
      </c>
      <c r="J22" s="7" t="n">
        <v>-546</v>
      </c>
      <c r="L22" s="7" t="n">
        <v>-3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30</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0</v>
      </c>
      <c r="B1" s="2" t="s">
        <v>33</v>
      </c>
      <c r="C1" s="2" t="s">
        <v>34</v>
      </c>
      <c r="D1" s="2" t="s">
        <v>35</v>
      </c>
      <c r="E1" s="2" t="s">
        <v>126</v>
      </c>
      <c r="F1" s="2" t="s">
        <v>451</v>
      </c>
    </row>
    <row r="2" spans="1:6">
      <c r="A2" s="3" t="s">
        <v>127</v>
      </c>
    </row>
    <row r="3" spans="1:6">
      <c r="A3" s="4" t="s">
        <v>437</v>
      </c>
      <c r="C3" s="6" t="n">
        <v>22070</v>
      </c>
      <c r="D3" s="6" t="n">
        <v>15840</v>
      </c>
    </row>
    <row r="4" spans="1:6">
      <c r="A4" s="4" t="s">
        <v>452</v>
      </c>
      <c r="C4" s="6" t="n">
        <v>-21798</v>
      </c>
      <c r="D4" s="6" t="n">
        <v>-15505</v>
      </c>
      <c r="E4" s="6" t="n">
        <v>13195</v>
      </c>
      <c r="F4" s="6" t="n">
        <v>-17799</v>
      </c>
    </row>
    <row r="5" spans="1:6">
      <c r="A5" s="4" t="s">
        <v>59</v>
      </c>
    </row>
    <row r="6" spans="1:6">
      <c r="A6" s="3" t="s">
        <v>127</v>
      </c>
    </row>
    <row r="7" spans="1:6">
      <c r="A7" s="4" t="s">
        <v>439</v>
      </c>
      <c r="B7" s="7" t="n">
        <v>3210</v>
      </c>
    </row>
    <row r="8" spans="1:6">
      <c r="A8" s="4" t="s">
        <v>453</v>
      </c>
      <c r="B8" s="7" t="n">
        <v>-31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4</v>
      </c>
    </row>
    <row r="2" spans="1:2">
      <c r="A2" s="3" t="s">
        <v>234</v>
      </c>
    </row>
    <row r="3" spans="1:2">
      <c r="A3" s="4" t="s">
        <v>455</v>
      </c>
      <c r="B3" s="6" t="n">
        <v>1800</v>
      </c>
    </row>
    <row r="4" spans="1:2">
      <c r="A4" s="4" t="s">
        <v>456</v>
      </c>
      <c r="B4" s="6" t="n">
        <v>1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458</v>
      </c>
      <c r="C1" s="2" t="s">
        <v>1</v>
      </c>
    </row>
    <row r="2" spans="1:5">
      <c r="B2" s="2" t="s">
        <v>459</v>
      </c>
      <c r="C2" s="2" t="s">
        <v>230</v>
      </c>
      <c r="D2" s="2" t="s">
        <v>460</v>
      </c>
      <c r="E2" s="2" t="s">
        <v>461</v>
      </c>
    </row>
    <row r="3" spans="1:5">
      <c r="A3" s="3" t="s">
        <v>158</v>
      </c>
    </row>
    <row r="4" spans="1:5">
      <c r="A4" s="4" t="s">
        <v>462</v>
      </c>
      <c r="C4" s="6" t="n">
        <v>-6207</v>
      </c>
      <c r="D4" s="6" t="n">
        <v>-6204</v>
      </c>
      <c r="E4" s="6" t="n">
        <v>-4519</v>
      </c>
    </row>
    <row r="5" spans="1:5">
      <c r="A5" s="4" t="s">
        <v>463</v>
      </c>
      <c r="C5" s="5" t="n">
        <v>-6207</v>
      </c>
      <c r="D5" s="5" t="n">
        <v>-6204</v>
      </c>
      <c r="E5" s="5" t="n">
        <v>-4519</v>
      </c>
    </row>
    <row r="6" spans="1:5">
      <c r="A6" s="4" t="s">
        <v>464</v>
      </c>
      <c r="C6" s="5" t="n">
        <v>26</v>
      </c>
      <c r="D6" s="5" t="n">
        <v>39</v>
      </c>
      <c r="E6" s="5" t="n">
        <v>75</v>
      </c>
    </row>
    <row r="7" spans="1:5">
      <c r="A7" s="4" t="s">
        <v>465</v>
      </c>
      <c r="C7" s="4" t="s">
        <v>92</v>
      </c>
      <c r="D7" s="6" t="n">
        <v>-23817</v>
      </c>
      <c r="E7" s="5" t="n">
        <v>-18591</v>
      </c>
    </row>
    <row r="8" spans="1:5">
      <c r="A8" s="4" t="s">
        <v>353</v>
      </c>
    </row>
    <row r="9" spans="1:5">
      <c r="A9" s="3" t="s">
        <v>158</v>
      </c>
    </row>
    <row r="10" spans="1:5">
      <c r="A10" s="4" t="s">
        <v>466</v>
      </c>
      <c r="B10" s="4" t="s">
        <v>92</v>
      </c>
      <c r="E10" s="5" t="n">
        <v>-23</v>
      </c>
    </row>
    <row r="11" spans="1:5">
      <c r="A11" s="4" t="s">
        <v>462</v>
      </c>
      <c r="B11" s="5" t="n">
        <v>-991</v>
      </c>
      <c r="E11" s="5" t="n">
        <v>-6588</v>
      </c>
    </row>
    <row r="12" spans="1:5">
      <c r="A12" s="4" t="s">
        <v>467</v>
      </c>
      <c r="B12" s="5" t="n">
        <v>-641</v>
      </c>
      <c r="E12" s="5" t="n">
        <v>-4073</v>
      </c>
    </row>
    <row r="13" spans="1:5">
      <c r="A13" s="4" t="s">
        <v>468</v>
      </c>
      <c r="B13" s="4" t="s">
        <v>92</v>
      </c>
      <c r="E13" s="5" t="n">
        <v>1744</v>
      </c>
    </row>
    <row r="14" spans="1:5">
      <c r="A14" s="4" t="s">
        <v>469</v>
      </c>
      <c r="B14" s="5" t="n">
        <v>61</v>
      </c>
      <c r="E14" s="5" t="n">
        <v>393</v>
      </c>
    </row>
    <row r="15" spans="1:5">
      <c r="A15" s="4" t="s">
        <v>463</v>
      </c>
      <c r="B15" s="5" t="n">
        <v>-1571</v>
      </c>
      <c r="E15" s="5" t="n">
        <v>-8547</v>
      </c>
    </row>
    <row r="16" spans="1:5">
      <c r="A16" s="4" t="s">
        <v>470</v>
      </c>
      <c r="B16" s="5" t="n">
        <v>-30</v>
      </c>
      <c r="E16" s="5" t="n">
        <v>-258</v>
      </c>
    </row>
    <row r="17" spans="1:5">
      <c r="A17" s="4" t="s">
        <v>464</v>
      </c>
      <c r="B17" s="5" t="n">
        <v>9</v>
      </c>
      <c r="E17" s="5" t="n">
        <v>119</v>
      </c>
    </row>
    <row r="18" spans="1:5">
      <c r="A18" s="4" t="s">
        <v>471</v>
      </c>
      <c r="B18" s="5" t="n">
        <v>230</v>
      </c>
      <c r="E18" s="5" t="n">
        <v>-2267</v>
      </c>
    </row>
    <row r="19" spans="1:5">
      <c r="A19" s="4" t="s">
        <v>472</v>
      </c>
      <c r="B19" s="5" t="n">
        <v>-1362</v>
      </c>
      <c r="E19" s="5" t="n">
        <v>-10953</v>
      </c>
    </row>
    <row r="20" spans="1:5">
      <c r="A20" s="4" t="s">
        <v>465</v>
      </c>
      <c r="B20" s="5" t="n">
        <v>-1362</v>
      </c>
      <c r="E20" s="5" t="n">
        <v>-10953</v>
      </c>
    </row>
    <row r="21" spans="1:5">
      <c r="A21" s="4" t="s">
        <v>473</v>
      </c>
      <c r="B21" s="5" t="n">
        <v>12340</v>
      </c>
      <c r="E21" s="4" t="s">
        <v>92</v>
      </c>
    </row>
    <row r="22" spans="1:5">
      <c r="A22" s="4" t="s">
        <v>474</v>
      </c>
      <c r="B22" s="6" t="n">
        <v>10978</v>
      </c>
      <c r="E22" s="6" t="n">
        <v>-1095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5</v>
      </c>
      <c r="B1" s="2" t="s">
        <v>458</v>
      </c>
      <c r="C1" s="2" t="s">
        <v>1</v>
      </c>
    </row>
    <row r="2" spans="1:6">
      <c r="B2" s="2" t="s">
        <v>459</v>
      </c>
      <c r="C2" s="2" t="s">
        <v>461</v>
      </c>
      <c r="D2" s="2" t="s">
        <v>230</v>
      </c>
      <c r="E2" s="2" t="s">
        <v>460</v>
      </c>
      <c r="F2" s="2" t="s">
        <v>476</v>
      </c>
    </row>
    <row r="3" spans="1:6">
      <c r="A3" s="3" t="s">
        <v>477</v>
      </c>
    </row>
    <row r="4" spans="1:6">
      <c r="A4" s="4" t="s">
        <v>478</v>
      </c>
      <c r="D4" s="6" t="n">
        <v>275</v>
      </c>
      <c r="E4" s="6" t="n">
        <v>337</v>
      </c>
    </row>
    <row r="5" spans="1:6">
      <c r="A5" s="4" t="s">
        <v>479</v>
      </c>
      <c r="D5" s="5" t="n">
        <v>39</v>
      </c>
      <c r="E5" s="5" t="n">
        <v>39</v>
      </c>
    </row>
    <row r="6" spans="1:6">
      <c r="A6" s="4" t="s">
        <v>480</v>
      </c>
      <c r="D6" s="5" t="n">
        <v>636</v>
      </c>
      <c r="E6" s="5" t="n">
        <v>10494</v>
      </c>
    </row>
    <row r="7" spans="1:6">
      <c r="A7" s="4" t="s">
        <v>318</v>
      </c>
      <c r="C7" s="6" t="n">
        <v>19228</v>
      </c>
      <c r="D7" s="5" t="n">
        <v>6793</v>
      </c>
      <c r="E7" s="5" t="n">
        <v>18878</v>
      </c>
      <c r="F7" s="6" t="n">
        <v>45307</v>
      </c>
    </row>
    <row r="8" spans="1:6">
      <c r="A8" s="4" t="s">
        <v>481</v>
      </c>
      <c r="D8" s="5" t="n">
        <v>-100</v>
      </c>
      <c r="E8" s="5" t="n">
        <v>-215</v>
      </c>
    </row>
    <row r="9" spans="1:6">
      <c r="A9" s="4" t="s">
        <v>482</v>
      </c>
      <c r="D9" s="5" t="n">
        <v>-1639</v>
      </c>
      <c r="E9" s="5" t="n">
        <v>-2926</v>
      </c>
    </row>
    <row r="10" spans="1:6">
      <c r="A10" s="4" t="s">
        <v>483</v>
      </c>
      <c r="D10" s="5" t="n">
        <v>-16788</v>
      </c>
      <c r="E10" s="5" t="n">
        <v>-16792</v>
      </c>
    </row>
    <row r="11" spans="1:6">
      <c r="A11" s="4" t="s">
        <v>484</v>
      </c>
      <c r="D11" s="5" t="n">
        <v>-4041</v>
      </c>
      <c r="E11" s="5" t="n">
        <v>-13747</v>
      </c>
    </row>
    <row r="12" spans="1:6">
      <c r="A12" s="4" t="s">
        <v>322</v>
      </c>
      <c r="D12" s="4" t="s">
        <v>92</v>
      </c>
      <c r="E12" s="6" t="n">
        <v>-5302</v>
      </c>
    </row>
    <row r="13" spans="1:6">
      <c r="A13" s="4" t="s">
        <v>353</v>
      </c>
    </row>
    <row r="14" spans="1:6">
      <c r="A14" s="3" t="s">
        <v>477</v>
      </c>
    </row>
    <row r="15" spans="1:6">
      <c r="A15" s="4" t="s">
        <v>478</v>
      </c>
      <c r="B15" s="6" t="n">
        <v>7613</v>
      </c>
    </row>
    <row r="16" spans="1:6">
      <c r="A16" s="4" t="s">
        <v>485</v>
      </c>
      <c r="B16" s="5" t="n">
        <v>3983</v>
      </c>
    </row>
    <row r="17" spans="1:6">
      <c r="A17" s="4" t="s">
        <v>486</v>
      </c>
      <c r="B17" s="5" t="n">
        <v>5644</v>
      </c>
    </row>
    <row r="18" spans="1:6">
      <c r="A18" s="4" t="s">
        <v>479</v>
      </c>
      <c r="B18" s="5" t="n">
        <v>73</v>
      </c>
    </row>
    <row r="19" spans="1:6">
      <c r="A19" s="4" t="s">
        <v>480</v>
      </c>
      <c r="B19" s="5" t="n">
        <v>47</v>
      </c>
    </row>
    <row r="20" spans="1:6">
      <c r="A20" s="4" t="s">
        <v>318</v>
      </c>
      <c r="B20" s="5" t="n">
        <v>18</v>
      </c>
    </row>
    <row r="21" spans="1:6">
      <c r="A21" s="4" t="s">
        <v>481</v>
      </c>
      <c r="B21" s="5" t="n">
        <v>-30</v>
      </c>
    </row>
    <row r="22" spans="1:6">
      <c r="A22" s="4" t="s">
        <v>482</v>
      </c>
      <c r="B22" s="5" t="n">
        <v>-13303</v>
      </c>
    </row>
    <row r="23" spans="1:6">
      <c r="A23" s="4" t="s">
        <v>483</v>
      </c>
      <c r="B23" s="5" t="n">
        <v>-5316</v>
      </c>
    </row>
    <row r="24" spans="1:6">
      <c r="A24" s="4" t="s">
        <v>484</v>
      </c>
      <c r="B24" s="5" t="n">
        <v>-5117</v>
      </c>
    </row>
    <row r="25" spans="1:6">
      <c r="A25" s="4" t="s">
        <v>322</v>
      </c>
      <c r="B25" s="5" t="n">
        <v>-4952</v>
      </c>
    </row>
    <row r="26" spans="1:6">
      <c r="A26" s="4" t="s">
        <v>487</v>
      </c>
      <c r="B26" s="5" t="n">
        <v>-11340</v>
      </c>
    </row>
    <row r="27" spans="1:6">
      <c r="A27" s="4" t="s">
        <v>473</v>
      </c>
      <c r="B27" s="5" t="n">
        <v>12340</v>
      </c>
      <c r="C27" s="4" t="s">
        <v>92</v>
      </c>
    </row>
    <row r="28" spans="1:6">
      <c r="A28" s="4" t="s">
        <v>488</v>
      </c>
      <c r="B28" s="5" t="n">
        <v>1000</v>
      </c>
    </row>
    <row r="29" spans="1:6">
      <c r="A29" s="3" t="s">
        <v>489</v>
      </c>
    </row>
    <row r="30" spans="1:6">
      <c r="A30" s="4" t="s">
        <v>490</v>
      </c>
      <c r="B30" s="6" t="n">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458</v>
      </c>
      <c r="C1" s="2" t="s">
        <v>1</v>
      </c>
    </row>
    <row r="2" spans="1:5">
      <c r="B2" s="2" t="s">
        <v>459</v>
      </c>
      <c r="C2" s="2" t="s">
        <v>230</v>
      </c>
      <c r="D2" s="2" t="s">
        <v>460</v>
      </c>
      <c r="E2" s="2" t="s">
        <v>461</v>
      </c>
    </row>
    <row r="3" spans="1:5">
      <c r="A3" s="3" t="s">
        <v>350</v>
      </c>
    </row>
    <row r="4" spans="1:5">
      <c r="A4" s="4" t="s">
        <v>492</v>
      </c>
      <c r="C4" s="6" t="n">
        <v>-7527</v>
      </c>
      <c r="D4" s="6" t="n">
        <v>-14746</v>
      </c>
      <c r="E4" s="6" t="n">
        <v>-28269</v>
      </c>
    </row>
    <row r="5" spans="1:5">
      <c r="A5" s="4" t="s">
        <v>493</v>
      </c>
      <c r="C5" s="5" t="n">
        <v>9372</v>
      </c>
      <c r="D5" s="5" t="n">
        <v>2868</v>
      </c>
      <c r="E5" s="5" t="n">
        <v>-4936</v>
      </c>
    </row>
    <row r="6" spans="1:5">
      <c r="A6" s="4" t="s">
        <v>494</v>
      </c>
      <c r="C6" s="5" t="n">
        <v>-13813</v>
      </c>
      <c r="D6" s="5" t="n">
        <v>12630</v>
      </c>
      <c r="E6" s="5" t="n">
        <v>5581</v>
      </c>
    </row>
    <row r="7" spans="1:5">
      <c r="A7" s="4" t="s">
        <v>495</v>
      </c>
      <c r="C7" s="6" t="n">
        <v>-11968</v>
      </c>
      <c r="D7" s="6" t="n">
        <v>752</v>
      </c>
      <c r="E7" s="5" t="n">
        <v>-27624</v>
      </c>
    </row>
    <row r="8" spans="1:5">
      <c r="A8" s="4" t="s">
        <v>353</v>
      </c>
    </row>
    <row r="9" spans="1:5">
      <c r="A9" s="3" t="s">
        <v>350</v>
      </c>
    </row>
    <row r="10" spans="1:5">
      <c r="A10" s="4" t="s">
        <v>492</v>
      </c>
      <c r="B10" s="6" t="n">
        <v>-2727</v>
      </c>
      <c r="E10" s="5" t="n">
        <v>-16632</v>
      </c>
    </row>
    <row r="11" spans="1:5">
      <c r="A11" s="4" t="s">
        <v>493</v>
      </c>
      <c r="B11" s="5" t="n">
        <v>60</v>
      </c>
      <c r="E11" s="5" t="n">
        <v>-81</v>
      </c>
    </row>
    <row r="12" spans="1:5">
      <c r="A12" s="4" t="s">
        <v>494</v>
      </c>
      <c r="B12" s="5" t="n">
        <v>1793</v>
      </c>
      <c r="E12" s="5" t="n">
        <v>1920</v>
      </c>
    </row>
    <row r="13" spans="1:5">
      <c r="A13" s="4" t="s">
        <v>495</v>
      </c>
      <c r="B13" s="6" t="n">
        <v>-874</v>
      </c>
      <c r="E13" s="6" t="n">
        <v>-1479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58</v>
      </c>
    </row>
    <row r="2" spans="1:2">
      <c r="B2" s="2" t="s">
        <v>497</v>
      </c>
    </row>
    <row r="3" spans="1:2">
      <c r="A3" s="3" t="s">
        <v>350</v>
      </c>
    </row>
    <row r="4" spans="1:2">
      <c r="A4" s="4" t="s">
        <v>498</v>
      </c>
      <c r="B4" s="6" t="n">
        <v>1000</v>
      </c>
    </row>
    <row r="5" spans="1:2">
      <c r="A5" s="4" t="s">
        <v>499</v>
      </c>
      <c r="B5" s="5" t="n">
        <v>-18</v>
      </c>
    </row>
    <row r="6" spans="1:2">
      <c r="A6" s="4" t="s">
        <v>500</v>
      </c>
      <c r="B6" s="6" t="n">
        <v>9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30</v>
      </c>
      <c r="C2" s="2" t="s">
        <v>460</v>
      </c>
      <c r="D2" s="2" t="s">
        <v>502</v>
      </c>
      <c r="E2" s="2" t="s">
        <v>461</v>
      </c>
    </row>
    <row r="3" spans="1:5">
      <c r="A3" s="3" t="s">
        <v>350</v>
      </c>
    </row>
    <row r="4" spans="1:5">
      <c r="A4" s="4" t="s">
        <v>503</v>
      </c>
      <c r="B4" s="6" t="n">
        <v>-6207</v>
      </c>
      <c r="C4" s="6" t="n">
        <v>-6204</v>
      </c>
      <c r="E4" s="6" t="n">
        <v>-4519</v>
      </c>
    </row>
    <row r="5" spans="1:5">
      <c r="A5" s="4" t="s">
        <v>463</v>
      </c>
      <c r="B5" s="5" t="n">
        <v>-6207</v>
      </c>
      <c r="C5" s="5" t="n">
        <v>-6204</v>
      </c>
      <c r="E5" s="5" t="n">
        <v>-4519</v>
      </c>
    </row>
    <row r="6" spans="1:5">
      <c r="A6" s="4" t="s">
        <v>472</v>
      </c>
      <c r="B6" s="5" t="n">
        <v>-6176</v>
      </c>
      <c r="C6" s="5" t="n">
        <v>-6179</v>
      </c>
      <c r="E6" s="5" t="n">
        <v>-4445</v>
      </c>
    </row>
    <row r="7" spans="1:5">
      <c r="A7" s="4" t="s">
        <v>465</v>
      </c>
      <c r="B7" s="4" t="s">
        <v>92</v>
      </c>
      <c r="C7" s="6" t="n">
        <v>-23817</v>
      </c>
      <c r="E7" s="5" t="n">
        <v>-18591</v>
      </c>
    </row>
    <row r="8" spans="1:5">
      <c r="A8" s="4" t="s">
        <v>356</v>
      </c>
    </row>
    <row r="9" spans="1:5">
      <c r="A9" s="3" t="s">
        <v>350</v>
      </c>
    </row>
    <row r="10" spans="1:5">
      <c r="A10" s="4" t="s">
        <v>503</v>
      </c>
      <c r="D10" s="6" t="n">
        <v>-5966</v>
      </c>
      <c r="E10" s="5" t="n">
        <v>-3907</v>
      </c>
    </row>
    <row r="11" spans="1:5">
      <c r="A11" s="4" t="s">
        <v>504</v>
      </c>
      <c r="D11" s="4" t="s">
        <v>92</v>
      </c>
      <c r="E11" s="5" t="n">
        <v>-3575</v>
      </c>
    </row>
    <row r="12" spans="1:5">
      <c r="A12" s="4" t="s">
        <v>463</v>
      </c>
      <c r="D12" s="5" t="n">
        <v>-5966</v>
      </c>
      <c r="E12" s="5" t="n">
        <v>-7482</v>
      </c>
    </row>
    <row r="13" spans="1:5">
      <c r="A13" s="4" t="s">
        <v>470</v>
      </c>
      <c r="D13" s="5" t="n">
        <v>-78</v>
      </c>
      <c r="E13" s="5" t="n">
        <v>-72</v>
      </c>
    </row>
    <row r="14" spans="1:5">
      <c r="A14" s="4" t="s">
        <v>505</v>
      </c>
      <c r="D14" s="5" t="n">
        <v>-840</v>
      </c>
      <c r="E14" s="5" t="n">
        <v>-84</v>
      </c>
    </row>
    <row r="15" spans="1:5">
      <c r="A15" s="4" t="s">
        <v>472</v>
      </c>
      <c r="D15" s="5" t="n">
        <v>-6884</v>
      </c>
      <c r="E15" s="5" t="n">
        <v>-7638</v>
      </c>
    </row>
    <row r="16" spans="1:5">
      <c r="A16" s="4" t="s">
        <v>465</v>
      </c>
      <c r="D16" s="5" t="n">
        <v>-6884</v>
      </c>
      <c r="E16" s="5" t="n">
        <v>-7638</v>
      </c>
    </row>
    <row r="17" spans="1:5">
      <c r="A17" s="4" t="s">
        <v>506</v>
      </c>
      <c r="D17" s="5" t="n">
        <v>-27911</v>
      </c>
    </row>
    <row r="18" spans="1:5">
      <c r="A18" s="4" t="s">
        <v>507</v>
      </c>
      <c r="D18" s="6" t="n">
        <v>-34795</v>
      </c>
      <c r="E18" s="6" t="n">
        <v>-763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2</v>
      </c>
      <c r="C1" s="2" t="s">
        <v>230</v>
      </c>
      <c r="D1" s="2" t="s">
        <v>460</v>
      </c>
      <c r="E1" s="2" t="s">
        <v>461</v>
      </c>
      <c r="F1" s="2" t="s">
        <v>476</v>
      </c>
    </row>
    <row r="2" spans="1:6">
      <c r="A2" s="3" t="s">
        <v>477</v>
      </c>
    </row>
    <row r="3" spans="1:6">
      <c r="A3" s="4" t="s">
        <v>478</v>
      </c>
      <c r="C3" s="6" t="n">
        <v>275</v>
      </c>
      <c r="D3" s="6" t="n">
        <v>337</v>
      </c>
    </row>
    <row r="4" spans="1:6">
      <c r="A4" s="4" t="s">
        <v>479</v>
      </c>
      <c r="C4" s="5" t="n">
        <v>39</v>
      </c>
      <c r="D4" s="5" t="n">
        <v>39</v>
      </c>
    </row>
    <row r="5" spans="1:6">
      <c r="A5" s="4" t="s">
        <v>480</v>
      </c>
      <c r="C5" s="5" t="n">
        <v>636</v>
      </c>
      <c r="D5" s="5" t="n">
        <v>10494</v>
      </c>
    </row>
    <row r="6" spans="1:6">
      <c r="A6" s="4" t="s">
        <v>318</v>
      </c>
      <c r="C6" s="5" t="n">
        <v>6793</v>
      </c>
      <c r="D6" s="5" t="n">
        <v>18878</v>
      </c>
      <c r="E6" s="6" t="n">
        <v>19228</v>
      </c>
      <c r="F6" s="6" t="n">
        <v>45307</v>
      </c>
    </row>
    <row r="7" spans="1:6">
      <c r="A7" s="4" t="s">
        <v>481</v>
      </c>
      <c r="C7" s="5" t="n">
        <v>-100</v>
      </c>
      <c r="D7" s="5" t="n">
        <v>-215</v>
      </c>
    </row>
    <row r="8" spans="1:6">
      <c r="A8" s="4" t="s">
        <v>482</v>
      </c>
      <c r="C8" s="5" t="n">
        <v>-1639</v>
      </c>
      <c r="D8" s="5" t="n">
        <v>-2926</v>
      </c>
    </row>
    <row r="9" spans="1:6">
      <c r="A9" s="4" t="s">
        <v>483</v>
      </c>
      <c r="C9" s="5" t="n">
        <v>-16788</v>
      </c>
      <c r="D9" s="5" t="n">
        <v>-16792</v>
      </c>
    </row>
    <row r="10" spans="1:6">
      <c r="A10" s="4" t="s">
        <v>484</v>
      </c>
      <c r="C10" s="5" t="n">
        <v>-4041</v>
      </c>
      <c r="D10" s="5" t="n">
        <v>-13747</v>
      </c>
    </row>
    <row r="11" spans="1:6">
      <c r="A11" s="4" t="s">
        <v>322</v>
      </c>
      <c r="C11" s="4" t="s">
        <v>92</v>
      </c>
      <c r="D11" s="5" t="n">
        <v>-5302</v>
      </c>
    </row>
    <row r="12" spans="1:6">
      <c r="A12" s="4" t="s">
        <v>509</v>
      </c>
      <c r="C12" s="6" t="n">
        <v>-22070</v>
      </c>
      <c r="D12" s="6" t="n">
        <v>-15840</v>
      </c>
    </row>
    <row r="13" spans="1:6">
      <c r="A13" s="4" t="s">
        <v>356</v>
      </c>
    </row>
    <row r="14" spans="1:6">
      <c r="A14" s="3" t="s">
        <v>477</v>
      </c>
    </row>
    <row r="15" spans="1:6">
      <c r="A15" s="4" t="s">
        <v>478</v>
      </c>
      <c r="B15" s="6" t="n">
        <v>45442</v>
      </c>
    </row>
    <row r="16" spans="1:6">
      <c r="A16" s="4" t="s">
        <v>510</v>
      </c>
      <c r="B16" s="5" t="n">
        <v>5</v>
      </c>
    </row>
    <row r="17" spans="1:6">
      <c r="A17" s="4" t="s">
        <v>486</v>
      </c>
      <c r="B17" s="5" t="n">
        <v>5659</v>
      </c>
    </row>
    <row r="18" spans="1:6">
      <c r="A18" s="4" t="s">
        <v>511</v>
      </c>
      <c r="B18" s="5" t="n">
        <v>340</v>
      </c>
    </row>
    <row r="19" spans="1:6">
      <c r="A19" s="4" t="s">
        <v>479</v>
      </c>
      <c r="B19" s="5" t="n">
        <v>572</v>
      </c>
    </row>
    <row r="20" spans="1:6">
      <c r="A20" s="4" t="s">
        <v>480</v>
      </c>
      <c r="B20" s="5" t="n">
        <v>5962</v>
      </c>
    </row>
    <row r="21" spans="1:6">
      <c r="A21" s="4" t="s">
        <v>318</v>
      </c>
      <c r="B21" s="5" t="n">
        <v>807</v>
      </c>
    </row>
    <row r="22" spans="1:6">
      <c r="A22" s="4" t="s">
        <v>481</v>
      </c>
      <c r="B22" s="5" t="n">
        <v>-786</v>
      </c>
    </row>
    <row r="23" spans="1:6">
      <c r="A23" s="4" t="s">
        <v>482</v>
      </c>
      <c r="B23" s="5" t="n">
        <v>-2561</v>
      </c>
    </row>
    <row r="24" spans="1:6">
      <c r="A24" s="4" t="s">
        <v>483</v>
      </c>
      <c r="B24" s="5" t="n">
        <v>-621</v>
      </c>
    </row>
    <row r="25" spans="1:6">
      <c r="A25" s="4" t="s">
        <v>484</v>
      </c>
      <c r="B25" s="5" t="n">
        <v>-21994</v>
      </c>
    </row>
    <row r="26" spans="1:6">
      <c r="A26" s="4" t="s">
        <v>322</v>
      </c>
      <c r="B26" s="5" t="n">
        <v>-386</v>
      </c>
    </row>
    <row r="27" spans="1:6">
      <c r="A27" s="4" t="s">
        <v>487</v>
      </c>
      <c r="B27" s="5" t="n">
        <v>32439</v>
      </c>
    </row>
    <row r="28" spans="1:6">
      <c r="A28" s="4" t="s">
        <v>512</v>
      </c>
      <c r="B28" s="5" t="n">
        <v>3280</v>
      </c>
    </row>
    <row r="29" spans="1:6">
      <c r="A29" s="4" t="s">
        <v>509</v>
      </c>
      <c r="B29" s="5" t="n">
        <v>35719</v>
      </c>
    </row>
    <row r="30" spans="1:6">
      <c r="A30" s="4" t="s">
        <v>506</v>
      </c>
      <c r="B30" s="5" t="n">
        <v>-27911</v>
      </c>
    </row>
    <row r="31" spans="1:6">
      <c r="A31" s="4" t="s">
        <v>488</v>
      </c>
      <c r="B31" s="5" t="n">
        <v>7808</v>
      </c>
    </row>
    <row r="32" spans="1:6">
      <c r="A32" s="3" t="s">
        <v>489</v>
      </c>
    </row>
    <row r="33" spans="1:6">
      <c r="A33" s="4" t="s">
        <v>490</v>
      </c>
      <c r="B33" s="6" t="n">
        <v>78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3</v>
      </c>
      <c r="B1" s="2" t="s">
        <v>1</v>
      </c>
    </row>
    <row r="2" spans="1:5">
      <c r="B2" s="2" t="s">
        <v>230</v>
      </c>
      <c r="C2" s="2" t="s">
        <v>460</v>
      </c>
      <c r="D2" s="2" t="s">
        <v>502</v>
      </c>
      <c r="E2" s="2" t="s">
        <v>461</v>
      </c>
    </row>
    <row r="3" spans="1:5">
      <c r="A3" s="3" t="s">
        <v>350</v>
      </c>
    </row>
    <row r="4" spans="1:5">
      <c r="A4" s="4" t="s">
        <v>492</v>
      </c>
      <c r="B4" s="6" t="n">
        <v>-7527</v>
      </c>
      <c r="C4" s="6" t="n">
        <v>-14746</v>
      </c>
      <c r="E4" s="6" t="n">
        <v>-28269</v>
      </c>
    </row>
    <row r="5" spans="1:5">
      <c r="A5" s="4" t="s">
        <v>493</v>
      </c>
      <c r="B5" s="5" t="n">
        <v>9372</v>
      </c>
      <c r="C5" s="5" t="n">
        <v>2868</v>
      </c>
      <c r="E5" s="5" t="n">
        <v>-4936</v>
      </c>
    </row>
    <row r="6" spans="1:5">
      <c r="A6" s="4" t="s">
        <v>494</v>
      </c>
      <c r="B6" s="5" t="n">
        <v>-13813</v>
      </c>
      <c r="C6" s="5" t="n">
        <v>12630</v>
      </c>
      <c r="E6" s="5" t="n">
        <v>5581</v>
      </c>
    </row>
    <row r="7" spans="1:5">
      <c r="A7" s="4" t="s">
        <v>514</v>
      </c>
      <c r="B7" s="6" t="n">
        <v>-11968</v>
      </c>
      <c r="C7" s="6" t="n">
        <v>752</v>
      </c>
      <c r="E7" s="5" t="n">
        <v>-27624</v>
      </c>
    </row>
    <row r="8" spans="1:5">
      <c r="A8" s="4" t="s">
        <v>356</v>
      </c>
    </row>
    <row r="9" spans="1:5">
      <c r="A9" s="3" t="s">
        <v>350</v>
      </c>
    </row>
    <row r="10" spans="1:5">
      <c r="A10" s="4" t="s">
        <v>492</v>
      </c>
      <c r="D10" s="6" t="n">
        <v>-5796</v>
      </c>
      <c r="E10" s="5" t="n">
        <v>-11879</v>
      </c>
    </row>
    <row r="11" spans="1:5">
      <c r="A11" s="4" t="s">
        <v>493</v>
      </c>
      <c r="D11" s="5" t="n">
        <v>-5823</v>
      </c>
      <c r="E11" s="5" t="n">
        <v>-4453</v>
      </c>
    </row>
    <row r="12" spans="1:5">
      <c r="A12" s="4" t="s">
        <v>494</v>
      </c>
      <c r="D12" s="5" t="n">
        <v>10173</v>
      </c>
      <c r="E12" s="5" t="n">
        <v>5915</v>
      </c>
    </row>
    <row r="13" spans="1:5">
      <c r="A13" s="4" t="s">
        <v>515</v>
      </c>
      <c r="D13" s="5" t="n">
        <v>-100</v>
      </c>
      <c r="E13" s="5" t="n">
        <v>303</v>
      </c>
    </row>
    <row r="14" spans="1:5">
      <c r="A14" s="4" t="s">
        <v>514</v>
      </c>
      <c r="D14" s="6" t="n">
        <v>-1546</v>
      </c>
      <c r="E14" s="6" t="n">
        <v>-1011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70</v>
      </c>
      <c r="B1" s="2" t="s">
        <v>1</v>
      </c>
    </row>
    <row r="2" spans="1:5">
      <c r="B2" s="2" t="s">
        <v>33</v>
      </c>
      <c r="C2" s="2" t="s">
        <v>34</v>
      </c>
      <c r="D2" s="2" t="s">
        <v>35</v>
      </c>
      <c r="E2" s="2" t="s">
        <v>126</v>
      </c>
    </row>
    <row r="3" spans="1:5">
      <c r="A3" s="3" t="s">
        <v>171</v>
      </c>
    </row>
    <row r="4" spans="1:5">
      <c r="A4" s="4" t="s">
        <v>172</v>
      </c>
      <c r="C4" s="6" t="n">
        <v>-6176</v>
      </c>
      <c r="D4" s="6" t="n">
        <v>-6179</v>
      </c>
      <c r="E4" s="6" t="n">
        <v>-4445</v>
      </c>
    </row>
    <row r="5" spans="1:5">
      <c r="A5" s="4" t="s">
        <v>173</v>
      </c>
      <c r="C5" s="4" t="s">
        <v>92</v>
      </c>
      <c r="D5" s="5" t="n">
        <v>-23817</v>
      </c>
      <c r="E5" s="5" t="n">
        <v>-18591</v>
      </c>
    </row>
    <row r="6" spans="1:5">
      <c r="A6" s="3" t="s">
        <v>174</v>
      </c>
    </row>
    <row r="7" spans="1:5">
      <c r="A7" s="4" t="s">
        <v>175</v>
      </c>
      <c r="C7" s="5" t="n">
        <v>67</v>
      </c>
      <c r="D7" s="5" t="n">
        <v>1748</v>
      </c>
      <c r="E7" s="5" t="n">
        <v>2655</v>
      </c>
    </row>
    <row r="8" spans="1:5">
      <c r="A8" s="4" t="s">
        <v>176</v>
      </c>
      <c r="C8" s="4" t="s">
        <v>92</v>
      </c>
      <c r="D8" s="5" t="n">
        <v>-45</v>
      </c>
      <c r="E8" s="5" t="n">
        <v>-1</v>
      </c>
    </row>
    <row r="9" spans="1:5">
      <c r="A9" s="4" t="s">
        <v>177</v>
      </c>
      <c r="C9" s="4" t="s">
        <v>92</v>
      </c>
      <c r="D9" s="4" t="s">
        <v>92</v>
      </c>
      <c r="E9" s="5" t="n">
        <v>-1744</v>
      </c>
    </row>
    <row r="10" spans="1:5">
      <c r="A10" s="4" t="s">
        <v>178</v>
      </c>
      <c r="C10" s="4" t="s">
        <v>92</v>
      </c>
      <c r="D10" s="5" t="n">
        <v>60</v>
      </c>
      <c r="E10" s="5" t="n">
        <v>311</v>
      </c>
    </row>
    <row r="11" spans="1:5">
      <c r="A11" s="4" t="s">
        <v>179</v>
      </c>
      <c r="C11" s="4" t="s">
        <v>92</v>
      </c>
      <c r="D11" s="4" t="s">
        <v>92</v>
      </c>
      <c r="E11" s="5" t="n">
        <v>-287</v>
      </c>
    </row>
    <row r="12" spans="1:5">
      <c r="A12" s="4" t="s">
        <v>180</v>
      </c>
      <c r="C12" s="4" t="s">
        <v>92</v>
      </c>
      <c r="D12" s="5" t="n">
        <v>15571</v>
      </c>
      <c r="E12" s="4" t="s">
        <v>92</v>
      </c>
    </row>
    <row r="13" spans="1:5">
      <c r="A13" s="3" t="s">
        <v>181</v>
      </c>
    </row>
    <row r="14" spans="1:5">
      <c r="A14" s="4" t="s">
        <v>182</v>
      </c>
      <c r="C14" s="4" t="s">
        <v>92</v>
      </c>
      <c r="D14" s="5" t="n">
        <v>-11</v>
      </c>
      <c r="E14" s="5" t="n">
        <v>-15</v>
      </c>
    </row>
    <row r="15" spans="1:5">
      <c r="A15" s="4" t="s">
        <v>183</v>
      </c>
      <c r="C15" s="4" t="s">
        <v>92</v>
      </c>
      <c r="D15" s="5" t="n">
        <v>-746</v>
      </c>
      <c r="E15" s="5" t="n">
        <v>-1452</v>
      </c>
    </row>
    <row r="16" spans="1:5">
      <c r="A16" s="4" t="s">
        <v>40</v>
      </c>
      <c r="C16" s="4" t="s">
        <v>92</v>
      </c>
      <c r="D16" s="5" t="n">
        <v>-354</v>
      </c>
      <c r="E16" s="5" t="n">
        <v>-144</v>
      </c>
    </row>
    <row r="17" spans="1:5">
      <c r="A17" s="4" t="s">
        <v>41</v>
      </c>
      <c r="C17" s="5" t="n">
        <v>-12</v>
      </c>
      <c r="D17" s="5" t="n">
        <v>-10376</v>
      </c>
      <c r="E17" s="5" t="n">
        <v>-1401</v>
      </c>
    </row>
    <row r="18" spans="1:5">
      <c r="A18" s="4" t="s">
        <v>46</v>
      </c>
      <c r="C18" s="5" t="n">
        <v>-115</v>
      </c>
      <c r="D18" s="5" t="n">
        <v>-1426</v>
      </c>
      <c r="E18" s="5" t="n">
        <v>-65</v>
      </c>
    </row>
    <row r="19" spans="1:5">
      <c r="A19" s="4" t="s">
        <v>47</v>
      </c>
      <c r="C19" s="5" t="n">
        <v>-1287</v>
      </c>
      <c r="D19" s="5" t="n">
        <v>10727</v>
      </c>
      <c r="E19" s="5" t="n">
        <v>-3088</v>
      </c>
    </row>
    <row r="20" spans="1:5">
      <c r="A20" s="4" t="s">
        <v>48</v>
      </c>
      <c r="C20" s="5" t="n">
        <v>-4</v>
      </c>
      <c r="D20" s="5" t="n">
        <v>102</v>
      </c>
      <c r="E20" s="5" t="n">
        <v>-2</v>
      </c>
    </row>
    <row r="21" spans="1:5">
      <c r="A21" s="4" t="s">
        <v>184</v>
      </c>
      <c r="C21" s="5" t="n">
        <v>-7527</v>
      </c>
      <c r="D21" s="5" t="n">
        <v>-14746</v>
      </c>
      <c r="E21" s="5" t="n">
        <v>-28269</v>
      </c>
    </row>
    <row r="22" spans="1:5">
      <c r="A22" s="3" t="s">
        <v>185</v>
      </c>
    </row>
    <row r="23" spans="1:5">
      <c r="A23" s="4" t="s">
        <v>186</v>
      </c>
      <c r="C23" s="5" t="n">
        <v>9377</v>
      </c>
      <c r="D23" s="5" t="n">
        <v>7983</v>
      </c>
      <c r="E23" s="4" t="s">
        <v>92</v>
      </c>
    </row>
    <row r="24" spans="1:5">
      <c r="A24" s="4" t="s">
        <v>187</v>
      </c>
      <c r="C24" s="4" t="s">
        <v>92</v>
      </c>
      <c r="D24" s="5" t="n">
        <v>-86</v>
      </c>
      <c r="E24" s="4" t="s">
        <v>92</v>
      </c>
    </row>
    <row r="25" spans="1:5">
      <c r="A25" s="4" t="s">
        <v>188</v>
      </c>
      <c r="C25" s="5" t="n">
        <v>-5</v>
      </c>
      <c r="D25" s="5" t="n">
        <v>-5029</v>
      </c>
      <c r="E25" s="5" t="n">
        <v>-4946</v>
      </c>
    </row>
    <row r="26" spans="1:5">
      <c r="A26" s="4" t="s">
        <v>189</v>
      </c>
      <c r="C26" s="4" t="s">
        <v>92</v>
      </c>
      <c r="D26" s="4" t="s">
        <v>92</v>
      </c>
      <c r="E26" s="5" t="n">
        <v>10</v>
      </c>
    </row>
    <row r="27" spans="1:5">
      <c r="A27" s="4" t="s">
        <v>190</v>
      </c>
      <c r="C27" s="5" t="n">
        <v>9372</v>
      </c>
      <c r="D27" s="5" t="n">
        <v>2868</v>
      </c>
      <c r="E27" s="5" t="n">
        <v>-4936</v>
      </c>
    </row>
    <row r="28" spans="1:5">
      <c r="A28" s="3" t="s">
        <v>191</v>
      </c>
    </row>
    <row r="29" spans="1:5">
      <c r="A29" s="4" t="s">
        <v>192</v>
      </c>
      <c r="C29" s="5" t="n">
        <v>-4600</v>
      </c>
      <c r="D29" s="4" t="s">
        <v>92</v>
      </c>
      <c r="E29" s="4" t="s">
        <v>92</v>
      </c>
    </row>
    <row r="30" spans="1:5">
      <c r="A30" s="4" t="s">
        <v>193</v>
      </c>
      <c r="C30" s="5" t="n">
        <v>-11392</v>
      </c>
      <c r="D30" s="5" t="n">
        <v>-2385</v>
      </c>
      <c r="E30" s="5" t="n">
        <v>-2020</v>
      </c>
    </row>
    <row r="31" spans="1:5">
      <c r="A31" s="4" t="s">
        <v>194</v>
      </c>
      <c r="C31" s="5" t="n">
        <v>2179</v>
      </c>
      <c r="D31" s="5" t="n">
        <v>15015</v>
      </c>
      <c r="E31" s="5" t="n">
        <v>7601</v>
      </c>
    </row>
    <row r="32" spans="1:5">
      <c r="A32" s="4" t="s">
        <v>195</v>
      </c>
      <c r="C32" s="5" t="n">
        <v>-13813</v>
      </c>
      <c r="D32" s="5" t="n">
        <v>12630</v>
      </c>
      <c r="E32" s="5" t="n">
        <v>5581</v>
      </c>
    </row>
    <row r="33" spans="1:5">
      <c r="A33" s="4" t="s">
        <v>196</v>
      </c>
      <c r="C33" s="5" t="n">
        <v>-11968</v>
      </c>
      <c r="D33" s="5" t="n">
        <v>752</v>
      </c>
      <c r="E33" s="5" t="n">
        <v>-27624</v>
      </c>
    </row>
    <row r="34" spans="1:5">
      <c r="A34" s="4" t="s">
        <v>197</v>
      </c>
      <c r="C34" s="5" t="n">
        <v>-117</v>
      </c>
      <c r="D34" s="5" t="n">
        <v>-1102</v>
      </c>
      <c r="E34" s="5" t="n">
        <v>1545</v>
      </c>
    </row>
    <row r="35" spans="1:5">
      <c r="A35" s="4" t="s">
        <v>198</v>
      </c>
      <c r="C35" s="5" t="n">
        <v>18878</v>
      </c>
      <c r="D35" s="5" t="n">
        <v>19228</v>
      </c>
      <c r="E35" s="5" t="n">
        <v>45307</v>
      </c>
    </row>
    <row r="36" spans="1:5">
      <c r="A36" s="4" t="s">
        <v>199</v>
      </c>
      <c r="C36" s="5" t="n">
        <v>6793</v>
      </c>
      <c r="D36" s="5" t="n">
        <v>18878</v>
      </c>
      <c r="E36" s="5" t="n">
        <v>19228</v>
      </c>
    </row>
    <row r="37" spans="1:5">
      <c r="A37" s="3" t="s">
        <v>200</v>
      </c>
    </row>
    <row r="38" spans="1:5">
      <c r="A38" s="4" t="s">
        <v>201</v>
      </c>
      <c r="C38" s="4" t="s">
        <v>92</v>
      </c>
      <c r="D38" s="4" t="s">
        <v>92</v>
      </c>
      <c r="E38" s="5" t="n">
        <v>52</v>
      </c>
    </row>
    <row r="39" spans="1:5">
      <c r="A39" s="4" t="s">
        <v>202</v>
      </c>
      <c r="C39" s="6" t="n">
        <v>26</v>
      </c>
      <c r="D39" s="6" t="n">
        <v>48</v>
      </c>
      <c r="E39" s="6" t="n">
        <v>194</v>
      </c>
    </row>
    <row r="40" spans="1:5">
      <c r="A40" s="4" t="s">
        <v>59</v>
      </c>
    </row>
    <row r="41" spans="1:5">
      <c r="A41" s="3" t="s">
        <v>171</v>
      </c>
    </row>
    <row r="42" spans="1:5">
      <c r="A42" s="4" t="s">
        <v>203</v>
      </c>
      <c r="B42" s="7" t="n">
        <v>-897</v>
      </c>
    </row>
    <row r="43" spans="1:5">
      <c r="A43" s="4" t="s">
        <v>204</v>
      </c>
      <c r="B43" s="4" t="s">
        <v>92</v>
      </c>
    </row>
    <row r="44" spans="1:5">
      <c r="A44" s="3" t="s">
        <v>174</v>
      </c>
    </row>
    <row r="45" spans="1:5">
      <c r="A45" s="4" t="s">
        <v>205</v>
      </c>
      <c r="B45" s="5" t="n">
        <v>10</v>
      </c>
    </row>
    <row r="46" spans="1:5">
      <c r="A46" s="4" t="s">
        <v>206</v>
      </c>
      <c r="B46" s="4" t="s">
        <v>92</v>
      </c>
    </row>
    <row r="47" spans="1:5">
      <c r="A47" s="4" t="s">
        <v>207</v>
      </c>
      <c r="B47" s="4" t="s">
        <v>92</v>
      </c>
    </row>
    <row r="48" spans="1:5">
      <c r="A48" s="4" t="s">
        <v>208</v>
      </c>
      <c r="B48" s="4" t="s">
        <v>92</v>
      </c>
    </row>
    <row r="49" spans="1:5">
      <c r="A49" s="4" t="s">
        <v>209</v>
      </c>
      <c r="B49" s="4" t="s">
        <v>92</v>
      </c>
    </row>
    <row r="50" spans="1:5">
      <c r="A50" s="4" t="s">
        <v>210</v>
      </c>
      <c r="B50" s="4" t="s">
        <v>92</v>
      </c>
    </row>
    <row r="51" spans="1:5">
      <c r="A51" s="3" t="s">
        <v>181</v>
      </c>
    </row>
    <row r="52" spans="1:5">
      <c r="A52" s="4" t="s">
        <v>211</v>
      </c>
      <c r="B52" s="4" t="s">
        <v>92</v>
      </c>
    </row>
    <row r="53" spans="1:5">
      <c r="A53" s="4" t="s">
        <v>212</v>
      </c>
      <c r="B53" s="4" t="s">
        <v>92</v>
      </c>
    </row>
    <row r="54" spans="1:5">
      <c r="A54" s="4" t="s">
        <v>62</v>
      </c>
      <c r="B54" s="4" t="s">
        <v>92</v>
      </c>
    </row>
    <row r="55" spans="1:5">
      <c r="A55" s="4" t="s">
        <v>63</v>
      </c>
      <c r="B55" s="5" t="n">
        <v>-2</v>
      </c>
    </row>
    <row r="56" spans="1:5">
      <c r="A56" s="4" t="s">
        <v>67</v>
      </c>
      <c r="B56" s="5" t="n">
        <v>-17</v>
      </c>
    </row>
    <row r="57" spans="1:5">
      <c r="A57" s="4" t="s">
        <v>68</v>
      </c>
      <c r="B57" s="5" t="n">
        <v>-186</v>
      </c>
    </row>
    <row r="58" spans="1:5">
      <c r="A58" s="4" t="s">
        <v>69</v>
      </c>
      <c r="B58" s="5" t="n">
        <v>-1</v>
      </c>
    </row>
    <row r="59" spans="1:5">
      <c r="A59" s="4" t="s">
        <v>213</v>
      </c>
      <c r="B59" s="5" t="n">
        <v>-1093</v>
      </c>
    </row>
    <row r="60" spans="1:5">
      <c r="A60" s="3" t="s">
        <v>185</v>
      </c>
    </row>
    <row r="61" spans="1:5">
      <c r="A61" s="4" t="s">
        <v>214</v>
      </c>
      <c r="B61" s="5" t="n">
        <v>1363</v>
      </c>
    </row>
    <row r="62" spans="1:5">
      <c r="A62" s="4" t="s">
        <v>215</v>
      </c>
      <c r="B62" s="4" t="s">
        <v>92</v>
      </c>
    </row>
    <row r="63" spans="1:5">
      <c r="A63" s="4" t="s">
        <v>216</v>
      </c>
      <c r="B63" s="5" t="n">
        <v>-1</v>
      </c>
    </row>
    <row r="64" spans="1:5">
      <c r="A64" s="4" t="s">
        <v>217</v>
      </c>
      <c r="B64" s="4" t="s">
        <v>92</v>
      </c>
    </row>
    <row r="65" spans="1:5">
      <c r="A65" s="4" t="s">
        <v>218</v>
      </c>
      <c r="B65" s="5" t="n">
        <v>1362</v>
      </c>
    </row>
    <row r="66" spans="1:5">
      <c r="A66" s="3" t="s">
        <v>191</v>
      </c>
    </row>
    <row r="67" spans="1:5">
      <c r="A67" s="4" t="s">
        <v>219</v>
      </c>
      <c r="B67" s="5" t="n">
        <v>-669</v>
      </c>
    </row>
    <row r="68" spans="1:5">
      <c r="A68" s="4" t="s">
        <v>220</v>
      </c>
      <c r="B68" s="5" t="n">
        <v>-1656</v>
      </c>
    </row>
    <row r="69" spans="1:5">
      <c r="A69" s="4" t="s">
        <v>221</v>
      </c>
      <c r="B69" s="5" t="n">
        <v>317</v>
      </c>
    </row>
    <row r="70" spans="1:5">
      <c r="A70" s="4" t="s">
        <v>222</v>
      </c>
      <c r="B70" s="5" t="n">
        <v>-2008</v>
      </c>
    </row>
    <row r="71" spans="1:5">
      <c r="A71" s="4" t="s">
        <v>223</v>
      </c>
      <c r="B71" s="5" t="n">
        <v>-1739</v>
      </c>
    </row>
    <row r="72" spans="1:5">
      <c r="A72" s="4" t="s">
        <v>224</v>
      </c>
      <c r="B72" s="5" t="n">
        <v>-17</v>
      </c>
    </row>
    <row r="73" spans="1:5">
      <c r="A73" s="4" t="s">
        <v>225</v>
      </c>
      <c r="B73" s="5" t="n">
        <v>2744</v>
      </c>
    </row>
    <row r="74" spans="1:5">
      <c r="A74" s="4" t="s">
        <v>226</v>
      </c>
      <c r="B74" s="5" t="n">
        <v>988</v>
      </c>
    </row>
    <row r="75" spans="1:5">
      <c r="A75" s="3" t="s">
        <v>200</v>
      </c>
    </row>
    <row r="76" spans="1:5">
      <c r="A76" s="4" t="s">
        <v>227</v>
      </c>
      <c r="B76" s="4" t="s">
        <v>92</v>
      </c>
    </row>
    <row r="77" spans="1:5">
      <c r="A77" s="4" t="s">
        <v>228</v>
      </c>
      <c r="B77" s="7" t="n">
        <v>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350</v>
      </c>
    </row>
    <row r="4" spans="1:2">
      <c r="A4" s="4" t="s">
        <v>498</v>
      </c>
      <c r="B4" s="6" t="n">
        <v>7808</v>
      </c>
    </row>
    <row r="5" spans="1:2">
      <c r="A5" s="4" t="s">
        <v>499</v>
      </c>
      <c r="B5" s="5" t="n">
        <v>-807</v>
      </c>
    </row>
    <row r="6" spans="1:2">
      <c r="A6" s="4" t="s">
        <v>500</v>
      </c>
      <c r="B6" s="6" t="n">
        <v>7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518</v>
      </c>
      <c r="B1" s="2" t="s">
        <v>1</v>
      </c>
    </row>
    <row r="2" spans="1:5">
      <c r="B2" s="2" t="s">
        <v>519</v>
      </c>
      <c r="C2" s="2" t="s">
        <v>520</v>
      </c>
      <c r="D2" s="2" t="s">
        <v>521</v>
      </c>
      <c r="E2" s="2" t="s">
        <v>522</v>
      </c>
    </row>
    <row r="3" spans="1:5">
      <c r="A3" s="3" t="s">
        <v>523</v>
      </c>
    </row>
    <row r="4" spans="1:5">
      <c r="A4" s="4" t="s">
        <v>524</v>
      </c>
      <c r="B4" s="4" t="s">
        <v>92</v>
      </c>
      <c r="C4" s="8" t="n">
        <v>-0.95</v>
      </c>
      <c r="E4" s="8" t="n">
        <v>-0.74</v>
      </c>
    </row>
    <row r="5" spans="1:5">
      <c r="A5" s="4" t="s">
        <v>525</v>
      </c>
      <c r="B5" s="4" t="s">
        <v>92</v>
      </c>
      <c r="C5" s="8" t="n">
        <v>-0.95</v>
      </c>
      <c r="E5" s="8" t="n">
        <v>-0.74</v>
      </c>
    </row>
    <row r="6" spans="1:5">
      <c r="A6" s="4" t="s">
        <v>356</v>
      </c>
    </row>
    <row r="7" spans="1:5">
      <c r="A7" s="3" t="s">
        <v>523</v>
      </c>
    </row>
    <row r="8" spans="1:5">
      <c r="A8" s="4" t="s">
        <v>526</v>
      </c>
      <c r="D8" s="10" t="n">
        <v>-0.95</v>
      </c>
    </row>
    <row r="9" spans="1:5">
      <c r="A9" s="4" t="s">
        <v>527</v>
      </c>
      <c r="D9" s="10" t="n">
        <v>-0.9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8</v>
      </c>
      <c r="B1" s="2" t="s">
        <v>1</v>
      </c>
    </row>
    <row r="2" spans="1:5">
      <c r="B2" s="2" t="s">
        <v>230</v>
      </c>
      <c r="C2" s="2" t="s">
        <v>460</v>
      </c>
      <c r="D2" s="2" t="s">
        <v>502</v>
      </c>
      <c r="E2" s="2" t="s">
        <v>461</v>
      </c>
    </row>
    <row r="3" spans="1:5">
      <c r="A3" s="3" t="s">
        <v>350</v>
      </c>
    </row>
    <row r="4" spans="1:5">
      <c r="A4" s="4" t="s">
        <v>529</v>
      </c>
      <c r="B4" s="4" t="s">
        <v>92</v>
      </c>
      <c r="C4" s="6" t="n">
        <v>-23817</v>
      </c>
      <c r="E4" s="6" t="n">
        <v>-18591</v>
      </c>
    </row>
    <row r="5" spans="1:5">
      <c r="A5" s="4" t="s">
        <v>530</v>
      </c>
      <c r="E5" s="5" t="n">
        <v>24910916</v>
      </c>
    </row>
    <row r="6" spans="1:5">
      <c r="A6" s="4" t="s">
        <v>531</v>
      </c>
      <c r="E6" s="5" t="n">
        <v>24910916</v>
      </c>
    </row>
    <row r="7" spans="1:5">
      <c r="A7" s="4" t="s">
        <v>356</v>
      </c>
    </row>
    <row r="8" spans="1:5">
      <c r="A8" s="3" t="s">
        <v>350</v>
      </c>
    </row>
    <row r="9" spans="1:5">
      <c r="A9" s="4" t="s">
        <v>529</v>
      </c>
      <c r="D9" s="6" t="n">
        <v>-23817</v>
      </c>
    </row>
    <row r="10" spans="1:5">
      <c r="A10" s="4" t="s">
        <v>530</v>
      </c>
      <c r="D10" s="5" t="n">
        <v>24910916</v>
      </c>
    </row>
    <row r="11" spans="1:5">
      <c r="A11" s="4" t="s">
        <v>531</v>
      </c>
      <c r="D11" s="5" t="n">
        <v>2491091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158</v>
      </c>
    </row>
    <row r="3" spans="1:2">
      <c r="A3" s="4" t="s">
        <v>318</v>
      </c>
      <c r="B3" s="6" t="n">
        <v>631</v>
      </c>
    </row>
    <row r="4" spans="1:2">
      <c r="A4" s="4" t="s">
        <v>534</v>
      </c>
      <c r="B4" s="5" t="n">
        <v>361</v>
      </c>
    </row>
    <row r="5" spans="1:2">
      <c r="A5" s="4" t="s">
        <v>478</v>
      </c>
      <c r="B5" s="5" t="n">
        <v>336</v>
      </c>
    </row>
    <row r="6" spans="1:2">
      <c r="A6" s="4" t="s">
        <v>535</v>
      </c>
      <c r="B6" s="5" t="n">
        <v>-611</v>
      </c>
    </row>
    <row r="7" spans="1:2">
      <c r="A7" s="4" t="s">
        <v>509</v>
      </c>
      <c r="B7" s="6" t="n">
        <v>7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537</v>
      </c>
      <c r="C1" s="2" t="s">
        <v>1</v>
      </c>
    </row>
    <row r="2" spans="1:5">
      <c r="B2" s="2" t="s">
        <v>538</v>
      </c>
      <c r="C2" s="2" t="s">
        <v>230</v>
      </c>
      <c r="D2" s="2" t="s">
        <v>460</v>
      </c>
      <c r="E2" s="2" t="s">
        <v>461</v>
      </c>
    </row>
    <row r="3" spans="1:5">
      <c r="A3" s="3" t="s">
        <v>127</v>
      </c>
    </row>
    <row r="4" spans="1:5">
      <c r="A4" s="4" t="s">
        <v>539</v>
      </c>
      <c r="C4" s="4" t="s">
        <v>92</v>
      </c>
      <c r="D4" s="6" t="n">
        <v>-86</v>
      </c>
      <c r="E4" s="4" t="s">
        <v>92</v>
      </c>
    </row>
    <row r="5" spans="1:5">
      <c r="A5" s="4" t="s">
        <v>540</v>
      </c>
    </row>
    <row r="6" spans="1:5">
      <c r="A6" s="3" t="s">
        <v>127</v>
      </c>
    </row>
    <row r="7" spans="1:5">
      <c r="A7" s="4" t="s">
        <v>541</v>
      </c>
      <c r="B7" s="6" t="n">
        <v>-717</v>
      </c>
    </row>
    <row r="8" spans="1:5">
      <c r="A8" s="4" t="s">
        <v>542</v>
      </c>
      <c r="B8" s="5" t="n">
        <v>631</v>
      </c>
    </row>
    <row r="9" spans="1:5">
      <c r="A9" s="4" t="s">
        <v>539</v>
      </c>
      <c r="B9" s="6" t="n">
        <v>-8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3</v>
      </c>
      <c r="B1" s="2" t="s">
        <v>1</v>
      </c>
    </row>
    <row r="2" spans="1:5">
      <c r="B2" s="2" t="s">
        <v>33</v>
      </c>
      <c r="C2" s="2" t="s">
        <v>34</v>
      </c>
      <c r="D2" s="2" t="s">
        <v>35</v>
      </c>
      <c r="E2" s="2" t="s">
        <v>126</v>
      </c>
    </row>
    <row r="3" spans="1:5">
      <c r="A3" s="3" t="s">
        <v>443</v>
      </c>
    </row>
    <row r="4" spans="1:5">
      <c r="A4" s="4" t="s">
        <v>544</v>
      </c>
      <c r="C4" s="6" t="n">
        <v>337</v>
      </c>
    </row>
    <row r="5" spans="1:5">
      <c r="A5" s="4" t="s">
        <v>545</v>
      </c>
      <c r="C5" s="5" t="n">
        <v>-67</v>
      </c>
      <c r="D5" s="6" t="n">
        <v>-1748</v>
      </c>
      <c r="E5" s="6" t="n">
        <v>-2655</v>
      </c>
    </row>
    <row r="6" spans="1:5">
      <c r="A6" s="4" t="s">
        <v>546</v>
      </c>
      <c r="C6" s="5" t="n">
        <v>275</v>
      </c>
      <c r="D6" s="5" t="n">
        <v>337</v>
      </c>
    </row>
    <row r="7" spans="1:5">
      <c r="A7" s="4" t="s">
        <v>59</v>
      </c>
    </row>
    <row r="8" spans="1:5">
      <c r="A8" s="3" t="s">
        <v>443</v>
      </c>
    </row>
    <row r="9" spans="1:5">
      <c r="A9" s="4" t="s">
        <v>547</v>
      </c>
      <c r="B9" s="7" t="n">
        <v>-10</v>
      </c>
    </row>
    <row r="10" spans="1:5">
      <c r="A10" s="4" t="s">
        <v>548</v>
      </c>
      <c r="B10" s="5" t="n">
        <v>40</v>
      </c>
    </row>
    <row r="11" spans="1:5">
      <c r="A11" s="4" t="s">
        <v>549</v>
      </c>
    </row>
    <row r="12" spans="1:5">
      <c r="A12" s="3" t="s">
        <v>443</v>
      </c>
    </row>
    <row r="13" spans="1:5">
      <c r="A13" s="4" t="s">
        <v>544</v>
      </c>
      <c r="C13" s="5" t="n">
        <v>1161</v>
      </c>
      <c r="D13" s="5" t="n">
        <v>113725</v>
      </c>
    </row>
    <row r="14" spans="1:5">
      <c r="A14" s="4" t="s">
        <v>550</v>
      </c>
      <c r="D14" s="5" t="n">
        <v>335</v>
      </c>
    </row>
    <row r="15" spans="1:5">
      <c r="A15" s="4" t="s">
        <v>551</v>
      </c>
      <c r="C15" s="5" t="n">
        <v>5</v>
      </c>
      <c r="D15" s="5" t="n">
        <v>4208</v>
      </c>
    </row>
    <row r="16" spans="1:5">
      <c r="A16" s="4" t="s">
        <v>552</v>
      </c>
      <c r="D16" s="4" t="s">
        <v>92</v>
      </c>
    </row>
    <row r="17" spans="1:5">
      <c r="A17" s="4" t="s">
        <v>553</v>
      </c>
      <c r="D17" s="5" t="n">
        <v>-13272</v>
      </c>
    </row>
    <row r="18" spans="1:5">
      <c r="A18" s="4" t="s">
        <v>554</v>
      </c>
      <c r="C18" s="5" t="n">
        <v>45</v>
      </c>
      <c r="D18" s="5" t="n">
        <v>-2721</v>
      </c>
    </row>
    <row r="19" spans="1:5">
      <c r="A19" s="4" t="s">
        <v>555</v>
      </c>
      <c r="D19" s="5" t="n">
        <v>-101114</v>
      </c>
    </row>
    <row r="20" spans="1:5">
      <c r="A20" s="4" t="s">
        <v>546</v>
      </c>
      <c r="C20" s="5" t="n">
        <v>1211</v>
      </c>
      <c r="D20" s="5" t="n">
        <v>1161</v>
      </c>
      <c r="E20" s="5" t="n">
        <v>113725</v>
      </c>
    </row>
    <row r="21" spans="1:5">
      <c r="A21" s="4" t="s">
        <v>556</v>
      </c>
    </row>
    <row r="22" spans="1:5">
      <c r="A22" s="3" t="s">
        <v>443</v>
      </c>
    </row>
    <row r="23" spans="1:5">
      <c r="A23" s="4" t="s">
        <v>554</v>
      </c>
      <c r="C23" s="4" t="s">
        <v>92</v>
      </c>
    </row>
    <row r="24" spans="1:5">
      <c r="A24" s="4" t="s">
        <v>548</v>
      </c>
      <c r="B24" s="5" t="n">
        <v>175</v>
      </c>
    </row>
    <row r="25" spans="1:5">
      <c r="A25" s="4" t="s">
        <v>557</v>
      </c>
    </row>
    <row r="26" spans="1:5">
      <c r="A26" s="3" t="s">
        <v>443</v>
      </c>
    </row>
    <row r="27" spans="1:5">
      <c r="A27" s="4" t="s">
        <v>544</v>
      </c>
      <c r="C27" s="5" t="n">
        <v>43</v>
      </c>
      <c r="D27" s="5" t="n">
        <v>28713</v>
      </c>
    </row>
    <row r="28" spans="1:5">
      <c r="A28" s="4" t="s">
        <v>550</v>
      </c>
      <c r="D28" s="5" t="n">
        <v>43</v>
      </c>
    </row>
    <row r="29" spans="1:5">
      <c r="A29" s="4" t="s">
        <v>551</v>
      </c>
      <c r="C29" s="4" t="s">
        <v>92</v>
      </c>
      <c r="D29" s="4" t="s">
        <v>92</v>
      </c>
    </row>
    <row r="30" spans="1:5">
      <c r="A30" s="4" t="s">
        <v>552</v>
      </c>
      <c r="D30" s="4" t="s">
        <v>92</v>
      </c>
    </row>
    <row r="31" spans="1:5">
      <c r="A31" s="4" t="s">
        <v>553</v>
      </c>
      <c r="D31" s="5" t="n">
        <v>-5781</v>
      </c>
    </row>
    <row r="32" spans="1:5">
      <c r="A32" s="4" t="s">
        <v>554</v>
      </c>
      <c r="C32" s="4" t="s">
        <v>92</v>
      </c>
      <c r="D32" s="5" t="n">
        <v>-104</v>
      </c>
    </row>
    <row r="33" spans="1:5">
      <c r="A33" s="4" t="s">
        <v>555</v>
      </c>
      <c r="D33" s="5" t="n">
        <v>-22828</v>
      </c>
    </row>
    <row r="34" spans="1:5">
      <c r="A34" s="4" t="s">
        <v>546</v>
      </c>
      <c r="C34" s="5" t="n">
        <v>43</v>
      </c>
      <c r="D34" s="5" t="n">
        <v>43</v>
      </c>
      <c r="E34" s="5" t="n">
        <v>28713</v>
      </c>
    </row>
    <row r="35" spans="1:5">
      <c r="A35" s="4" t="s">
        <v>558</v>
      </c>
    </row>
    <row r="36" spans="1:5">
      <c r="A36" s="3" t="s">
        <v>443</v>
      </c>
    </row>
    <row r="37" spans="1:5">
      <c r="A37" s="4" t="s">
        <v>554</v>
      </c>
      <c r="C37" s="4" t="s">
        <v>92</v>
      </c>
    </row>
    <row r="38" spans="1:5">
      <c r="A38" s="4" t="s">
        <v>548</v>
      </c>
      <c r="B38" s="5" t="n">
        <v>6</v>
      </c>
    </row>
    <row r="39" spans="1:5">
      <c r="A39" s="4" t="s">
        <v>559</v>
      </c>
    </row>
    <row r="40" spans="1:5">
      <c r="A40" s="3" t="s">
        <v>443</v>
      </c>
    </row>
    <row r="41" spans="1:5">
      <c r="A41" s="4" t="s">
        <v>544</v>
      </c>
      <c r="C41" s="4" t="s">
        <v>92</v>
      </c>
      <c r="D41" s="5" t="n">
        <v>33942</v>
      </c>
    </row>
    <row r="42" spans="1:5">
      <c r="A42" s="4" t="s">
        <v>550</v>
      </c>
      <c r="D42" s="4" t="s">
        <v>92</v>
      </c>
    </row>
    <row r="43" spans="1:5">
      <c r="A43" s="4" t="s">
        <v>551</v>
      </c>
      <c r="C43" s="4" t="s">
        <v>92</v>
      </c>
      <c r="D43" s="4" t="s">
        <v>92</v>
      </c>
    </row>
    <row r="44" spans="1:5">
      <c r="A44" s="4" t="s">
        <v>552</v>
      </c>
      <c r="D44" s="4" t="s">
        <v>92</v>
      </c>
    </row>
    <row r="45" spans="1:5">
      <c r="A45" s="4" t="s">
        <v>553</v>
      </c>
      <c r="D45" s="5" t="n">
        <v>-4688</v>
      </c>
    </row>
    <row r="46" spans="1:5">
      <c r="A46" s="4" t="s">
        <v>554</v>
      </c>
      <c r="C46" s="4" t="s">
        <v>92</v>
      </c>
      <c r="D46" s="5" t="n">
        <v>-21</v>
      </c>
    </row>
    <row r="47" spans="1:5">
      <c r="A47" s="4" t="s">
        <v>555</v>
      </c>
      <c r="D47" s="5" t="n">
        <v>-29233</v>
      </c>
    </row>
    <row r="48" spans="1:5">
      <c r="A48" s="4" t="s">
        <v>546</v>
      </c>
      <c r="C48" s="4" t="s">
        <v>92</v>
      </c>
      <c r="D48" s="4" t="s">
        <v>92</v>
      </c>
      <c r="E48" s="5" t="n">
        <v>33942</v>
      </c>
    </row>
    <row r="49" spans="1:5">
      <c r="A49" s="4" t="s">
        <v>560</v>
      </c>
    </row>
    <row r="50" spans="1:5">
      <c r="A50" s="3" t="s">
        <v>443</v>
      </c>
    </row>
    <row r="51" spans="1:5">
      <c r="A51" s="4" t="s">
        <v>554</v>
      </c>
      <c r="C51" s="4" t="s">
        <v>92</v>
      </c>
    </row>
    <row r="52" spans="1:5">
      <c r="A52" s="4" t="s">
        <v>548</v>
      </c>
      <c r="B52" s="4" t="s">
        <v>92</v>
      </c>
    </row>
    <row r="53" spans="1:5">
      <c r="A53" s="4" t="s">
        <v>561</v>
      </c>
    </row>
    <row r="54" spans="1:5">
      <c r="A54" s="3" t="s">
        <v>443</v>
      </c>
    </row>
    <row r="55" spans="1:5">
      <c r="A55" s="4" t="s">
        <v>544</v>
      </c>
      <c r="C55" s="5" t="n">
        <v>839</v>
      </c>
      <c r="D55" s="5" t="n">
        <v>7654</v>
      </c>
    </row>
    <row r="56" spans="1:5">
      <c r="A56" s="4" t="s">
        <v>550</v>
      </c>
      <c r="D56" s="5" t="n">
        <v>12</v>
      </c>
    </row>
    <row r="57" spans="1:5">
      <c r="A57" s="4" t="s">
        <v>551</v>
      </c>
      <c r="C57" s="5" t="n">
        <v>5</v>
      </c>
      <c r="D57" s="5" t="n">
        <v>71</v>
      </c>
    </row>
    <row r="58" spans="1:5">
      <c r="A58" s="4" t="s">
        <v>552</v>
      </c>
      <c r="D58" s="4" t="s">
        <v>92</v>
      </c>
    </row>
    <row r="59" spans="1:5">
      <c r="A59" s="4" t="s">
        <v>553</v>
      </c>
      <c r="D59" s="5" t="n">
        <v>-786</v>
      </c>
    </row>
    <row r="60" spans="1:5">
      <c r="A60" s="4" t="s">
        <v>554</v>
      </c>
      <c r="C60" s="5" t="n">
        <v>45</v>
      </c>
      <c r="D60" s="5" t="n">
        <v>-173</v>
      </c>
    </row>
    <row r="61" spans="1:5">
      <c r="A61" s="4" t="s">
        <v>555</v>
      </c>
      <c r="D61" s="5" t="n">
        <v>-5939</v>
      </c>
    </row>
    <row r="62" spans="1:5">
      <c r="A62" s="4" t="s">
        <v>546</v>
      </c>
      <c r="C62" s="5" t="n">
        <v>889</v>
      </c>
      <c r="D62" s="5" t="n">
        <v>839</v>
      </c>
      <c r="E62" s="5" t="n">
        <v>7654</v>
      </c>
    </row>
    <row r="63" spans="1:5">
      <c r="A63" s="4" t="s">
        <v>562</v>
      </c>
    </row>
    <row r="64" spans="1:5">
      <c r="A64" s="3" t="s">
        <v>443</v>
      </c>
    </row>
    <row r="65" spans="1:5">
      <c r="A65" s="4" t="s">
        <v>554</v>
      </c>
      <c r="C65" s="4" t="s">
        <v>92</v>
      </c>
    </row>
    <row r="66" spans="1:5">
      <c r="A66" s="4" t="s">
        <v>548</v>
      </c>
      <c r="B66" s="5" t="n">
        <v>129</v>
      </c>
    </row>
    <row r="67" spans="1:5">
      <c r="A67" s="4" t="s">
        <v>563</v>
      </c>
    </row>
    <row r="68" spans="1:5">
      <c r="A68" s="3" t="s">
        <v>443</v>
      </c>
    </row>
    <row r="69" spans="1:5">
      <c r="A69" s="4" t="s">
        <v>544</v>
      </c>
      <c r="C69" s="5" t="n">
        <v>279</v>
      </c>
      <c r="D69" s="5" t="n">
        <v>7356</v>
      </c>
    </row>
    <row r="70" spans="1:5">
      <c r="A70" s="4" t="s">
        <v>550</v>
      </c>
      <c r="D70" s="5" t="n">
        <v>280</v>
      </c>
    </row>
    <row r="71" spans="1:5">
      <c r="A71" s="4" t="s">
        <v>551</v>
      </c>
      <c r="C71" s="4" t="s">
        <v>92</v>
      </c>
      <c r="D71" s="4" t="s">
        <v>92</v>
      </c>
    </row>
    <row r="72" spans="1:5">
      <c r="A72" s="4" t="s">
        <v>552</v>
      </c>
      <c r="D72" s="4" t="s">
        <v>92</v>
      </c>
    </row>
    <row r="73" spans="1:5">
      <c r="A73" s="4" t="s">
        <v>553</v>
      </c>
      <c r="D73" s="5" t="n">
        <v>-2017</v>
      </c>
    </row>
    <row r="74" spans="1:5">
      <c r="A74" s="4" t="s">
        <v>554</v>
      </c>
      <c r="C74" s="4" t="s">
        <v>92</v>
      </c>
      <c r="D74" s="5" t="n">
        <v>-35</v>
      </c>
    </row>
    <row r="75" spans="1:5">
      <c r="A75" s="4" t="s">
        <v>555</v>
      </c>
      <c r="D75" s="5" t="n">
        <v>-5305</v>
      </c>
    </row>
    <row r="76" spans="1:5">
      <c r="A76" s="4" t="s">
        <v>546</v>
      </c>
      <c r="C76" s="5" t="n">
        <v>279</v>
      </c>
      <c r="D76" s="5" t="n">
        <v>279</v>
      </c>
      <c r="E76" s="5" t="n">
        <v>7356</v>
      </c>
    </row>
    <row r="77" spans="1:5">
      <c r="A77" s="4" t="s">
        <v>564</v>
      </c>
    </row>
    <row r="78" spans="1:5">
      <c r="A78" s="3" t="s">
        <v>443</v>
      </c>
    </row>
    <row r="79" spans="1:5">
      <c r="A79" s="4" t="s">
        <v>554</v>
      </c>
      <c r="C79" s="4" t="s">
        <v>92</v>
      </c>
    </row>
    <row r="80" spans="1:5">
      <c r="A80" s="4" t="s">
        <v>548</v>
      </c>
      <c r="B80" s="5" t="n">
        <v>40</v>
      </c>
    </row>
    <row r="81" spans="1:5">
      <c r="A81" s="4" t="s">
        <v>565</v>
      </c>
    </row>
    <row r="82" spans="1:5">
      <c r="A82" s="3" t="s">
        <v>443</v>
      </c>
    </row>
    <row r="83" spans="1:5">
      <c r="A83" s="4" t="s">
        <v>544</v>
      </c>
      <c r="C83" s="4" t="s">
        <v>92</v>
      </c>
      <c r="D83" s="5" t="n">
        <v>36060</v>
      </c>
    </row>
    <row r="84" spans="1:5">
      <c r="A84" s="4" t="s">
        <v>550</v>
      </c>
      <c r="D84" s="4" t="s">
        <v>92</v>
      </c>
    </row>
    <row r="85" spans="1:5">
      <c r="A85" s="4" t="s">
        <v>551</v>
      </c>
      <c r="C85" s="4" t="s">
        <v>92</v>
      </c>
      <c r="D85" s="5" t="n">
        <v>4137</v>
      </c>
    </row>
    <row r="86" spans="1:5">
      <c r="A86" s="4" t="s">
        <v>552</v>
      </c>
      <c r="D86" s="4" t="s">
        <v>92</v>
      </c>
    </row>
    <row r="87" spans="1:5">
      <c r="A87" s="4" t="s">
        <v>553</v>
      </c>
      <c r="D87" s="4" t="s">
        <v>92</v>
      </c>
    </row>
    <row r="88" spans="1:5">
      <c r="A88" s="4" t="s">
        <v>554</v>
      </c>
      <c r="C88" s="4" t="s">
        <v>92</v>
      </c>
      <c r="D88" s="5" t="n">
        <v>-2388</v>
      </c>
    </row>
    <row r="89" spans="1:5">
      <c r="A89" s="4" t="s">
        <v>555</v>
      </c>
      <c r="D89" s="5" t="n">
        <v>-37809</v>
      </c>
    </row>
    <row r="90" spans="1:5">
      <c r="A90" s="4" t="s">
        <v>546</v>
      </c>
      <c r="C90" s="4" t="s">
        <v>92</v>
      </c>
      <c r="D90" s="4" t="s">
        <v>92</v>
      </c>
      <c r="E90" s="5" t="n">
        <v>36060</v>
      </c>
    </row>
    <row r="91" spans="1:5">
      <c r="A91" s="4" t="s">
        <v>566</v>
      </c>
    </row>
    <row r="92" spans="1:5">
      <c r="A92" s="3" t="s">
        <v>443</v>
      </c>
    </row>
    <row r="93" spans="1:5">
      <c r="A93" s="4" t="s">
        <v>554</v>
      </c>
      <c r="C93" s="4" t="s">
        <v>92</v>
      </c>
    </row>
    <row r="94" spans="1:5">
      <c r="A94" s="4" t="s">
        <v>548</v>
      </c>
      <c r="B94" s="4" t="s">
        <v>92</v>
      </c>
    </row>
    <row r="95" spans="1:5">
      <c r="A95" s="4" t="s">
        <v>567</v>
      </c>
    </row>
    <row r="96" spans="1:5">
      <c r="A96" s="3" t="s">
        <v>443</v>
      </c>
    </row>
    <row r="97" spans="1:5">
      <c r="A97" s="4" t="s">
        <v>544</v>
      </c>
      <c r="C97" s="5" t="n">
        <v>-824</v>
      </c>
      <c r="D97" s="5" t="n">
        <v>-59202</v>
      </c>
    </row>
    <row r="98" spans="1:5">
      <c r="A98" s="4" t="s">
        <v>545</v>
      </c>
      <c r="C98" s="5" t="n">
        <v>-67</v>
      </c>
      <c r="D98" s="5" t="n">
        <v>-1748</v>
      </c>
    </row>
    <row r="99" spans="1:5">
      <c r="A99" s="4" t="s">
        <v>553</v>
      </c>
      <c r="D99" s="5" t="n">
        <v>12266</v>
      </c>
    </row>
    <row r="100" spans="1:5">
      <c r="A100" s="4" t="s">
        <v>554</v>
      </c>
      <c r="C100" s="5" t="n">
        <v>-45</v>
      </c>
      <c r="D100" s="5" t="n">
        <v>-199</v>
      </c>
    </row>
    <row r="101" spans="1:5">
      <c r="A101" s="4" t="s">
        <v>555</v>
      </c>
      <c r="D101" s="5" t="n">
        <v>48059</v>
      </c>
    </row>
    <row r="102" spans="1:5">
      <c r="A102" s="4" t="s">
        <v>546</v>
      </c>
      <c r="C102" s="5" t="n">
        <v>-936</v>
      </c>
      <c r="D102" s="5" t="n">
        <v>-824</v>
      </c>
      <c r="E102" s="5" t="n">
        <v>-59202</v>
      </c>
    </row>
    <row r="103" spans="1:5">
      <c r="A103" s="4" t="s">
        <v>568</v>
      </c>
    </row>
    <row r="104" spans="1:5">
      <c r="A104" s="3" t="s">
        <v>443</v>
      </c>
    </row>
    <row r="105" spans="1:5">
      <c r="A105" s="4" t="s">
        <v>554</v>
      </c>
      <c r="C105" s="4" t="s">
        <v>92</v>
      </c>
    </row>
    <row r="106" spans="1:5">
      <c r="A106" s="4" t="s">
        <v>548</v>
      </c>
      <c r="B106" s="5" t="n">
        <v>-135</v>
      </c>
    </row>
    <row r="107" spans="1:5">
      <c r="A107" s="4" t="s">
        <v>569</v>
      </c>
    </row>
    <row r="108" spans="1:5">
      <c r="A108" s="3" t="s">
        <v>443</v>
      </c>
    </row>
    <row r="109" spans="1:5">
      <c r="A109" s="4" t="s">
        <v>544</v>
      </c>
      <c r="C109" s="4" t="s">
        <v>92</v>
      </c>
      <c r="D109" s="5" t="n">
        <v>-14605</v>
      </c>
    </row>
    <row r="110" spans="1:5">
      <c r="A110" s="4" t="s">
        <v>545</v>
      </c>
      <c r="C110" s="5" t="n">
        <v>-3</v>
      </c>
      <c r="D110" s="5" t="n">
        <v>-530</v>
      </c>
    </row>
    <row r="111" spans="1:5">
      <c r="A111" s="4" t="s">
        <v>553</v>
      </c>
      <c r="D111" s="5" t="n">
        <v>5121</v>
      </c>
    </row>
    <row r="112" spans="1:5">
      <c r="A112" s="4" t="s">
        <v>554</v>
      </c>
      <c r="C112" s="4" t="s">
        <v>92</v>
      </c>
      <c r="D112" s="5" t="n">
        <v>-84</v>
      </c>
    </row>
    <row r="113" spans="1:5">
      <c r="A113" s="4" t="s">
        <v>555</v>
      </c>
      <c r="D113" s="5" t="n">
        <v>10098</v>
      </c>
    </row>
    <row r="114" spans="1:5">
      <c r="A114" s="4" t="s">
        <v>546</v>
      </c>
      <c r="C114" s="5" t="n">
        <v>-3</v>
      </c>
      <c r="D114" s="4" t="s">
        <v>92</v>
      </c>
      <c r="E114" s="5" t="n">
        <v>-14605</v>
      </c>
    </row>
    <row r="115" spans="1:5">
      <c r="A115" s="4" t="s">
        <v>570</v>
      </c>
    </row>
    <row r="116" spans="1:5">
      <c r="A116" s="3" t="s">
        <v>443</v>
      </c>
    </row>
    <row r="117" spans="1:5">
      <c r="A117" s="4" t="s">
        <v>554</v>
      </c>
      <c r="C117" s="4" t="s">
        <v>92</v>
      </c>
    </row>
    <row r="118" spans="1:5">
      <c r="A118" s="4" t="s">
        <v>548</v>
      </c>
      <c r="B118" s="4" t="s">
        <v>92</v>
      </c>
    </row>
    <row r="119" spans="1:5">
      <c r="A119" s="4" t="s">
        <v>571</v>
      </c>
    </row>
    <row r="120" spans="1:5">
      <c r="A120" s="3" t="s">
        <v>443</v>
      </c>
    </row>
    <row r="121" spans="1:5">
      <c r="A121" s="4" t="s">
        <v>544</v>
      </c>
      <c r="C121" s="4" t="s">
        <v>92</v>
      </c>
      <c r="D121" s="5" t="n">
        <v>-33608</v>
      </c>
    </row>
    <row r="122" spans="1:5">
      <c r="A122" s="4" t="s">
        <v>545</v>
      </c>
      <c r="C122" s="4" t="s">
        <v>92</v>
      </c>
      <c r="D122" s="4" t="s">
        <v>92</v>
      </c>
    </row>
    <row r="123" spans="1:5">
      <c r="A123" s="4" t="s">
        <v>553</v>
      </c>
      <c r="D123" s="5" t="n">
        <v>4688</v>
      </c>
    </row>
    <row r="124" spans="1:5">
      <c r="A124" s="4" t="s">
        <v>554</v>
      </c>
      <c r="C124" s="4" t="s">
        <v>92</v>
      </c>
      <c r="D124" s="4" t="s">
        <v>92</v>
      </c>
    </row>
    <row r="125" spans="1:5">
      <c r="A125" s="4" t="s">
        <v>555</v>
      </c>
      <c r="D125" s="5" t="n">
        <v>28920</v>
      </c>
    </row>
    <row r="126" spans="1:5">
      <c r="A126" s="4" t="s">
        <v>546</v>
      </c>
      <c r="C126" s="4" t="s">
        <v>92</v>
      </c>
      <c r="D126" s="4" t="s">
        <v>92</v>
      </c>
      <c r="E126" s="5" t="n">
        <v>-33608</v>
      </c>
    </row>
    <row r="127" spans="1:5">
      <c r="A127" s="4" t="s">
        <v>572</v>
      </c>
    </row>
    <row r="128" spans="1:5">
      <c r="A128" s="3" t="s">
        <v>443</v>
      </c>
    </row>
    <row r="129" spans="1:5">
      <c r="A129" s="4" t="s">
        <v>554</v>
      </c>
      <c r="C129" s="4" t="s">
        <v>92</v>
      </c>
    </row>
    <row r="130" spans="1:5">
      <c r="A130" s="4" t="s">
        <v>548</v>
      </c>
      <c r="B130" s="4" t="s">
        <v>92</v>
      </c>
    </row>
    <row r="131" spans="1:5">
      <c r="A131" s="4" t="s">
        <v>573</v>
      </c>
    </row>
    <row r="132" spans="1:5">
      <c r="A132" s="3" t="s">
        <v>443</v>
      </c>
    </row>
    <row r="133" spans="1:5">
      <c r="A133" s="4" t="s">
        <v>544</v>
      </c>
      <c r="C133" s="5" t="n">
        <v>-820</v>
      </c>
      <c r="D133" s="5" t="n">
        <v>-7541</v>
      </c>
    </row>
    <row r="134" spans="1:5">
      <c r="A134" s="4" t="s">
        <v>545</v>
      </c>
      <c r="C134" s="5" t="n">
        <v>-5</v>
      </c>
      <c r="D134" s="5" t="n">
        <v>-25</v>
      </c>
    </row>
    <row r="135" spans="1:5">
      <c r="A135" s="4" t="s">
        <v>553</v>
      </c>
      <c r="D135" s="5" t="n">
        <v>715</v>
      </c>
    </row>
    <row r="136" spans="1:5">
      <c r="A136" s="4" t="s">
        <v>554</v>
      </c>
      <c r="C136" s="5" t="n">
        <v>-45</v>
      </c>
      <c r="D136" s="5" t="n">
        <v>-69</v>
      </c>
    </row>
    <row r="137" spans="1:5">
      <c r="A137" s="4" t="s">
        <v>555</v>
      </c>
      <c r="D137" s="5" t="n">
        <v>6100</v>
      </c>
    </row>
    <row r="138" spans="1:5">
      <c r="A138" s="4" t="s">
        <v>546</v>
      </c>
      <c r="C138" s="5" t="n">
        <v>-870</v>
      </c>
      <c r="D138" s="5" t="n">
        <v>-820</v>
      </c>
      <c r="E138" s="5" t="n">
        <v>-7541</v>
      </c>
    </row>
    <row r="139" spans="1:5">
      <c r="A139" s="4" t="s">
        <v>574</v>
      </c>
    </row>
    <row r="140" spans="1:5">
      <c r="A140" s="3" t="s">
        <v>443</v>
      </c>
    </row>
    <row r="141" spans="1:5">
      <c r="A141" s="4" t="s">
        <v>554</v>
      </c>
      <c r="C141" s="4" t="s">
        <v>92</v>
      </c>
    </row>
    <row r="142" spans="1:5">
      <c r="A142" s="4" t="s">
        <v>548</v>
      </c>
      <c r="B142" s="5" t="n">
        <v>-126</v>
      </c>
    </row>
    <row r="143" spans="1:5">
      <c r="A143" s="4" t="s">
        <v>575</v>
      </c>
    </row>
    <row r="144" spans="1:5">
      <c r="A144" s="3" t="s">
        <v>443</v>
      </c>
    </row>
    <row r="145" spans="1:5">
      <c r="A145" s="4" t="s">
        <v>544</v>
      </c>
      <c r="C145" s="5" t="n">
        <v>-4</v>
      </c>
      <c r="D145" s="5" t="n">
        <v>-3448</v>
      </c>
    </row>
    <row r="146" spans="1:5">
      <c r="A146" s="4" t="s">
        <v>545</v>
      </c>
      <c r="C146" s="5" t="n">
        <v>-59</v>
      </c>
      <c r="D146" s="5" t="n">
        <v>-1193</v>
      </c>
    </row>
    <row r="147" spans="1:5">
      <c r="A147" s="4" t="s">
        <v>553</v>
      </c>
      <c r="D147" s="5" t="n">
        <v>1742</v>
      </c>
    </row>
    <row r="148" spans="1:5">
      <c r="A148" s="4" t="s">
        <v>554</v>
      </c>
      <c r="C148" s="4" t="s">
        <v>92</v>
      </c>
      <c r="D148" s="5" t="n">
        <v>-46</v>
      </c>
    </row>
    <row r="149" spans="1:5">
      <c r="A149" s="4" t="s">
        <v>555</v>
      </c>
      <c r="D149" s="5" t="n">
        <v>2941</v>
      </c>
    </row>
    <row r="150" spans="1:5">
      <c r="A150" s="4" t="s">
        <v>546</v>
      </c>
      <c r="C150" s="5" t="n">
        <v>-63</v>
      </c>
      <c r="D150" s="5" t="n">
        <v>-4</v>
      </c>
      <c r="E150" s="5" t="n">
        <v>-3448</v>
      </c>
    </row>
    <row r="151" spans="1:5">
      <c r="A151" s="4" t="s">
        <v>576</v>
      </c>
    </row>
    <row r="152" spans="1:5">
      <c r="A152" s="3" t="s">
        <v>443</v>
      </c>
    </row>
    <row r="153" spans="1:5">
      <c r="A153" s="4" t="s">
        <v>554</v>
      </c>
      <c r="C153" s="4" t="s">
        <v>92</v>
      </c>
    </row>
    <row r="154" spans="1:5">
      <c r="A154" s="4" t="s">
        <v>548</v>
      </c>
      <c r="B154" s="5" t="n">
        <v>-9</v>
      </c>
    </row>
    <row r="155" spans="1:5">
      <c r="A155" s="4" t="s">
        <v>577</v>
      </c>
    </row>
    <row r="156" spans="1:5">
      <c r="A156" s="3" t="s">
        <v>443</v>
      </c>
    </row>
    <row r="157" spans="1:5">
      <c r="A157" s="4" t="s">
        <v>544</v>
      </c>
      <c r="C157" s="4" t="s">
        <v>92</v>
      </c>
      <c r="D157" s="4" t="s">
        <v>92</v>
      </c>
    </row>
    <row r="158" spans="1:5">
      <c r="A158" s="4" t="s">
        <v>545</v>
      </c>
      <c r="C158" s="4" t="s">
        <v>92</v>
      </c>
      <c r="D158" s="4" t="s">
        <v>92</v>
      </c>
    </row>
    <row r="159" spans="1:5">
      <c r="A159" s="4" t="s">
        <v>553</v>
      </c>
      <c r="D159" s="4" t="s">
        <v>92</v>
      </c>
    </row>
    <row r="160" spans="1:5">
      <c r="A160" s="4" t="s">
        <v>554</v>
      </c>
      <c r="C160" s="4" t="s">
        <v>92</v>
      </c>
      <c r="D160" s="4" t="s">
        <v>92</v>
      </c>
    </row>
    <row r="161" spans="1:5">
      <c r="A161" s="4" t="s">
        <v>555</v>
      </c>
      <c r="D161" s="4" t="s">
        <v>92</v>
      </c>
    </row>
    <row r="162" spans="1:5">
      <c r="A162" s="4" t="s">
        <v>546</v>
      </c>
      <c r="C162" s="4" t="s">
        <v>92</v>
      </c>
      <c r="D162" s="4" t="s">
        <v>92</v>
      </c>
      <c r="E162" s="4" t="s">
        <v>92</v>
      </c>
    </row>
    <row r="163" spans="1:5">
      <c r="A163" s="4" t="s">
        <v>578</v>
      </c>
    </row>
    <row r="164" spans="1:5">
      <c r="A164" s="3" t="s">
        <v>443</v>
      </c>
    </row>
    <row r="165" spans="1:5">
      <c r="A165" s="4" t="s">
        <v>554</v>
      </c>
      <c r="C165" s="4" t="s">
        <v>92</v>
      </c>
    </row>
    <row r="166" spans="1:5">
      <c r="A166" s="4" t="s">
        <v>548</v>
      </c>
      <c r="B166" s="4" t="s">
        <v>9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9</v>
      </c>
      <c r="B1" s="2" t="s">
        <v>33</v>
      </c>
      <c r="C1" s="2" t="s">
        <v>34</v>
      </c>
      <c r="D1" s="2" t="s">
        <v>35</v>
      </c>
    </row>
    <row r="2" spans="1:4">
      <c r="A2" s="3" t="s">
        <v>443</v>
      </c>
    </row>
    <row r="3" spans="1:4">
      <c r="A3" s="4" t="s">
        <v>580</v>
      </c>
      <c r="C3" s="6" t="n">
        <v>275</v>
      </c>
      <c r="D3" s="6" t="n">
        <v>337</v>
      </c>
    </row>
    <row r="4" spans="1:4">
      <c r="A4" s="4" t="s">
        <v>59</v>
      </c>
    </row>
    <row r="5" spans="1:4">
      <c r="A5" s="3" t="s">
        <v>443</v>
      </c>
    </row>
    <row r="6" spans="1:4">
      <c r="A6" s="4" t="s">
        <v>548</v>
      </c>
      <c r="B6" s="7" t="n">
        <v>40</v>
      </c>
    </row>
    <row r="7" spans="1:4">
      <c r="A7" s="4" t="s">
        <v>581</v>
      </c>
    </row>
    <row r="8" spans="1:4">
      <c r="A8" s="3" t="s">
        <v>443</v>
      </c>
    </row>
    <row r="9" spans="1:4">
      <c r="A9" s="4" t="s">
        <v>580</v>
      </c>
      <c r="C9" s="5" t="n">
        <v>275</v>
      </c>
      <c r="D9" s="5" t="n">
        <v>337</v>
      </c>
    </row>
    <row r="10" spans="1:4">
      <c r="A10" s="4" t="s">
        <v>582</v>
      </c>
    </row>
    <row r="11" spans="1:4">
      <c r="A11" s="3" t="s">
        <v>443</v>
      </c>
    </row>
    <row r="12" spans="1:4">
      <c r="A12" s="4" t="s">
        <v>548</v>
      </c>
      <c r="B12" s="5" t="n">
        <v>40</v>
      </c>
    </row>
    <row r="13" spans="1:4">
      <c r="A13" s="4" t="s">
        <v>583</v>
      </c>
    </row>
    <row r="14" spans="1:4">
      <c r="A14" s="3" t="s">
        <v>443</v>
      </c>
    </row>
    <row r="15" spans="1:4">
      <c r="A15" s="4" t="s">
        <v>580</v>
      </c>
      <c r="C15" s="5" t="n">
        <v>40</v>
      </c>
      <c r="D15" s="5" t="n">
        <v>43</v>
      </c>
    </row>
    <row r="16" spans="1:4">
      <c r="A16" s="4" t="s">
        <v>584</v>
      </c>
    </row>
    <row r="17" spans="1:4">
      <c r="A17" s="3" t="s">
        <v>443</v>
      </c>
    </row>
    <row r="18" spans="1:4">
      <c r="A18" s="4" t="s">
        <v>548</v>
      </c>
      <c r="B18" s="5" t="n">
        <v>6</v>
      </c>
    </row>
    <row r="19" spans="1:4">
      <c r="A19" s="4" t="s">
        <v>585</v>
      </c>
    </row>
    <row r="20" spans="1:4">
      <c r="A20" s="3" t="s">
        <v>443</v>
      </c>
    </row>
    <row r="21" spans="1:4">
      <c r="A21" s="4" t="s">
        <v>580</v>
      </c>
      <c r="C21" s="4" t="s">
        <v>92</v>
      </c>
      <c r="D21" s="4" t="s">
        <v>92</v>
      </c>
    </row>
    <row r="22" spans="1:4">
      <c r="A22" s="4" t="s">
        <v>586</v>
      </c>
    </row>
    <row r="23" spans="1:4">
      <c r="A23" s="3" t="s">
        <v>443</v>
      </c>
    </row>
    <row r="24" spans="1:4">
      <c r="A24" s="4" t="s">
        <v>548</v>
      </c>
      <c r="B24" s="4" t="s">
        <v>92</v>
      </c>
    </row>
    <row r="25" spans="1:4">
      <c r="A25" s="4" t="s">
        <v>587</v>
      </c>
    </row>
    <row r="26" spans="1:4">
      <c r="A26" s="3" t="s">
        <v>443</v>
      </c>
    </row>
    <row r="27" spans="1:4">
      <c r="A27" s="4" t="s">
        <v>580</v>
      </c>
      <c r="C27" s="5" t="n">
        <v>19</v>
      </c>
      <c r="D27" s="5" t="n">
        <v>19</v>
      </c>
    </row>
    <row r="28" spans="1:4">
      <c r="A28" s="4" t="s">
        <v>588</v>
      </c>
    </row>
    <row r="29" spans="1:4">
      <c r="A29" s="3" t="s">
        <v>443</v>
      </c>
    </row>
    <row r="30" spans="1:4">
      <c r="A30" s="4" t="s">
        <v>548</v>
      </c>
      <c r="B30" s="5" t="n">
        <v>3</v>
      </c>
    </row>
    <row r="31" spans="1:4">
      <c r="A31" s="4" t="s">
        <v>589</v>
      </c>
    </row>
    <row r="32" spans="1:4">
      <c r="A32" s="3" t="s">
        <v>443</v>
      </c>
    </row>
    <row r="33" spans="1:4">
      <c r="A33" s="4" t="s">
        <v>580</v>
      </c>
      <c r="C33" s="5" t="n">
        <v>216</v>
      </c>
      <c r="D33" s="5" t="n">
        <v>275</v>
      </c>
    </row>
    <row r="34" spans="1:4">
      <c r="A34" s="4" t="s">
        <v>590</v>
      </c>
    </row>
    <row r="35" spans="1:4">
      <c r="A35" s="3" t="s">
        <v>443</v>
      </c>
    </row>
    <row r="36" spans="1:4">
      <c r="A36" s="4" t="s">
        <v>548</v>
      </c>
      <c r="B36" s="5" t="n">
        <v>31</v>
      </c>
    </row>
    <row r="37" spans="1:4">
      <c r="A37" s="4" t="s">
        <v>591</v>
      </c>
    </row>
    <row r="38" spans="1:4">
      <c r="A38" s="3" t="s">
        <v>443</v>
      </c>
    </row>
    <row r="39" spans="1:4">
      <c r="A39" s="4" t="s">
        <v>580</v>
      </c>
      <c r="C39" s="4" t="s">
        <v>92</v>
      </c>
      <c r="D39" s="4" t="s">
        <v>92</v>
      </c>
    </row>
    <row r="40" spans="1:4">
      <c r="A40" s="4" t="s">
        <v>592</v>
      </c>
    </row>
    <row r="41" spans="1:4">
      <c r="A41" s="3" t="s">
        <v>443</v>
      </c>
    </row>
    <row r="42" spans="1:4">
      <c r="A42" s="4" t="s">
        <v>548</v>
      </c>
      <c r="B42" s="4" t="s">
        <v>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593</v>
      </c>
      <c r="C1" s="2" t="s">
        <v>33</v>
      </c>
      <c r="D1" s="2" t="s">
        <v>34</v>
      </c>
      <c r="E1" s="2" t="s">
        <v>35</v>
      </c>
    </row>
    <row r="2" spans="1:5">
      <c r="A2" s="3" t="s">
        <v>127</v>
      </c>
    </row>
    <row r="3" spans="1:5">
      <c r="A3" s="4" t="s">
        <v>594</v>
      </c>
      <c r="D3" s="6" t="n">
        <v>6</v>
      </c>
      <c r="E3" s="6" t="n">
        <v>6</v>
      </c>
    </row>
    <row r="4" spans="1:5">
      <c r="A4" s="4" t="s">
        <v>595</v>
      </c>
      <c r="D4" s="4" t="s">
        <v>92</v>
      </c>
      <c r="E4" s="5" t="n">
        <v>493</v>
      </c>
    </row>
    <row r="5" spans="1:5">
      <c r="A5" s="4" t="s">
        <v>596</v>
      </c>
      <c r="D5" s="5" t="n">
        <v>597</v>
      </c>
      <c r="E5" s="5" t="n">
        <v>597</v>
      </c>
    </row>
    <row r="6" spans="1:5">
      <c r="A6" s="4" t="s">
        <v>597</v>
      </c>
      <c r="D6" s="5" t="n">
        <v>13</v>
      </c>
      <c r="E6" s="4" t="s">
        <v>92</v>
      </c>
    </row>
    <row r="7" spans="1:5">
      <c r="A7" s="4" t="s">
        <v>598</v>
      </c>
      <c r="D7" s="5" t="n">
        <v>20</v>
      </c>
      <c r="E7" s="5" t="n">
        <v>21</v>
      </c>
    </row>
    <row r="8" spans="1:5">
      <c r="A8" s="4" t="s">
        <v>599</v>
      </c>
      <c r="B8" s="4" t="s">
        <v>88</v>
      </c>
      <c r="D8" s="4" t="s">
        <v>92</v>
      </c>
      <c r="E8" s="5" t="n">
        <v>9377</v>
      </c>
    </row>
    <row r="9" spans="1:5">
      <c r="A9" s="4" t="s">
        <v>600</v>
      </c>
      <c r="D9" s="6" t="n">
        <v>636</v>
      </c>
      <c r="E9" s="6" t="n">
        <v>10494</v>
      </c>
    </row>
    <row r="10" spans="1:5">
      <c r="A10" s="4" t="s">
        <v>59</v>
      </c>
    </row>
    <row r="11" spans="1:5">
      <c r="A11" s="3" t="s">
        <v>127</v>
      </c>
    </row>
    <row r="12" spans="1:5">
      <c r="A12" s="4" t="s">
        <v>601</v>
      </c>
      <c r="C12" s="7" t="n">
        <v>1</v>
      </c>
    </row>
    <row r="13" spans="1:5">
      <c r="A13" s="4" t="s">
        <v>602</v>
      </c>
      <c r="C13" s="4" t="s">
        <v>92</v>
      </c>
    </row>
    <row r="14" spans="1:5">
      <c r="A14" s="4" t="s">
        <v>603</v>
      </c>
      <c r="C14" s="5" t="n">
        <v>86</v>
      </c>
    </row>
    <row r="15" spans="1:5">
      <c r="A15" s="4" t="s">
        <v>604</v>
      </c>
      <c r="C15" s="5" t="n">
        <v>2</v>
      </c>
    </row>
    <row r="16" spans="1:5">
      <c r="A16" s="4" t="s">
        <v>605</v>
      </c>
      <c r="C16" s="5" t="n">
        <v>3</v>
      </c>
    </row>
    <row r="17" spans="1:5">
      <c r="A17" s="4" t="s">
        <v>606</v>
      </c>
      <c r="B17" s="4" t="s">
        <v>88</v>
      </c>
      <c r="C17" s="4" t="s">
        <v>92</v>
      </c>
    </row>
    <row r="18" spans="1:5">
      <c r="A18" s="4" t="s">
        <v>607</v>
      </c>
      <c r="C18" s="7" t="n">
        <v>92</v>
      </c>
    </row>
    <row r="19" spans="1:5"/>
    <row r="20" spans="1:5">
      <c r="A20" s="4" t="s">
        <v>88</v>
      </c>
      <c r="B20" s="4" t="s">
        <v>608</v>
      </c>
    </row>
  </sheetData>
  <mergeCells count="3">
    <mergeCell ref="A1:B1"/>
    <mergeCell ref="A19:D19"/>
    <mergeCell ref="B20:D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9</v>
      </c>
      <c r="B1" s="2" t="s">
        <v>33</v>
      </c>
      <c r="C1" s="2" t="s">
        <v>34</v>
      </c>
      <c r="D1" s="2" t="s">
        <v>35</v>
      </c>
    </row>
    <row r="2" spans="1:4">
      <c r="A2" s="3" t="s">
        <v>127</v>
      </c>
    </row>
    <row r="3" spans="1:4">
      <c r="A3" s="4" t="s">
        <v>46</v>
      </c>
      <c r="C3" s="6" t="n">
        <v>100</v>
      </c>
      <c r="D3" s="6" t="n">
        <v>215</v>
      </c>
    </row>
    <row r="4" spans="1:4">
      <c r="A4" s="4" t="s">
        <v>59</v>
      </c>
    </row>
    <row r="5" spans="1:4">
      <c r="A5" s="3" t="s">
        <v>127</v>
      </c>
    </row>
    <row r="6" spans="1:4">
      <c r="A6" s="4" t="s">
        <v>67</v>
      </c>
      <c r="B6" s="7"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0</v>
      </c>
      <c r="B1" s="2" t="s">
        <v>33</v>
      </c>
      <c r="C1" s="2" t="s">
        <v>34</v>
      </c>
      <c r="D1" s="2" t="s">
        <v>35</v>
      </c>
    </row>
    <row r="2" spans="1:4">
      <c r="A2" s="3" t="s">
        <v>611</v>
      </c>
    </row>
    <row r="3" spans="1:4">
      <c r="A3" s="4" t="s">
        <v>46</v>
      </c>
      <c r="C3" s="6" t="n">
        <v>100</v>
      </c>
      <c r="D3" s="6" t="n">
        <v>215</v>
      </c>
    </row>
    <row r="4" spans="1:4">
      <c r="A4" s="4" t="s">
        <v>59</v>
      </c>
    </row>
    <row r="5" spans="1:4">
      <c r="A5" s="3" t="s">
        <v>611</v>
      </c>
    </row>
    <row r="6" spans="1:4">
      <c r="A6" s="4" t="s">
        <v>67</v>
      </c>
      <c r="B6" s="7" t="n">
        <v>15</v>
      </c>
    </row>
    <row r="7" spans="1:4">
      <c r="A7" s="4" t="s">
        <v>612</v>
      </c>
    </row>
    <row r="8" spans="1:4">
      <c r="A8" s="3" t="s">
        <v>611</v>
      </c>
    </row>
    <row r="9" spans="1:4">
      <c r="A9" s="4" t="s">
        <v>46</v>
      </c>
      <c r="C9" s="4" t="s">
        <v>92</v>
      </c>
      <c r="D9" s="5" t="n">
        <v>15</v>
      </c>
    </row>
    <row r="10" spans="1:4">
      <c r="A10" s="4" t="s">
        <v>613</v>
      </c>
    </row>
    <row r="11" spans="1:4">
      <c r="A11" s="3" t="s">
        <v>611</v>
      </c>
    </row>
    <row r="12" spans="1:4">
      <c r="A12" s="4" t="s">
        <v>67</v>
      </c>
      <c r="B12" s="4" t="s">
        <v>92</v>
      </c>
    </row>
    <row r="13" spans="1:4">
      <c r="A13" s="4" t="s">
        <v>614</v>
      </c>
    </row>
    <row r="14" spans="1:4">
      <c r="A14" s="3" t="s">
        <v>611</v>
      </c>
    </row>
    <row r="15" spans="1:4">
      <c r="A15" s="4" t="s">
        <v>46</v>
      </c>
      <c r="C15" s="4" t="s">
        <v>92</v>
      </c>
      <c r="D15" s="5" t="n">
        <v>100</v>
      </c>
    </row>
    <row r="16" spans="1:4">
      <c r="A16" s="4" t="s">
        <v>615</v>
      </c>
    </row>
    <row r="17" spans="1:4">
      <c r="A17" s="3" t="s">
        <v>611</v>
      </c>
    </row>
    <row r="18" spans="1:4">
      <c r="A18" s="4" t="s">
        <v>67</v>
      </c>
      <c r="B18" s="4" t="s">
        <v>92</v>
      </c>
    </row>
    <row r="19" spans="1:4">
      <c r="A19" s="4" t="s">
        <v>616</v>
      </c>
    </row>
    <row r="20" spans="1:4">
      <c r="A20" s="3" t="s">
        <v>611</v>
      </c>
    </row>
    <row r="21" spans="1:4">
      <c r="A21" s="4" t="s">
        <v>46</v>
      </c>
      <c r="C21" s="6" t="n">
        <v>100</v>
      </c>
      <c r="D21" s="6" t="n">
        <v>100</v>
      </c>
    </row>
    <row r="22" spans="1:4">
      <c r="A22" s="4" t="s">
        <v>617</v>
      </c>
    </row>
    <row r="23" spans="1:4">
      <c r="A23" s="3" t="s">
        <v>611</v>
      </c>
    </row>
    <row r="24" spans="1:4">
      <c r="A24" s="4" t="s">
        <v>67</v>
      </c>
      <c r="B24"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30</v>
      </c>
    </row>
    <row r="3" spans="1:2">
      <c r="A3" s="3" t="s">
        <v>231</v>
      </c>
    </row>
    <row r="4" spans="1:2">
      <c r="A4" s="4" t="s">
        <v>229</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18</v>
      </c>
      <c r="C1" s="2" t="s">
        <v>33</v>
      </c>
      <c r="D1" s="2" t="s">
        <v>34</v>
      </c>
      <c r="E1" s="2" t="s">
        <v>35</v>
      </c>
    </row>
    <row r="2" spans="1:5">
      <c r="A2" s="3" t="s">
        <v>127</v>
      </c>
    </row>
    <row r="3" spans="1:5">
      <c r="A3" s="4" t="s">
        <v>619</v>
      </c>
      <c r="D3" s="6" t="n">
        <v>102</v>
      </c>
      <c r="E3" s="6" t="n">
        <v>102</v>
      </c>
    </row>
    <row r="4" spans="1:5">
      <c r="A4" s="4" t="s">
        <v>620</v>
      </c>
      <c r="B4" s="4" t="s">
        <v>88</v>
      </c>
      <c r="D4" s="5" t="n">
        <v>102</v>
      </c>
      <c r="E4" s="5" t="n">
        <v>68</v>
      </c>
    </row>
    <row r="5" spans="1:5">
      <c r="A5" s="4" t="s">
        <v>621</v>
      </c>
      <c r="D5" s="5" t="n">
        <v>442</v>
      </c>
      <c r="E5" s="5" t="n">
        <v>376</v>
      </c>
    </row>
    <row r="6" spans="1:5">
      <c r="A6" s="4" t="s">
        <v>622</v>
      </c>
      <c r="D6" s="5" t="n">
        <v>14</v>
      </c>
      <c r="E6" s="5" t="n">
        <v>1</v>
      </c>
    </row>
    <row r="7" spans="1:5">
      <c r="A7" s="4" t="s">
        <v>623</v>
      </c>
      <c r="D7" s="5" t="n">
        <v>964</v>
      </c>
      <c r="E7" s="5" t="n">
        <v>2372</v>
      </c>
    </row>
    <row r="8" spans="1:5">
      <c r="A8" s="4" t="s">
        <v>624</v>
      </c>
      <c r="D8" s="5" t="n">
        <v>15</v>
      </c>
      <c r="E8" s="5" t="n">
        <v>7</v>
      </c>
    </row>
    <row r="9" spans="1:5">
      <c r="A9" s="4" t="s">
        <v>47</v>
      </c>
      <c r="D9" s="6" t="n">
        <v>1639</v>
      </c>
      <c r="E9" s="6" t="n">
        <v>2926</v>
      </c>
    </row>
    <row r="10" spans="1:5">
      <c r="A10" s="4" t="s">
        <v>59</v>
      </c>
    </row>
    <row r="11" spans="1:5">
      <c r="A11" s="3" t="s">
        <v>127</v>
      </c>
    </row>
    <row r="12" spans="1:5">
      <c r="A12" s="4" t="s">
        <v>625</v>
      </c>
      <c r="C12" s="7" t="n">
        <v>15</v>
      </c>
    </row>
    <row r="13" spans="1:5">
      <c r="A13" s="4" t="s">
        <v>626</v>
      </c>
      <c r="B13" s="4" t="s">
        <v>88</v>
      </c>
      <c r="C13" s="5" t="n">
        <v>15</v>
      </c>
    </row>
    <row r="14" spans="1:5">
      <c r="A14" s="4" t="s">
        <v>627</v>
      </c>
      <c r="C14" s="5" t="n">
        <v>64</v>
      </c>
    </row>
    <row r="15" spans="1:5">
      <c r="A15" s="4" t="s">
        <v>628</v>
      </c>
      <c r="C15" s="5" t="n">
        <v>2</v>
      </c>
    </row>
    <row r="16" spans="1:5">
      <c r="A16" s="4" t="s">
        <v>629</v>
      </c>
      <c r="C16" s="5" t="n">
        <v>140</v>
      </c>
    </row>
    <row r="17" spans="1:5">
      <c r="A17" s="4" t="s">
        <v>630</v>
      </c>
      <c r="C17" s="5" t="n">
        <v>2</v>
      </c>
    </row>
    <row r="18" spans="1:5">
      <c r="A18" s="4" t="s">
        <v>68</v>
      </c>
      <c r="C18" s="7" t="n">
        <v>238</v>
      </c>
    </row>
    <row r="19" spans="1:5"/>
    <row r="20" spans="1:5">
      <c r="A20" s="4" t="s">
        <v>88</v>
      </c>
      <c r="B20" s="4" t="s">
        <v>631</v>
      </c>
    </row>
  </sheetData>
  <mergeCells count="3">
    <mergeCell ref="A1:B1"/>
    <mergeCell ref="A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14"/>
  </cols>
  <sheetData>
    <row r="1" spans="1:2">
      <c r="A1" s="1" t="s">
        <v>632</v>
      </c>
      <c r="B1" s="2" t="s">
        <v>461</v>
      </c>
    </row>
    <row r="2" spans="1:2">
      <c r="A2" s="4" t="s">
        <v>633</v>
      </c>
    </row>
    <row r="3" spans="1:2">
      <c r="A3" s="3" t="s">
        <v>634</v>
      </c>
    </row>
    <row r="4" spans="1:2">
      <c r="A4" s="4" t="s">
        <v>635</v>
      </c>
      <c r="B4" s="4" t="s">
        <v>636</v>
      </c>
    </row>
    <row r="5" spans="1:2">
      <c r="A5" s="4" t="s">
        <v>637</v>
      </c>
      <c r="B5" s="4" t="s">
        <v>638</v>
      </c>
    </row>
    <row r="6" spans="1:2">
      <c r="A6" s="4" t="s">
        <v>639</v>
      </c>
      <c r="B6" s="4" t="s">
        <v>640</v>
      </c>
    </row>
    <row r="7" spans="1:2">
      <c r="A7" s="4" t="s">
        <v>641</v>
      </c>
    </row>
    <row r="8" spans="1:2">
      <c r="A8" s="3" t="s">
        <v>634</v>
      </c>
    </row>
    <row r="9" spans="1:2">
      <c r="A9" s="4" t="s">
        <v>635</v>
      </c>
      <c r="B9" s="4" t="s">
        <v>642</v>
      </c>
    </row>
    <row r="10" spans="1:2">
      <c r="A10" s="4" t="s">
        <v>637</v>
      </c>
      <c r="B10" s="4" t="s">
        <v>643</v>
      </c>
    </row>
    <row r="11" spans="1:2">
      <c r="A11" s="4" t="s">
        <v>639</v>
      </c>
      <c r="B11" s="4" t="s">
        <v>6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644</v>
      </c>
      <c r="B1" s="2" t="s">
        <v>155</v>
      </c>
      <c r="C1" s="2" t="s">
        <v>156</v>
      </c>
    </row>
    <row r="2" spans="1:3">
      <c r="A2" s="3" t="s">
        <v>127</v>
      </c>
    </row>
    <row r="3" spans="1:3">
      <c r="A3" s="4" t="s">
        <v>645</v>
      </c>
      <c r="C3" s="6" t="n">
        <v>5302</v>
      </c>
    </row>
    <row r="4" spans="1:3">
      <c r="A4" s="4" t="s">
        <v>646</v>
      </c>
      <c r="C4" s="5" t="n">
        <v>60</v>
      </c>
    </row>
    <row r="5" spans="1:3">
      <c r="A5" s="4" t="s">
        <v>555</v>
      </c>
      <c r="C5" s="5" t="n">
        <v>-5338</v>
      </c>
    </row>
    <row r="6" spans="1:3">
      <c r="A6" s="4" t="s">
        <v>554</v>
      </c>
      <c r="C6" s="5" t="n">
        <v>-24</v>
      </c>
    </row>
    <row r="7" spans="1:3">
      <c r="A7" s="4" t="s">
        <v>647</v>
      </c>
      <c r="C7" s="4" t="s">
        <v>92</v>
      </c>
    </row>
    <row r="8" spans="1:3">
      <c r="A8" s="4" t="s">
        <v>59</v>
      </c>
    </row>
    <row r="9" spans="1:3">
      <c r="A9" s="3" t="s">
        <v>127</v>
      </c>
    </row>
    <row r="10" spans="1:3">
      <c r="A10" s="4" t="s">
        <v>645</v>
      </c>
      <c r="C10" s="4" t="s">
        <v>92</v>
      </c>
    </row>
    <row r="11" spans="1:3">
      <c r="A11" s="4" t="s">
        <v>646</v>
      </c>
      <c r="C11" s="4" t="s">
        <v>92</v>
      </c>
    </row>
    <row r="12" spans="1:3">
      <c r="A12" s="4" t="s">
        <v>555</v>
      </c>
      <c r="C12" s="4" t="s">
        <v>92</v>
      </c>
    </row>
    <row r="13" spans="1:3">
      <c r="A13" s="4" t="s">
        <v>554</v>
      </c>
      <c r="C13" s="4" t="s">
        <v>92</v>
      </c>
    </row>
    <row r="14" spans="1:3">
      <c r="A14" s="4" t="s">
        <v>648</v>
      </c>
      <c r="B14" s="4" t="s">
        <v>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49</v>
      </c>
      <c r="C1" s="2" t="s">
        <v>1</v>
      </c>
    </row>
    <row r="2" spans="1:6">
      <c r="C2" s="2" t="s">
        <v>33</v>
      </c>
      <c r="D2" s="2" t="s">
        <v>34</v>
      </c>
      <c r="E2" s="2" t="s">
        <v>35</v>
      </c>
      <c r="F2" s="2" t="s">
        <v>126</v>
      </c>
    </row>
    <row r="3" spans="1:6">
      <c r="A3" s="3" t="s">
        <v>650</v>
      </c>
    </row>
    <row r="4" spans="1:6">
      <c r="A4" s="4" t="s">
        <v>651</v>
      </c>
      <c r="D4" s="6" t="n">
        <v>26</v>
      </c>
      <c r="E4" s="6" t="n">
        <v>39</v>
      </c>
      <c r="F4" s="6" t="n">
        <v>75</v>
      </c>
    </row>
    <row r="5" spans="1:6">
      <c r="A5" s="3" t="s">
        <v>652</v>
      </c>
    </row>
    <row r="6" spans="1:6">
      <c r="A6" s="4" t="s">
        <v>87</v>
      </c>
      <c r="B6" s="4" t="s">
        <v>88</v>
      </c>
      <c r="D6" s="5" t="n">
        <v>-5</v>
      </c>
      <c r="E6" s="5" t="n">
        <v>14</v>
      </c>
      <c r="F6" s="5" t="n">
        <v>1</v>
      </c>
    </row>
    <row r="7" spans="1:6">
      <c r="A7" s="3" t="s">
        <v>653</v>
      </c>
    </row>
    <row r="8" spans="1:6">
      <c r="A8" s="4" t="s">
        <v>654</v>
      </c>
      <c r="D8" s="5" t="n">
        <v>1000</v>
      </c>
      <c r="E8" s="5" t="n">
        <v>2000</v>
      </c>
      <c r="F8" s="5" t="n">
        <v>1480</v>
      </c>
    </row>
    <row r="9" spans="1:6">
      <c r="A9" s="4" t="s">
        <v>655</v>
      </c>
      <c r="D9" s="5" t="n">
        <v>1878</v>
      </c>
      <c r="E9" s="5" t="n">
        <v>697</v>
      </c>
      <c r="F9" s="5" t="n">
        <v>715</v>
      </c>
    </row>
    <row r="10" spans="1:6">
      <c r="A10" s="3" t="s">
        <v>656</v>
      </c>
    </row>
    <row r="11" spans="1:6">
      <c r="A11" s="4" t="s">
        <v>657</v>
      </c>
      <c r="D11" s="5" t="n">
        <v>67</v>
      </c>
      <c r="E11" s="5" t="n">
        <v>8</v>
      </c>
      <c r="F11" s="5" t="n">
        <v>2</v>
      </c>
    </row>
    <row r="12" spans="1:6">
      <c r="A12" s="3" t="s">
        <v>658</v>
      </c>
    </row>
    <row r="13" spans="1:6">
      <c r="A13" s="4" t="s">
        <v>659</v>
      </c>
      <c r="D13" s="6" t="n">
        <v>1189</v>
      </c>
      <c r="E13" s="6" t="n">
        <v>747</v>
      </c>
      <c r="F13" s="6" t="n">
        <v>948</v>
      </c>
    </row>
    <row r="14" spans="1:6">
      <c r="A14" s="4" t="s">
        <v>59</v>
      </c>
    </row>
    <row r="15" spans="1:6">
      <c r="A15" s="3" t="s">
        <v>650</v>
      </c>
    </row>
    <row r="16" spans="1:6">
      <c r="A16" s="4" t="s">
        <v>660</v>
      </c>
      <c r="C16" s="7" t="n">
        <v>4</v>
      </c>
    </row>
    <row r="17" spans="1:6">
      <c r="A17" s="3" t="s">
        <v>652</v>
      </c>
    </row>
    <row r="18" spans="1:6">
      <c r="A18" s="4" t="s">
        <v>110</v>
      </c>
      <c r="B18" s="4" t="s">
        <v>88</v>
      </c>
      <c r="C18" s="5" t="n">
        <v>-1</v>
      </c>
    </row>
    <row r="19" spans="1:6">
      <c r="A19" s="3" t="s">
        <v>653</v>
      </c>
    </row>
    <row r="20" spans="1:6">
      <c r="A20" s="4" t="s">
        <v>661</v>
      </c>
      <c r="C20" s="5" t="n">
        <v>145</v>
      </c>
    </row>
    <row r="21" spans="1:6">
      <c r="A21" s="4" t="s">
        <v>662</v>
      </c>
      <c r="C21" s="5" t="n">
        <v>273</v>
      </c>
    </row>
    <row r="22" spans="1:6">
      <c r="A22" s="3" t="s">
        <v>656</v>
      </c>
    </row>
    <row r="23" spans="1:6">
      <c r="A23" s="4" t="s">
        <v>663</v>
      </c>
      <c r="C23" s="5" t="n">
        <v>10</v>
      </c>
    </row>
    <row r="24" spans="1:6">
      <c r="A24" s="3" t="s">
        <v>658</v>
      </c>
    </row>
    <row r="25" spans="1:6">
      <c r="A25" s="4" t="s">
        <v>664</v>
      </c>
      <c r="C25" s="7" t="n">
        <v>173</v>
      </c>
    </row>
    <row r="26" spans="1:6"/>
    <row r="27" spans="1:6">
      <c r="A27" s="4" t="s">
        <v>88</v>
      </c>
      <c r="B27" s="4" t="s">
        <v>124</v>
      </c>
    </row>
  </sheetData>
  <mergeCells count="4">
    <mergeCell ref="A1:B2"/>
    <mergeCell ref="C1:F1"/>
    <mergeCell ref="A26:E26"/>
    <mergeCell ref="B27:E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65</v>
      </c>
      <c r="C1" s="2" t="s">
        <v>1</v>
      </c>
    </row>
    <row r="2" spans="1:6">
      <c r="C2" s="2" t="s">
        <v>33</v>
      </c>
      <c r="D2" s="2" t="s">
        <v>34</v>
      </c>
      <c r="E2" s="2" t="s">
        <v>35</v>
      </c>
      <c r="F2" s="2" t="s">
        <v>126</v>
      </c>
    </row>
    <row r="3" spans="1:6">
      <c r="A3" s="3" t="s">
        <v>666</v>
      </c>
    </row>
    <row r="4" spans="1:6">
      <c r="A4" s="4" t="s">
        <v>667</v>
      </c>
      <c r="D4" s="6" t="n">
        <v>1513</v>
      </c>
      <c r="E4" s="6" t="n">
        <v>566</v>
      </c>
      <c r="F4" s="6" t="n">
        <v>565</v>
      </c>
    </row>
    <row r="5" spans="1:6">
      <c r="A5" s="4" t="s">
        <v>668</v>
      </c>
      <c r="B5" s="4" t="s">
        <v>88</v>
      </c>
      <c r="D5" s="5" t="n">
        <v>67</v>
      </c>
      <c r="E5" s="5" t="n">
        <v>33</v>
      </c>
      <c r="F5" s="5" t="n">
        <v>40</v>
      </c>
    </row>
    <row r="6" spans="1:6">
      <c r="A6" s="4" t="s">
        <v>669</v>
      </c>
      <c r="B6" s="4" t="s">
        <v>88</v>
      </c>
      <c r="D6" s="5" t="n">
        <v>76</v>
      </c>
      <c r="E6" s="5" t="n">
        <v>79</v>
      </c>
      <c r="F6" s="5" t="n">
        <v>104</v>
      </c>
    </row>
    <row r="7" spans="1:6">
      <c r="A7" s="4" t="s">
        <v>670</v>
      </c>
      <c r="D7" s="5" t="n">
        <v>222</v>
      </c>
      <c r="E7" s="5" t="n">
        <v>19</v>
      </c>
      <c r="F7" s="5" t="n">
        <v>6</v>
      </c>
    </row>
    <row r="8" spans="1:6">
      <c r="A8" s="4" t="s">
        <v>671</v>
      </c>
      <c r="D8" s="6" t="n">
        <v>1878</v>
      </c>
      <c r="E8" s="6" t="n">
        <v>697</v>
      </c>
      <c r="F8" s="6" t="n">
        <v>715</v>
      </c>
    </row>
    <row r="9" spans="1:6">
      <c r="A9" s="4" t="s">
        <v>59</v>
      </c>
    </row>
    <row r="10" spans="1:6">
      <c r="A10" s="3" t="s">
        <v>666</v>
      </c>
    </row>
    <row r="11" spans="1:6">
      <c r="A11" s="4" t="s">
        <v>672</v>
      </c>
      <c r="C11" s="7" t="n">
        <v>220</v>
      </c>
    </row>
    <row r="12" spans="1:6">
      <c r="A12" s="4" t="s">
        <v>673</v>
      </c>
      <c r="B12" s="4" t="s">
        <v>88</v>
      </c>
      <c r="C12" s="5" t="n">
        <v>10</v>
      </c>
    </row>
    <row r="13" spans="1:6">
      <c r="A13" s="4" t="s">
        <v>674</v>
      </c>
      <c r="B13" s="4" t="s">
        <v>88</v>
      </c>
      <c r="C13" s="5" t="n">
        <v>11</v>
      </c>
    </row>
    <row r="14" spans="1:6">
      <c r="A14" s="4" t="s">
        <v>675</v>
      </c>
      <c r="C14" s="5" t="n">
        <v>32</v>
      </c>
    </row>
    <row r="15" spans="1:6">
      <c r="A15" s="4" t="s">
        <v>676</v>
      </c>
      <c r="C15" s="7" t="n">
        <v>273</v>
      </c>
    </row>
    <row r="16" spans="1:6"/>
    <row r="17" spans="1:6">
      <c r="A17" s="4" t="s">
        <v>88</v>
      </c>
      <c r="B17" s="4" t="s">
        <v>677</v>
      </c>
    </row>
  </sheetData>
  <mergeCells count="4">
    <mergeCell ref="A1:B2"/>
    <mergeCell ref="C1:F1"/>
    <mergeCell ref="A16:E16"/>
    <mergeCell ref="B17:E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14"/>
    <col customWidth="1" max="5" min="5" width="14"/>
    <col customWidth="1" max="6" min="6" width="21"/>
  </cols>
  <sheetData>
    <row r="1" spans="1:6">
      <c r="A1" s="1" t="s">
        <v>678</v>
      </c>
      <c r="B1" s="2" t="s">
        <v>1</v>
      </c>
    </row>
    <row r="2" spans="1:6">
      <c r="B2" s="2" t="s">
        <v>33</v>
      </c>
      <c r="C2" s="2" t="s">
        <v>35</v>
      </c>
      <c r="D2" s="2" t="s">
        <v>502</v>
      </c>
      <c r="E2" s="2" t="s">
        <v>461</v>
      </c>
      <c r="F2" s="2" t="s">
        <v>34</v>
      </c>
    </row>
    <row r="3" spans="1:6">
      <c r="A3" s="3" t="s">
        <v>679</v>
      </c>
    </row>
    <row r="4" spans="1:6">
      <c r="A4" s="4" t="s">
        <v>680</v>
      </c>
      <c r="B4" s="4" t="s">
        <v>681</v>
      </c>
      <c r="C4" s="4" t="s">
        <v>681</v>
      </c>
      <c r="E4" s="4" t="s">
        <v>681</v>
      </c>
    </row>
    <row r="5" spans="1:6">
      <c r="A5" s="4" t="s">
        <v>59</v>
      </c>
    </row>
    <row r="6" spans="1:6">
      <c r="A6" s="3" t="s">
        <v>679</v>
      </c>
    </row>
    <row r="7" spans="1:6">
      <c r="A7" s="4" t="s">
        <v>680</v>
      </c>
      <c r="B7" s="4" t="s">
        <v>681</v>
      </c>
    </row>
    <row r="8" spans="1:6">
      <c r="A8" s="4" t="s">
        <v>682</v>
      </c>
    </row>
    <row r="9" spans="1:6">
      <c r="A9" s="3" t="s">
        <v>679</v>
      </c>
    </row>
    <row r="10" spans="1:6">
      <c r="A10" s="4" t="s">
        <v>683</v>
      </c>
      <c r="C10" s="6" t="n">
        <v>9240</v>
      </c>
      <c r="F10" s="6" t="n">
        <v>6740</v>
      </c>
    </row>
    <row r="11" spans="1:6">
      <c r="A11" s="4" t="s">
        <v>684</v>
      </c>
    </row>
    <row r="12" spans="1:6">
      <c r="A12" s="3" t="s">
        <v>679</v>
      </c>
    </row>
    <row r="13" spans="1:6">
      <c r="A13" s="4" t="s">
        <v>685</v>
      </c>
      <c r="F13" s="5" t="n">
        <v>1080</v>
      </c>
    </row>
    <row r="14" spans="1:6">
      <c r="A14" s="4" t="s">
        <v>686</v>
      </c>
      <c r="B14" s="4" t="s">
        <v>687</v>
      </c>
    </row>
    <row r="15" spans="1:6">
      <c r="A15" s="4" t="s">
        <v>688</v>
      </c>
    </row>
    <row r="16" spans="1:6">
      <c r="A16" s="3" t="s">
        <v>679</v>
      </c>
    </row>
    <row r="17" spans="1:6">
      <c r="A17" s="4" t="s">
        <v>685</v>
      </c>
      <c r="F17" s="5" t="n">
        <v>1100</v>
      </c>
    </row>
    <row r="18" spans="1:6">
      <c r="A18" s="4" t="s">
        <v>686</v>
      </c>
      <c r="B18" s="4" t="s">
        <v>689</v>
      </c>
    </row>
    <row r="19" spans="1:6">
      <c r="A19" s="4" t="s">
        <v>690</v>
      </c>
    </row>
    <row r="20" spans="1:6">
      <c r="A20" s="3" t="s">
        <v>679</v>
      </c>
    </row>
    <row r="21" spans="1:6">
      <c r="A21" s="4" t="s">
        <v>685</v>
      </c>
      <c r="F21" s="5" t="n">
        <v>1170</v>
      </c>
    </row>
    <row r="22" spans="1:6">
      <c r="A22" s="4" t="s">
        <v>686</v>
      </c>
      <c r="B22" s="4" t="s">
        <v>691</v>
      </c>
    </row>
    <row r="23" spans="1:6">
      <c r="A23" s="4" t="s">
        <v>692</v>
      </c>
    </row>
    <row r="24" spans="1:6">
      <c r="A24" s="3" t="s">
        <v>679</v>
      </c>
    </row>
    <row r="25" spans="1:6">
      <c r="A25" s="4" t="s">
        <v>685</v>
      </c>
      <c r="F25" s="5" t="n">
        <v>1070</v>
      </c>
    </row>
    <row r="26" spans="1:6">
      <c r="A26" s="4" t="s">
        <v>686</v>
      </c>
      <c r="B26" s="4" t="s">
        <v>693</v>
      </c>
    </row>
    <row r="27" spans="1:6">
      <c r="A27" s="4" t="s">
        <v>694</v>
      </c>
    </row>
    <row r="28" spans="1:6">
      <c r="A28" s="3" t="s">
        <v>679</v>
      </c>
    </row>
    <row r="29" spans="1:6">
      <c r="A29" s="4" t="s">
        <v>685</v>
      </c>
      <c r="F29" s="6" t="n">
        <v>2320</v>
      </c>
    </row>
    <row r="30" spans="1:6">
      <c r="A30" s="4" t="s">
        <v>686</v>
      </c>
      <c r="B30" s="4" t="s">
        <v>695</v>
      </c>
    </row>
    <row r="31" spans="1:6">
      <c r="A31" s="4" t="s">
        <v>696</v>
      </c>
    </row>
    <row r="32" spans="1:6">
      <c r="A32" s="3" t="s">
        <v>679</v>
      </c>
    </row>
    <row r="33" spans="1:6">
      <c r="A33" s="4" t="s">
        <v>697</v>
      </c>
      <c r="B33" s="7" t="n">
        <v>980</v>
      </c>
    </row>
    <row r="34" spans="1:6">
      <c r="A34" s="4" t="s">
        <v>698</v>
      </c>
    </row>
    <row r="35" spans="1:6">
      <c r="A35" s="3" t="s">
        <v>679</v>
      </c>
    </row>
    <row r="36" spans="1:6">
      <c r="A36" s="4" t="s">
        <v>699</v>
      </c>
      <c r="B36" s="7" t="n">
        <v>160</v>
      </c>
    </row>
    <row r="37" spans="1:6">
      <c r="A37" s="4" t="s">
        <v>686</v>
      </c>
      <c r="B37" s="4" t="s">
        <v>687</v>
      </c>
    </row>
    <row r="38" spans="1:6">
      <c r="A38" s="4" t="s">
        <v>700</v>
      </c>
    </row>
    <row r="39" spans="1:6">
      <c r="A39" s="3" t="s">
        <v>679</v>
      </c>
    </row>
    <row r="40" spans="1:6">
      <c r="A40" s="4" t="s">
        <v>699</v>
      </c>
      <c r="B40" s="7" t="n">
        <v>160</v>
      </c>
    </row>
    <row r="41" spans="1:6">
      <c r="A41" s="4" t="s">
        <v>686</v>
      </c>
      <c r="B41" s="4" t="s">
        <v>689</v>
      </c>
    </row>
    <row r="42" spans="1:6">
      <c r="A42" s="4" t="s">
        <v>701</v>
      </c>
    </row>
    <row r="43" spans="1:6">
      <c r="A43" s="3" t="s">
        <v>679</v>
      </c>
    </row>
    <row r="44" spans="1:6">
      <c r="A44" s="4" t="s">
        <v>699</v>
      </c>
      <c r="B44" s="7" t="n">
        <v>170</v>
      </c>
    </row>
    <row r="45" spans="1:6">
      <c r="A45" s="4" t="s">
        <v>686</v>
      </c>
      <c r="B45" s="4" t="s">
        <v>691</v>
      </c>
    </row>
    <row r="46" spans="1:6">
      <c r="A46" s="4" t="s">
        <v>702</v>
      </c>
    </row>
    <row r="47" spans="1:6">
      <c r="A47" s="3" t="s">
        <v>679</v>
      </c>
    </row>
    <row r="48" spans="1:6">
      <c r="A48" s="4" t="s">
        <v>699</v>
      </c>
      <c r="B48" s="7" t="n">
        <v>150</v>
      </c>
    </row>
    <row r="49" spans="1:6">
      <c r="A49" s="4" t="s">
        <v>686</v>
      </c>
      <c r="B49" s="4" t="s">
        <v>693</v>
      </c>
    </row>
    <row r="50" spans="1:6">
      <c r="A50" s="4" t="s">
        <v>703</v>
      </c>
    </row>
    <row r="51" spans="1:6">
      <c r="A51" s="3" t="s">
        <v>679</v>
      </c>
    </row>
    <row r="52" spans="1:6">
      <c r="A52" s="4" t="s">
        <v>699</v>
      </c>
      <c r="B52" s="7" t="n">
        <v>340</v>
      </c>
    </row>
    <row r="53" spans="1:6">
      <c r="A53" s="4" t="s">
        <v>686</v>
      </c>
      <c r="B53" s="4" t="s">
        <v>695</v>
      </c>
    </row>
    <row r="54" spans="1:6">
      <c r="A54" s="4" t="s">
        <v>704</v>
      </c>
    </row>
    <row r="55" spans="1:6">
      <c r="A55" s="3" t="s">
        <v>679</v>
      </c>
    </row>
    <row r="56" spans="1:6">
      <c r="A56" s="4" t="s">
        <v>680</v>
      </c>
      <c r="D56" s="4" t="s">
        <v>681</v>
      </c>
    </row>
    <row r="57" spans="1:6">
      <c r="A57" s="4" t="s">
        <v>705</v>
      </c>
    </row>
    <row r="58" spans="1:6">
      <c r="A58" s="3" t="s">
        <v>679</v>
      </c>
    </row>
    <row r="59" spans="1:6">
      <c r="A59" s="4" t="s">
        <v>680</v>
      </c>
      <c r="B59" s="4" t="s">
        <v>706</v>
      </c>
    </row>
    <row r="60" spans="1:6">
      <c r="A60" s="4" t="s">
        <v>707</v>
      </c>
    </row>
    <row r="61" spans="1:6">
      <c r="A61" s="3" t="s">
        <v>679</v>
      </c>
    </row>
    <row r="62" spans="1:6">
      <c r="A62" s="4" t="s">
        <v>680</v>
      </c>
      <c r="B62" s="4" t="s">
        <v>681</v>
      </c>
      <c r="C62" s="4" t="s">
        <v>68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8</v>
      </c>
      <c r="B1" s="2" t="s">
        <v>1</v>
      </c>
    </row>
    <row r="2" spans="1:5">
      <c r="B2" s="2" t="s">
        <v>33</v>
      </c>
      <c r="C2" s="2" t="s">
        <v>34</v>
      </c>
      <c r="D2" s="2" t="s">
        <v>35</v>
      </c>
      <c r="E2" s="2" t="s">
        <v>126</v>
      </c>
    </row>
    <row r="3" spans="1:5">
      <c r="A3" s="3" t="s">
        <v>709</v>
      </c>
    </row>
    <row r="4" spans="1:5">
      <c r="A4" s="4" t="s">
        <v>90</v>
      </c>
      <c r="C4" s="6" t="n">
        <v>-6176</v>
      </c>
      <c r="D4" s="6" t="n">
        <v>-6179</v>
      </c>
      <c r="E4" s="6" t="n">
        <v>-4445</v>
      </c>
    </row>
    <row r="5" spans="1:5">
      <c r="A5" s="4" t="s">
        <v>710</v>
      </c>
      <c r="C5" s="4" t="s">
        <v>92</v>
      </c>
      <c r="D5" s="5" t="n">
        <v>-23817</v>
      </c>
      <c r="E5" s="5" t="n">
        <v>-18591</v>
      </c>
    </row>
    <row r="6" spans="1:5">
      <c r="A6" s="4" t="s">
        <v>711</v>
      </c>
      <c r="C6" s="5" t="n">
        <v>-6176</v>
      </c>
      <c r="D6" s="5" t="n">
        <v>-29996</v>
      </c>
      <c r="E6" s="5" t="n">
        <v>-23036</v>
      </c>
    </row>
    <row r="7" spans="1:5">
      <c r="A7" s="4" t="s">
        <v>59</v>
      </c>
    </row>
    <row r="8" spans="1:5">
      <c r="A8" s="3" t="s">
        <v>709</v>
      </c>
    </row>
    <row r="9" spans="1:5">
      <c r="A9" s="4" t="s">
        <v>112</v>
      </c>
      <c r="B9" s="7" t="n">
        <v>-897</v>
      </c>
    </row>
    <row r="10" spans="1:5">
      <c r="A10" s="4" t="s">
        <v>712</v>
      </c>
      <c r="B10" s="4" t="s">
        <v>92</v>
      </c>
    </row>
    <row r="11" spans="1:5">
      <c r="A11" s="4" t="s">
        <v>713</v>
      </c>
      <c r="B11" s="5" t="n">
        <v>-897</v>
      </c>
    </row>
    <row r="12" spans="1:5">
      <c r="A12" s="4" t="s">
        <v>707</v>
      </c>
    </row>
    <row r="13" spans="1:5">
      <c r="A13" s="3" t="s">
        <v>709</v>
      </c>
    </row>
    <row r="14" spans="1:5">
      <c r="A14" s="4" t="s">
        <v>90</v>
      </c>
      <c r="C14" s="5" t="n">
        <v>-2321</v>
      </c>
      <c r="D14" s="5" t="n">
        <v>-1071</v>
      </c>
      <c r="E14" s="5" t="n">
        <v>-1171</v>
      </c>
    </row>
    <row r="15" spans="1:5">
      <c r="A15" s="4" t="s">
        <v>714</v>
      </c>
    </row>
    <row r="16" spans="1:5">
      <c r="A16" s="3" t="s">
        <v>709</v>
      </c>
    </row>
    <row r="17" spans="1:5">
      <c r="A17" s="4" t="s">
        <v>112</v>
      </c>
      <c r="B17" s="5" t="n">
        <v>-337</v>
      </c>
    </row>
    <row r="18" spans="1:5">
      <c r="A18" s="4" t="s">
        <v>715</v>
      </c>
    </row>
    <row r="19" spans="1:5">
      <c r="A19" s="3" t="s">
        <v>709</v>
      </c>
    </row>
    <row r="20" spans="1:5">
      <c r="A20" s="4" t="s">
        <v>90</v>
      </c>
      <c r="C20" s="5" t="n">
        <v>-3805</v>
      </c>
      <c r="D20" s="5" t="n">
        <v>-5064</v>
      </c>
      <c r="E20" s="5" t="n">
        <v>-3225</v>
      </c>
    </row>
    <row r="21" spans="1:5">
      <c r="A21" s="4" t="s">
        <v>716</v>
      </c>
    </row>
    <row r="22" spans="1:5">
      <c r="A22" s="3" t="s">
        <v>709</v>
      </c>
    </row>
    <row r="23" spans="1:5">
      <c r="A23" s="4" t="s">
        <v>112</v>
      </c>
      <c r="B23" s="5" t="n">
        <v>-553</v>
      </c>
    </row>
    <row r="24" spans="1:5">
      <c r="A24" s="4" t="s">
        <v>705</v>
      </c>
    </row>
    <row r="25" spans="1:5">
      <c r="A25" s="3" t="s">
        <v>709</v>
      </c>
    </row>
    <row r="26" spans="1:5">
      <c r="A26" s="4" t="s">
        <v>90</v>
      </c>
      <c r="C26" s="6" t="n">
        <v>-50</v>
      </c>
      <c r="D26" s="6" t="n">
        <v>-44</v>
      </c>
      <c r="E26" s="6" t="n">
        <v>-49</v>
      </c>
    </row>
    <row r="27" spans="1:5">
      <c r="A27" s="4" t="s">
        <v>717</v>
      </c>
    </row>
    <row r="28" spans="1:5">
      <c r="A28" s="3" t="s">
        <v>709</v>
      </c>
    </row>
    <row r="29" spans="1:5">
      <c r="A29" s="4" t="s">
        <v>112</v>
      </c>
      <c r="B29" s="7" t="n">
        <v>-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8</v>
      </c>
      <c r="B1" s="2" t="s">
        <v>1</v>
      </c>
    </row>
    <row r="2" spans="1:5">
      <c r="B2" s="2" t="s">
        <v>33</v>
      </c>
      <c r="C2" s="2" t="s">
        <v>34</v>
      </c>
      <c r="D2" s="2" t="s">
        <v>35</v>
      </c>
      <c r="E2" s="2" t="s">
        <v>126</v>
      </c>
    </row>
    <row r="3" spans="1:5">
      <c r="A3" s="4" t="s">
        <v>90</v>
      </c>
      <c r="C3" s="6" t="n">
        <v>-6176</v>
      </c>
      <c r="D3" s="6" t="n">
        <v>-6179</v>
      </c>
      <c r="E3" s="6" t="n">
        <v>-4445</v>
      </c>
    </row>
    <row r="4" spans="1:5">
      <c r="A4" s="4" t="s">
        <v>710</v>
      </c>
      <c r="C4" s="4" t="s">
        <v>92</v>
      </c>
      <c r="D4" s="5" t="n">
        <v>-23817</v>
      </c>
      <c r="E4" s="5" t="n">
        <v>-18591</v>
      </c>
    </row>
    <row r="5" spans="1:5">
      <c r="A5" s="4" t="s">
        <v>711</v>
      </c>
      <c r="C5" s="6" t="n">
        <v>-6176</v>
      </c>
      <c r="D5" s="6" t="n">
        <v>-29996</v>
      </c>
      <c r="E5" s="6" t="n">
        <v>-23036</v>
      </c>
    </row>
    <row r="6" spans="1:5">
      <c r="A6" s="4" t="s">
        <v>719</v>
      </c>
      <c r="B6" s="4" t="s">
        <v>681</v>
      </c>
      <c r="C6" s="4" t="s">
        <v>681</v>
      </c>
      <c r="D6" s="4" t="s">
        <v>681</v>
      </c>
      <c r="E6" s="4" t="s">
        <v>681</v>
      </c>
    </row>
    <row r="7" spans="1:5">
      <c r="A7" s="4" t="s">
        <v>720</v>
      </c>
      <c r="C7" s="6" t="n">
        <v>-1544</v>
      </c>
      <c r="D7" s="6" t="n">
        <v>-7499</v>
      </c>
      <c r="E7" s="6" t="n">
        <v>-5759</v>
      </c>
    </row>
    <row r="8" spans="1:5">
      <c r="A8" s="4" t="s">
        <v>721</v>
      </c>
      <c r="C8" s="5" t="n">
        <v>955</v>
      </c>
      <c r="D8" s="5" t="n">
        <v>1269</v>
      </c>
      <c r="E8" s="5" t="n">
        <v>820</v>
      </c>
    </row>
    <row r="9" spans="1:5">
      <c r="A9" s="4" t="s">
        <v>722</v>
      </c>
      <c r="C9" s="5" t="n">
        <v>588</v>
      </c>
      <c r="D9" s="5" t="n">
        <v>6230</v>
      </c>
      <c r="E9" s="5" t="n">
        <v>4259</v>
      </c>
    </row>
    <row r="10" spans="1:5">
      <c r="A10" s="4" t="s">
        <v>723</v>
      </c>
      <c r="C10" s="5" t="n">
        <v>1</v>
      </c>
      <c r="D10" s="4" t="s">
        <v>92</v>
      </c>
      <c r="E10" s="5" t="n">
        <v>680</v>
      </c>
    </row>
    <row r="11" spans="1:5">
      <c r="A11" s="4" t="s">
        <v>724</v>
      </c>
      <c r="C11" s="4" t="s">
        <v>92</v>
      </c>
      <c r="D11" s="4" t="s">
        <v>92</v>
      </c>
    </row>
    <row r="12" spans="1:5">
      <c r="A12" s="4" t="s">
        <v>725</v>
      </c>
      <c r="C12" s="4" t="s">
        <v>92</v>
      </c>
      <c r="D12" s="4" t="s">
        <v>92</v>
      </c>
      <c r="E12" s="4" t="s">
        <v>92</v>
      </c>
    </row>
    <row r="13" spans="1:5">
      <c r="A13" s="4" t="s">
        <v>726</v>
      </c>
      <c r="C13" s="4" t="s">
        <v>92</v>
      </c>
      <c r="D13" s="4" t="s">
        <v>92</v>
      </c>
      <c r="E13" s="4" t="s">
        <v>92</v>
      </c>
    </row>
    <row r="14" spans="1:5">
      <c r="A14" s="4" t="s">
        <v>59</v>
      </c>
    </row>
    <row r="15" spans="1:5">
      <c r="A15" s="4" t="s">
        <v>112</v>
      </c>
      <c r="B15" s="7" t="n">
        <v>-897</v>
      </c>
    </row>
    <row r="16" spans="1:5">
      <c r="A16" s="4" t="s">
        <v>712</v>
      </c>
      <c r="B16" s="4" t="s">
        <v>92</v>
      </c>
    </row>
    <row r="17" spans="1:5">
      <c r="A17" s="4" t="s">
        <v>713</v>
      </c>
      <c r="B17" s="7" t="n">
        <v>-897</v>
      </c>
    </row>
    <row r="18" spans="1:5">
      <c r="A18" s="4" t="s">
        <v>719</v>
      </c>
      <c r="B18" s="4" t="s">
        <v>681</v>
      </c>
      <c r="C18" s="4" t="s">
        <v>681</v>
      </c>
    </row>
    <row r="19" spans="1:5">
      <c r="A19" s="4" t="s">
        <v>727</v>
      </c>
      <c r="B19" s="7" t="n">
        <v>-224</v>
      </c>
    </row>
    <row r="20" spans="1:5">
      <c r="A20" s="4" t="s">
        <v>728</v>
      </c>
      <c r="B20" s="5" t="n">
        <v>139</v>
      </c>
    </row>
    <row r="21" spans="1:5">
      <c r="A21" s="4" t="s">
        <v>729</v>
      </c>
      <c r="B21" s="5" t="n">
        <v>85</v>
      </c>
    </row>
    <row r="22" spans="1:5">
      <c r="A22" s="4" t="s">
        <v>730</v>
      </c>
      <c r="B22" s="4" t="s">
        <v>92</v>
      </c>
    </row>
    <row r="23" spans="1:5">
      <c r="A23" s="4" t="s">
        <v>731</v>
      </c>
      <c r="B23" s="4" t="s">
        <v>92</v>
      </c>
    </row>
    <row r="24" spans="1:5">
      <c r="A24" s="4" t="s">
        <v>732</v>
      </c>
      <c r="B24" s="4" t="s">
        <v>92</v>
      </c>
    </row>
    <row r="25" spans="1:5">
      <c r="A25" s="4" t="s">
        <v>733</v>
      </c>
      <c r="B25" s="4" t="s">
        <v>92</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34</v>
      </c>
      <c r="B1" s="2" t="s">
        <v>1</v>
      </c>
    </row>
    <row r="2" spans="1:5">
      <c r="B2" s="2" t="s">
        <v>735</v>
      </c>
      <c r="C2" s="2" t="s">
        <v>736</v>
      </c>
      <c r="D2" s="2" t="s">
        <v>737</v>
      </c>
      <c r="E2" s="2" t="s">
        <v>738</v>
      </c>
    </row>
    <row r="3" spans="1:5">
      <c r="A3" s="3" t="s">
        <v>739</v>
      </c>
    </row>
    <row r="4" spans="1:5">
      <c r="A4" s="4" t="s">
        <v>98</v>
      </c>
      <c r="C4" s="6" t="n">
        <v>-6176</v>
      </c>
      <c r="D4" s="6" t="n">
        <v>-6179</v>
      </c>
      <c r="E4" s="6" t="n">
        <v>-4445</v>
      </c>
    </row>
    <row r="5" spans="1:5">
      <c r="A5" s="4" t="s">
        <v>99</v>
      </c>
      <c r="C5" s="4" t="s">
        <v>92</v>
      </c>
      <c r="D5" s="6" t="n">
        <v>-23817</v>
      </c>
      <c r="E5" s="6" t="n">
        <v>-18591</v>
      </c>
    </row>
    <row r="6" spans="1:5">
      <c r="A6" s="3" t="s">
        <v>740</v>
      </c>
    </row>
    <row r="7" spans="1:5">
      <c r="A7" s="4" t="s">
        <v>741</v>
      </c>
      <c r="B7" s="5" t="n">
        <v>24910916</v>
      </c>
      <c r="C7" s="5" t="n">
        <v>24910916</v>
      </c>
      <c r="D7" s="5" t="n">
        <v>24910916</v>
      </c>
      <c r="E7" s="5" t="n">
        <v>24910916</v>
      </c>
    </row>
    <row r="8" spans="1:5">
      <c r="A8" s="3" t="s">
        <v>742</v>
      </c>
    </row>
    <row r="9" spans="1:5">
      <c r="A9" s="4" t="s">
        <v>743</v>
      </c>
      <c r="C9" s="8" t="n">
        <v>-0.25</v>
      </c>
      <c r="D9" s="8" t="n">
        <v>-0.25</v>
      </c>
      <c r="E9" s="8" t="n">
        <v>-0.18</v>
      </c>
    </row>
    <row r="10" spans="1:5">
      <c r="A10" s="4" t="s">
        <v>744</v>
      </c>
      <c r="C10" s="4" t="s">
        <v>92</v>
      </c>
      <c r="D10" s="9" t="n">
        <v>-0.95</v>
      </c>
      <c r="E10" s="9" t="n">
        <v>-0.74</v>
      </c>
    </row>
    <row r="11" spans="1:5">
      <c r="A11" s="4" t="s">
        <v>745</v>
      </c>
      <c r="C11" s="8" t="n">
        <v>-0.25</v>
      </c>
      <c r="D11" s="8" t="n">
        <v>-1.2</v>
      </c>
      <c r="E11" s="8" t="n">
        <v>-0.92</v>
      </c>
    </row>
    <row r="12" spans="1:5">
      <c r="A12" s="4" t="s">
        <v>59</v>
      </c>
    </row>
    <row r="13" spans="1:5">
      <c r="A13" s="3" t="s">
        <v>739</v>
      </c>
    </row>
    <row r="14" spans="1:5">
      <c r="A14" s="4" t="s">
        <v>117</v>
      </c>
      <c r="B14" s="7" t="n">
        <v>-897</v>
      </c>
    </row>
    <row r="15" spans="1:5">
      <c r="A15" s="4" t="s">
        <v>118</v>
      </c>
      <c r="B15" s="4" t="s">
        <v>92</v>
      </c>
    </row>
    <row r="16" spans="1:5">
      <c r="A16" s="3" t="s">
        <v>740</v>
      </c>
    </row>
    <row r="17" spans="1:5">
      <c r="A17" s="4" t="s">
        <v>741</v>
      </c>
      <c r="B17" s="5" t="n">
        <v>24910916</v>
      </c>
      <c r="C17" s="5" t="n">
        <v>24910916</v>
      </c>
    </row>
    <row r="18" spans="1:5">
      <c r="A18" s="3" t="s">
        <v>742</v>
      </c>
    </row>
    <row r="19" spans="1:5">
      <c r="A19" s="4" t="s">
        <v>746</v>
      </c>
      <c r="B19" s="10" t="n">
        <v>-0.04</v>
      </c>
    </row>
    <row r="20" spans="1:5">
      <c r="A20" s="4" t="s">
        <v>747</v>
      </c>
      <c r="B20" s="4" t="s">
        <v>92</v>
      </c>
    </row>
    <row r="21" spans="1:5">
      <c r="A21" s="4" t="s">
        <v>748</v>
      </c>
      <c r="B21" s="10" t="n">
        <v>-0.04</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49</v>
      </c>
      <c r="B1" s="2" t="s">
        <v>1</v>
      </c>
    </row>
    <row r="2" spans="1:3">
      <c r="B2" s="2" t="s">
        <v>230</v>
      </c>
      <c r="C2" s="2" t="s">
        <v>460</v>
      </c>
    </row>
    <row r="3" spans="1:3">
      <c r="A3" s="3" t="s">
        <v>750</v>
      </c>
    </row>
    <row r="4" spans="1:3">
      <c r="A4" s="4" t="s">
        <v>751</v>
      </c>
      <c r="B4" s="6" t="n">
        <v>312081</v>
      </c>
      <c r="C4" s="6" t="n">
        <v>312081</v>
      </c>
    </row>
    <row r="5" spans="1:3">
      <c r="A5" s="4" t="s">
        <v>752</v>
      </c>
    </row>
    <row r="6" spans="1:3">
      <c r="A6" s="3" t="s">
        <v>750</v>
      </c>
    </row>
    <row r="7" spans="1:3">
      <c r="A7" s="4" t="s">
        <v>753</v>
      </c>
      <c r="B7" s="4" t="s">
        <v>754</v>
      </c>
    </row>
    <row r="8" spans="1:3">
      <c r="A8" s="4" t="s">
        <v>751</v>
      </c>
      <c r="B8" s="4" t="s">
        <v>92</v>
      </c>
    </row>
    <row r="9" spans="1:3">
      <c r="A9" s="4" t="s">
        <v>755</v>
      </c>
      <c r="B9" s="4" t="s">
        <v>756</v>
      </c>
    </row>
    <row r="10" spans="1:3">
      <c r="A10" s="4" t="s">
        <v>757</v>
      </c>
      <c r="B10" s="4" t="s">
        <v>92</v>
      </c>
    </row>
    <row r="11" spans="1:3">
      <c r="A11" s="4" t="s">
        <v>758</v>
      </c>
      <c r="B11" s="4" t="s">
        <v>759</v>
      </c>
    </row>
    <row r="12" spans="1:3">
      <c r="A12" s="4" t="s">
        <v>760</v>
      </c>
    </row>
    <row r="13" spans="1:3">
      <c r="A13" s="3" t="s">
        <v>750</v>
      </c>
    </row>
    <row r="14" spans="1:3">
      <c r="A14" s="4" t="s">
        <v>753</v>
      </c>
      <c r="B14" s="4" t="s">
        <v>761</v>
      </c>
    </row>
    <row r="15" spans="1:3">
      <c r="A15" s="4" t="s">
        <v>751</v>
      </c>
      <c r="B15" s="4" t="s">
        <v>92</v>
      </c>
    </row>
    <row r="16" spans="1:3">
      <c r="A16" s="4" t="s">
        <v>755</v>
      </c>
      <c r="B16" s="4" t="s">
        <v>756</v>
      </c>
    </row>
    <row r="17" spans="1:3">
      <c r="A17" s="4" t="s">
        <v>757</v>
      </c>
      <c r="B17" s="4" t="s">
        <v>92</v>
      </c>
    </row>
    <row r="18" spans="1:3">
      <c r="A18" s="4" t="s">
        <v>758</v>
      </c>
      <c r="B18" s="4" t="s">
        <v>762</v>
      </c>
    </row>
    <row r="19" spans="1:3">
      <c r="A19" s="4" t="s">
        <v>763</v>
      </c>
    </row>
    <row r="20" spans="1:3">
      <c r="A20" s="3" t="s">
        <v>750</v>
      </c>
    </row>
    <row r="21" spans="1:3">
      <c r="A21" s="4" t="s">
        <v>753</v>
      </c>
      <c r="B21" s="4" t="s">
        <v>754</v>
      </c>
    </row>
    <row r="22" spans="1:3">
      <c r="A22" s="4" t="s">
        <v>751</v>
      </c>
      <c r="B22" s="4" t="s">
        <v>92</v>
      </c>
    </row>
    <row r="23" spans="1:3">
      <c r="A23" s="4" t="s">
        <v>755</v>
      </c>
      <c r="B23" s="4" t="s">
        <v>92</v>
      </c>
    </row>
    <row r="24" spans="1:3">
      <c r="A24" s="4" t="s">
        <v>757</v>
      </c>
      <c r="B24" s="4" t="s">
        <v>756</v>
      </c>
    </row>
    <row r="25" spans="1:3">
      <c r="A25" s="4" t="s">
        <v>758</v>
      </c>
      <c r="B25" s="4" t="s">
        <v>759</v>
      </c>
    </row>
    <row r="26" spans="1:3">
      <c r="A26" s="4" t="s">
        <v>764</v>
      </c>
    </row>
    <row r="27" spans="1:3">
      <c r="A27" s="3" t="s">
        <v>750</v>
      </c>
    </row>
    <row r="28" spans="1:3">
      <c r="A28" s="4" t="s">
        <v>753</v>
      </c>
      <c r="B28" s="4" t="s">
        <v>765</v>
      </c>
    </row>
    <row r="29" spans="1:3">
      <c r="A29" s="4" t="s">
        <v>751</v>
      </c>
      <c r="B29" s="4" t="s">
        <v>92</v>
      </c>
    </row>
    <row r="30" spans="1:3">
      <c r="A30" s="4" t="s">
        <v>755</v>
      </c>
      <c r="B30" s="4" t="s">
        <v>756</v>
      </c>
    </row>
    <row r="31" spans="1:3">
      <c r="A31" s="4" t="s">
        <v>757</v>
      </c>
      <c r="B31" s="4" t="s">
        <v>92</v>
      </c>
    </row>
    <row r="32" spans="1:3">
      <c r="A32" s="4" t="s">
        <v>758</v>
      </c>
      <c r="B32" s="4" t="s">
        <v>759</v>
      </c>
    </row>
    <row r="33" spans="1:3">
      <c r="A33" s="4" t="s">
        <v>766</v>
      </c>
    </row>
    <row r="34" spans="1:3">
      <c r="A34" s="3" t="s">
        <v>750</v>
      </c>
    </row>
    <row r="35" spans="1:3">
      <c r="A35" s="4" t="s">
        <v>753</v>
      </c>
      <c r="B35" s="4" t="s">
        <v>754</v>
      </c>
    </row>
    <row r="36" spans="1:3">
      <c r="A36" s="4" t="s">
        <v>751</v>
      </c>
      <c r="B36" s="4" t="s">
        <v>92</v>
      </c>
    </row>
    <row r="37" spans="1:3">
      <c r="A37" s="4" t="s">
        <v>755</v>
      </c>
      <c r="B37" s="4" t="s">
        <v>92</v>
      </c>
    </row>
    <row r="38" spans="1:3">
      <c r="A38" s="4" t="s">
        <v>757</v>
      </c>
      <c r="B38" s="4" t="s">
        <v>756</v>
      </c>
    </row>
    <row r="39" spans="1:3">
      <c r="A39" s="4" t="s">
        <v>758</v>
      </c>
      <c r="B39" s="4" t="s">
        <v>759</v>
      </c>
    </row>
    <row r="40" spans="1:3">
      <c r="A40" s="4" t="s">
        <v>767</v>
      </c>
    </row>
    <row r="41" spans="1:3">
      <c r="A41" s="3" t="s">
        <v>750</v>
      </c>
    </row>
    <row r="42" spans="1:3">
      <c r="A42" s="4" t="s">
        <v>753</v>
      </c>
      <c r="B42" s="4" t="s">
        <v>765</v>
      </c>
    </row>
    <row r="43" spans="1:3">
      <c r="A43" s="4" t="s">
        <v>751</v>
      </c>
      <c r="B43" s="4" t="s">
        <v>92</v>
      </c>
    </row>
    <row r="44" spans="1:3">
      <c r="A44" s="4" t="s">
        <v>755</v>
      </c>
      <c r="B44" s="4" t="s">
        <v>756</v>
      </c>
    </row>
    <row r="45" spans="1:3">
      <c r="A45" s="4" t="s">
        <v>757</v>
      </c>
      <c r="B45" s="4" t="s">
        <v>92</v>
      </c>
    </row>
    <row r="46" spans="1:3">
      <c r="A46" s="4" t="s">
        <v>758</v>
      </c>
      <c r="B46" s="4" t="s">
        <v>759</v>
      </c>
    </row>
    <row r="47" spans="1:3">
      <c r="A47" s="4" t="s">
        <v>768</v>
      </c>
    </row>
    <row r="48" spans="1:3">
      <c r="A48" s="3" t="s">
        <v>750</v>
      </c>
    </row>
    <row r="49" spans="1:3">
      <c r="A49" s="4" t="s">
        <v>753</v>
      </c>
      <c r="B49" s="4" t="s">
        <v>765</v>
      </c>
    </row>
    <row r="50" spans="1:3">
      <c r="A50" s="4" t="s">
        <v>751</v>
      </c>
      <c r="B50" s="4" t="s">
        <v>92</v>
      </c>
    </row>
    <row r="51" spans="1:3">
      <c r="A51" s="4" t="s">
        <v>755</v>
      </c>
      <c r="B51" s="4" t="s">
        <v>756</v>
      </c>
    </row>
    <row r="52" spans="1:3">
      <c r="A52" s="4" t="s">
        <v>757</v>
      </c>
      <c r="B52" s="4" t="s">
        <v>92</v>
      </c>
    </row>
    <row r="53" spans="1:3">
      <c r="A53" s="4" t="s">
        <v>758</v>
      </c>
      <c r="B53" s="4" t="s">
        <v>759</v>
      </c>
    </row>
    <row r="54" spans="1:3">
      <c r="A54" s="4" t="s">
        <v>769</v>
      </c>
    </row>
    <row r="55" spans="1:3">
      <c r="A55" s="3" t="s">
        <v>750</v>
      </c>
    </row>
    <row r="56" spans="1:3">
      <c r="A56" s="4" t="s">
        <v>753</v>
      </c>
      <c r="B56" s="4" t="s">
        <v>770</v>
      </c>
    </row>
    <row r="57" spans="1:3">
      <c r="A57" s="4" t="s">
        <v>751</v>
      </c>
      <c r="B57" s="6" t="n">
        <v>10000</v>
      </c>
    </row>
    <row r="58" spans="1:3">
      <c r="A58" s="4" t="s">
        <v>755</v>
      </c>
      <c r="B58" s="4" t="s">
        <v>92</v>
      </c>
    </row>
    <row r="59" spans="1:3">
      <c r="A59" s="4" t="s">
        <v>757</v>
      </c>
      <c r="B59" s="4" t="s">
        <v>756</v>
      </c>
    </row>
    <row r="60" spans="1:3">
      <c r="A60" s="4" t="s">
        <v>758</v>
      </c>
      <c r="B60" s="4" t="s">
        <v>771</v>
      </c>
    </row>
    <row r="61" spans="1:3">
      <c r="A61" s="4" t="s">
        <v>772</v>
      </c>
    </row>
    <row r="62" spans="1:3">
      <c r="A62" s="3" t="s">
        <v>750</v>
      </c>
    </row>
    <row r="63" spans="1:3">
      <c r="A63" s="4" t="s">
        <v>753</v>
      </c>
      <c r="B63" s="4" t="s">
        <v>765</v>
      </c>
    </row>
    <row r="64" spans="1:3">
      <c r="A64" s="4" t="s">
        <v>751</v>
      </c>
      <c r="B64" s="6" t="n">
        <v>1</v>
      </c>
    </row>
    <row r="65" spans="1:3">
      <c r="A65" s="4" t="s">
        <v>755</v>
      </c>
      <c r="B65" s="4" t="s">
        <v>773</v>
      </c>
    </row>
    <row r="66" spans="1:3">
      <c r="A66" s="4" t="s">
        <v>757</v>
      </c>
      <c r="B66" s="4" t="s">
        <v>92</v>
      </c>
    </row>
    <row r="67" spans="1:3">
      <c r="A67" s="4" t="s">
        <v>758</v>
      </c>
      <c r="B67" s="4" t="s">
        <v>762</v>
      </c>
    </row>
    <row r="68" spans="1:3">
      <c r="A68" s="4" t="s">
        <v>774</v>
      </c>
    </row>
    <row r="69" spans="1:3">
      <c r="A69" s="3" t="s">
        <v>750</v>
      </c>
    </row>
    <row r="70" spans="1:3">
      <c r="A70" s="4" t="s">
        <v>753</v>
      </c>
      <c r="B70" s="4" t="s">
        <v>765</v>
      </c>
    </row>
    <row r="71" spans="1:3">
      <c r="A71" s="4" t="s">
        <v>751</v>
      </c>
      <c r="B71" s="4" t="s">
        <v>92</v>
      </c>
    </row>
    <row r="72" spans="1:3">
      <c r="A72" s="4" t="s">
        <v>755</v>
      </c>
      <c r="B72" s="4" t="s">
        <v>756</v>
      </c>
    </row>
    <row r="73" spans="1:3">
      <c r="A73" s="4" t="s">
        <v>757</v>
      </c>
      <c r="B73" s="4" t="s">
        <v>92</v>
      </c>
    </row>
    <row r="74" spans="1:3">
      <c r="A74" s="4" t="s">
        <v>758</v>
      </c>
      <c r="B74" s="4" t="s">
        <v>762</v>
      </c>
    </row>
    <row r="75" spans="1:3">
      <c r="A75" s="4" t="s">
        <v>775</v>
      </c>
    </row>
    <row r="76" spans="1:3">
      <c r="A76" s="3" t="s">
        <v>750</v>
      </c>
    </row>
    <row r="77" spans="1:3">
      <c r="A77" s="4" t="s">
        <v>753</v>
      </c>
      <c r="B77" s="4" t="s">
        <v>770</v>
      </c>
    </row>
    <row r="78" spans="1:3">
      <c r="A78" s="4" t="s">
        <v>751</v>
      </c>
      <c r="B78" s="6" t="n">
        <v>115008</v>
      </c>
    </row>
    <row r="79" spans="1:3">
      <c r="A79" s="4" t="s">
        <v>755</v>
      </c>
      <c r="B79" s="4" t="s">
        <v>92</v>
      </c>
    </row>
    <row r="80" spans="1:3">
      <c r="A80" s="4" t="s">
        <v>757</v>
      </c>
      <c r="B80" s="4" t="s">
        <v>756</v>
      </c>
    </row>
    <row r="81" spans="1:3">
      <c r="A81" s="4" t="s">
        <v>758</v>
      </c>
      <c r="B81" s="4" t="s">
        <v>759</v>
      </c>
    </row>
    <row r="82" spans="1:3">
      <c r="A82" s="4" t="s">
        <v>776</v>
      </c>
    </row>
    <row r="83" spans="1:3">
      <c r="A83" s="3" t="s">
        <v>750</v>
      </c>
    </row>
    <row r="84" spans="1:3">
      <c r="A84" s="4" t="s">
        <v>753</v>
      </c>
      <c r="B84" s="4" t="s">
        <v>770</v>
      </c>
    </row>
    <row r="85" spans="1:3">
      <c r="A85" s="4" t="s">
        <v>751</v>
      </c>
      <c r="B85" s="6" t="n">
        <v>1000</v>
      </c>
    </row>
    <row r="86" spans="1:3">
      <c r="A86" s="4" t="s">
        <v>755</v>
      </c>
      <c r="B86" s="4" t="s">
        <v>92</v>
      </c>
    </row>
    <row r="87" spans="1:3">
      <c r="A87" s="4" t="s">
        <v>757</v>
      </c>
      <c r="B87" s="4" t="s">
        <v>756</v>
      </c>
    </row>
    <row r="88" spans="1:3">
      <c r="A88" s="4" t="s">
        <v>758</v>
      </c>
      <c r="B88" s="4" t="s">
        <v>759</v>
      </c>
    </row>
    <row r="89" spans="1:3">
      <c r="A89" s="4" t="s">
        <v>777</v>
      </c>
    </row>
    <row r="90" spans="1:3">
      <c r="A90" s="3" t="s">
        <v>750</v>
      </c>
    </row>
    <row r="91" spans="1:3">
      <c r="A91" s="4" t="s">
        <v>753</v>
      </c>
      <c r="B91" s="4" t="s">
        <v>770</v>
      </c>
    </row>
    <row r="92" spans="1:3">
      <c r="A92" s="4" t="s">
        <v>751</v>
      </c>
      <c r="B92" s="6" t="n">
        <v>50000</v>
      </c>
    </row>
    <row r="93" spans="1:3">
      <c r="A93" s="4" t="s">
        <v>755</v>
      </c>
      <c r="B93" s="4" t="s">
        <v>92</v>
      </c>
    </row>
    <row r="94" spans="1:3">
      <c r="A94" s="4" t="s">
        <v>757</v>
      </c>
      <c r="B94" s="4" t="s">
        <v>756</v>
      </c>
    </row>
    <row r="95" spans="1:3">
      <c r="A95" s="4" t="s">
        <v>758</v>
      </c>
      <c r="B95" s="4" t="s">
        <v>759</v>
      </c>
    </row>
    <row r="96" spans="1:3">
      <c r="A96" s="4" t="s">
        <v>778</v>
      </c>
    </row>
    <row r="97" spans="1:3">
      <c r="A97" s="3" t="s">
        <v>750</v>
      </c>
    </row>
    <row r="98" spans="1:3">
      <c r="A98" s="4" t="s">
        <v>753</v>
      </c>
      <c r="B98" s="4" t="s">
        <v>770</v>
      </c>
    </row>
    <row r="99" spans="1:3">
      <c r="A99" s="4" t="s">
        <v>751</v>
      </c>
      <c r="B99" s="6" t="n">
        <v>59480</v>
      </c>
    </row>
    <row r="100" spans="1:3">
      <c r="A100" s="4" t="s">
        <v>755</v>
      </c>
      <c r="B100" s="4" t="s">
        <v>92</v>
      </c>
    </row>
    <row r="101" spans="1:3">
      <c r="A101" s="4" t="s">
        <v>757</v>
      </c>
      <c r="B101" s="4" t="s">
        <v>756</v>
      </c>
    </row>
    <row r="102" spans="1:3">
      <c r="A102" s="4" t="s">
        <v>758</v>
      </c>
      <c r="B102" s="4" t="s">
        <v>7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30</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0</v>
      </c>
      <c r="B1" s="2" t="s">
        <v>1</v>
      </c>
    </row>
    <row r="2" spans="1:5">
      <c r="B2" s="2" t="s">
        <v>33</v>
      </c>
      <c r="C2" s="2" t="s">
        <v>34</v>
      </c>
      <c r="D2" s="2" t="s">
        <v>35</v>
      </c>
      <c r="E2" s="2" t="s">
        <v>126</v>
      </c>
    </row>
    <row r="3" spans="1:5">
      <c r="A3" s="3" t="s">
        <v>750</v>
      </c>
    </row>
    <row r="4" spans="1:5">
      <c r="A4" s="4" t="s">
        <v>781</v>
      </c>
      <c r="C4" s="6" t="n">
        <v>1442</v>
      </c>
      <c r="D4" s="6" t="n">
        <v>1316</v>
      </c>
      <c r="E4" s="6" t="n">
        <v>953</v>
      </c>
    </row>
    <row r="5" spans="1:5">
      <c r="A5" s="4" t="s">
        <v>782</v>
      </c>
      <c r="C5" s="4" t="s">
        <v>92</v>
      </c>
      <c r="D5" s="5" t="n">
        <v>1056</v>
      </c>
      <c r="E5" s="4" t="s">
        <v>92</v>
      </c>
    </row>
    <row r="6" spans="1:5">
      <c r="A6" s="4" t="s">
        <v>783</v>
      </c>
      <c r="C6" s="4" t="s">
        <v>92</v>
      </c>
      <c r="D6" s="5" t="n">
        <v>240</v>
      </c>
      <c r="E6" s="5" t="n">
        <v>20</v>
      </c>
    </row>
    <row r="7" spans="1:5">
      <c r="A7" s="4" t="s">
        <v>784</v>
      </c>
      <c r="C7" s="6" t="n">
        <v>166</v>
      </c>
      <c r="D7" s="4" t="s">
        <v>92</v>
      </c>
      <c r="E7" s="4" t="s">
        <v>92</v>
      </c>
    </row>
    <row r="8" spans="1:5">
      <c r="A8" s="4" t="s">
        <v>59</v>
      </c>
    </row>
    <row r="9" spans="1:5">
      <c r="A9" s="3" t="s">
        <v>750</v>
      </c>
    </row>
    <row r="10" spans="1:5">
      <c r="A10" s="4" t="s">
        <v>785</v>
      </c>
      <c r="B10" s="7" t="n">
        <v>210</v>
      </c>
    </row>
    <row r="11" spans="1:5">
      <c r="A11" s="4" t="s">
        <v>786</v>
      </c>
      <c r="B11" s="4" t="s">
        <v>92</v>
      </c>
    </row>
    <row r="12" spans="1:5">
      <c r="A12" s="4" t="s">
        <v>787</v>
      </c>
      <c r="B12" s="4" t="s">
        <v>92</v>
      </c>
    </row>
    <row r="13" spans="1:5">
      <c r="A13" s="4" t="s">
        <v>788</v>
      </c>
      <c r="B13" s="7" t="n">
        <v>2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89</v>
      </c>
      <c r="C1" s="2" t="s">
        <v>33</v>
      </c>
      <c r="D1" s="2" t="s">
        <v>34</v>
      </c>
      <c r="E1" s="2" t="s">
        <v>35</v>
      </c>
    </row>
    <row r="2" spans="1:5">
      <c r="A2" s="3" t="s">
        <v>790</v>
      </c>
    </row>
    <row r="3" spans="1:5">
      <c r="A3" s="4" t="s">
        <v>791</v>
      </c>
      <c r="D3" s="6" t="n">
        <v>4041</v>
      </c>
      <c r="E3" s="6" t="n">
        <v>13747</v>
      </c>
    </row>
    <row r="4" spans="1:5">
      <c r="A4" s="4" t="s">
        <v>792</v>
      </c>
      <c r="D4" s="5" t="n">
        <v>6973</v>
      </c>
      <c r="E4" s="5" t="n">
        <v>11573</v>
      </c>
    </row>
    <row r="5" spans="1:5">
      <c r="A5" s="4" t="s">
        <v>793</v>
      </c>
    </row>
    <row r="6" spans="1:5">
      <c r="A6" s="3" t="s">
        <v>790</v>
      </c>
    </row>
    <row r="7" spans="1:5">
      <c r="A7" s="4" t="s">
        <v>791</v>
      </c>
      <c r="B7" s="4" t="s">
        <v>88</v>
      </c>
      <c r="D7" s="5" t="n">
        <v>4041</v>
      </c>
      <c r="E7" s="5" t="n">
        <v>3719</v>
      </c>
    </row>
    <row r="8" spans="1:5">
      <c r="A8" s="4" t="s">
        <v>794</v>
      </c>
    </row>
    <row r="9" spans="1:5">
      <c r="A9" s="3" t="s">
        <v>790</v>
      </c>
    </row>
    <row r="10" spans="1:5">
      <c r="A10" s="4" t="s">
        <v>791</v>
      </c>
      <c r="B10" s="4" t="s">
        <v>795</v>
      </c>
      <c r="D10" s="4" t="s">
        <v>92</v>
      </c>
      <c r="E10" s="5" t="n">
        <v>10028</v>
      </c>
    </row>
    <row r="11" spans="1:5">
      <c r="A11" s="4" t="s">
        <v>796</v>
      </c>
    </row>
    <row r="12" spans="1:5">
      <c r="A12" s="3" t="s">
        <v>790</v>
      </c>
    </row>
    <row r="13" spans="1:5">
      <c r="A13" s="4" t="s">
        <v>792</v>
      </c>
      <c r="B13" s="4" t="s">
        <v>797</v>
      </c>
      <c r="D13" s="6" t="n">
        <v>6973</v>
      </c>
      <c r="E13" s="6" t="n">
        <v>11573</v>
      </c>
    </row>
    <row r="14" spans="1:5">
      <c r="A14" s="4" t="s">
        <v>59</v>
      </c>
    </row>
    <row r="15" spans="1:5">
      <c r="A15" s="3" t="s">
        <v>790</v>
      </c>
    </row>
    <row r="16" spans="1:5">
      <c r="A16" s="4" t="s">
        <v>798</v>
      </c>
      <c r="C16" s="7" t="n">
        <v>587</v>
      </c>
    </row>
    <row r="17" spans="1:5">
      <c r="A17" s="4" t="s">
        <v>799</v>
      </c>
      <c r="C17" s="5" t="n">
        <v>1014</v>
      </c>
    </row>
    <row r="18" spans="1:5">
      <c r="A18" s="4" t="s">
        <v>800</v>
      </c>
    </row>
    <row r="19" spans="1:5">
      <c r="A19" s="3" t="s">
        <v>790</v>
      </c>
    </row>
    <row r="20" spans="1:5">
      <c r="A20" s="4" t="s">
        <v>798</v>
      </c>
      <c r="B20" s="4" t="s">
        <v>88</v>
      </c>
      <c r="C20" s="5" t="n">
        <v>587</v>
      </c>
    </row>
    <row r="21" spans="1:5">
      <c r="A21" s="4" t="s">
        <v>801</v>
      </c>
    </row>
    <row r="22" spans="1:5">
      <c r="A22" s="3" t="s">
        <v>790</v>
      </c>
    </row>
    <row r="23" spans="1:5">
      <c r="A23" s="4" t="s">
        <v>798</v>
      </c>
      <c r="B23" s="4" t="s">
        <v>795</v>
      </c>
      <c r="C23" s="4" t="s">
        <v>92</v>
      </c>
    </row>
    <row r="24" spans="1:5">
      <c r="A24" s="4" t="s">
        <v>802</v>
      </c>
    </row>
    <row r="25" spans="1:5">
      <c r="A25" s="3" t="s">
        <v>790</v>
      </c>
    </row>
    <row r="26" spans="1:5">
      <c r="A26" s="4" t="s">
        <v>799</v>
      </c>
      <c r="B26" s="4" t="s">
        <v>797</v>
      </c>
      <c r="C26" s="7" t="n">
        <v>1014</v>
      </c>
    </row>
    <row r="27" spans="1:5"/>
    <row r="28" spans="1:5">
      <c r="A28" s="4" t="s">
        <v>88</v>
      </c>
      <c r="B28" s="4" t="s">
        <v>803</v>
      </c>
    </row>
    <row r="29" spans="1:5">
      <c r="A29" s="4" t="s">
        <v>795</v>
      </c>
      <c r="B29" s="4" t="s">
        <v>804</v>
      </c>
    </row>
    <row r="30" spans="1:5">
      <c r="A30" s="4" t="s">
        <v>797</v>
      </c>
      <c r="B30" s="4" t="s">
        <v>805</v>
      </c>
    </row>
  </sheetData>
  <mergeCells count="5">
    <mergeCell ref="A1:B1"/>
    <mergeCell ref="A27:D27"/>
    <mergeCell ref="B28:D28"/>
    <mergeCell ref="B29:D29"/>
    <mergeCell ref="B30:D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6</v>
      </c>
      <c r="B1" s="2" t="s">
        <v>1</v>
      </c>
    </row>
    <row r="2" spans="1:5">
      <c r="B2" s="2" t="s">
        <v>33</v>
      </c>
      <c r="C2" s="2" t="s">
        <v>34</v>
      </c>
      <c r="D2" s="2" t="s">
        <v>35</v>
      </c>
      <c r="E2" s="2" t="s">
        <v>126</v>
      </c>
    </row>
    <row r="3" spans="1:5">
      <c r="A3" s="3" t="s">
        <v>750</v>
      </c>
    </row>
    <row r="4" spans="1:5">
      <c r="A4" s="4" t="s">
        <v>667</v>
      </c>
      <c r="C4" s="6" t="n">
        <v>580</v>
      </c>
      <c r="D4" s="6" t="n">
        <v>264</v>
      </c>
      <c r="E4" s="6" t="n">
        <v>479</v>
      </c>
    </row>
    <row r="5" spans="1:5">
      <c r="A5" s="4" t="s">
        <v>807</v>
      </c>
      <c r="C5" s="5" t="n">
        <v>16</v>
      </c>
      <c r="D5" s="5" t="n">
        <v>2</v>
      </c>
      <c r="E5" s="4" t="s">
        <v>92</v>
      </c>
    </row>
    <row r="6" spans="1:5">
      <c r="A6" s="4" t="s">
        <v>669</v>
      </c>
      <c r="C6" s="5" t="n">
        <v>75</v>
      </c>
      <c r="D6" s="5" t="n">
        <v>29</v>
      </c>
      <c r="E6" s="5" t="n">
        <v>22</v>
      </c>
    </row>
    <row r="7" spans="1:5">
      <c r="A7" s="4" t="s">
        <v>808</v>
      </c>
      <c r="C7" s="6" t="n">
        <v>671</v>
      </c>
      <c r="D7" s="6" t="n">
        <v>295</v>
      </c>
      <c r="E7" s="6" t="n">
        <v>501</v>
      </c>
    </row>
    <row r="8" spans="1:5">
      <c r="A8" s="4" t="s">
        <v>59</v>
      </c>
    </row>
    <row r="9" spans="1:5">
      <c r="A9" s="3" t="s">
        <v>750</v>
      </c>
    </row>
    <row r="10" spans="1:5">
      <c r="A10" s="4" t="s">
        <v>672</v>
      </c>
      <c r="B10" s="7" t="n">
        <v>84</v>
      </c>
    </row>
    <row r="11" spans="1:5">
      <c r="A11" s="4" t="s">
        <v>809</v>
      </c>
      <c r="B11" s="5" t="n">
        <v>2</v>
      </c>
    </row>
    <row r="12" spans="1:5">
      <c r="A12" s="4" t="s">
        <v>674</v>
      </c>
      <c r="B12" s="5" t="n">
        <v>11</v>
      </c>
    </row>
    <row r="13" spans="1:5">
      <c r="A13" s="4" t="s">
        <v>810</v>
      </c>
      <c r="B13" s="7" t="n">
        <v>9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811</v>
      </c>
      <c r="B1" s="2" t="s">
        <v>155</v>
      </c>
      <c r="C1" s="2" t="s">
        <v>156</v>
      </c>
    </row>
    <row r="2" spans="1:3">
      <c r="A2" s="4" t="s">
        <v>812</v>
      </c>
      <c r="C2" s="6" t="n">
        <v>55558</v>
      </c>
    </row>
    <row r="3" spans="1:3">
      <c r="A3" s="4" t="s">
        <v>59</v>
      </c>
    </row>
    <row r="4" spans="1:3">
      <c r="A4" s="4" t="s">
        <v>813</v>
      </c>
      <c r="B4" s="7" t="n">
        <v>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14</v>
      </c>
      <c r="B1" s="2" t="s">
        <v>33</v>
      </c>
      <c r="C1" s="2" t="s">
        <v>34</v>
      </c>
      <c r="D1" s="2" t="s">
        <v>35</v>
      </c>
      <c r="E1" s="2" t="s">
        <v>126</v>
      </c>
    </row>
    <row r="2" spans="1:5">
      <c r="A2" s="3" t="s">
        <v>815</v>
      </c>
    </row>
    <row r="3" spans="1:5">
      <c r="A3" s="4" t="s">
        <v>816</v>
      </c>
      <c r="C3" s="4" t="s">
        <v>92</v>
      </c>
      <c r="D3" s="4" t="s">
        <v>92</v>
      </c>
      <c r="E3" s="4" t="s">
        <v>92</v>
      </c>
    </row>
    <row r="4" spans="1:5">
      <c r="A4" s="4" t="s">
        <v>817</v>
      </c>
      <c r="C4" s="4" t="s">
        <v>92</v>
      </c>
      <c r="D4" s="4" t="s">
        <v>92</v>
      </c>
      <c r="E4" s="4" t="s">
        <v>92</v>
      </c>
    </row>
    <row r="5" spans="1:5">
      <c r="A5" s="3" t="s">
        <v>818</v>
      </c>
    </row>
    <row r="6" spans="1:5">
      <c r="A6" s="4" t="s">
        <v>819</v>
      </c>
      <c r="C6" s="6" t="n">
        <v>312081</v>
      </c>
      <c r="D6" s="6" t="n">
        <v>312081</v>
      </c>
      <c r="E6" s="6" t="n">
        <v>312081</v>
      </c>
    </row>
    <row r="7" spans="1:5">
      <c r="A7" s="4" t="s">
        <v>59</v>
      </c>
    </row>
    <row r="8" spans="1:5">
      <c r="A8" s="3" t="s">
        <v>815</v>
      </c>
    </row>
    <row r="9" spans="1:5">
      <c r="A9" s="4" t="s">
        <v>820</v>
      </c>
      <c r="B9" s="4" t="s">
        <v>92</v>
      </c>
    </row>
    <row r="10" spans="1:5">
      <c r="A10" s="4" t="s">
        <v>821</v>
      </c>
      <c r="B10" s="4" t="s">
        <v>92</v>
      </c>
    </row>
    <row r="11" spans="1:5">
      <c r="A11" s="3" t="s">
        <v>818</v>
      </c>
    </row>
    <row r="12" spans="1:5">
      <c r="A12" s="4" t="s">
        <v>822</v>
      </c>
      <c r="B12" s="7" t="n">
        <v>453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23</v>
      </c>
      <c r="C1" s="2" t="s">
        <v>1</v>
      </c>
    </row>
    <row r="2" spans="1:6">
      <c r="C2" s="2" t="s">
        <v>33</v>
      </c>
      <c r="D2" s="2" t="s">
        <v>34</v>
      </c>
      <c r="E2" s="2" t="s">
        <v>35</v>
      </c>
      <c r="F2" s="2" t="s">
        <v>126</v>
      </c>
    </row>
    <row r="3" spans="1:6">
      <c r="A3" s="4" t="s">
        <v>824</v>
      </c>
      <c r="D3" s="6" t="n">
        <v>-15505</v>
      </c>
      <c r="E3" s="6" t="n">
        <v>13195</v>
      </c>
      <c r="F3" s="6" t="n">
        <v>-17799</v>
      </c>
    </row>
    <row r="4" spans="1:6">
      <c r="A4" s="4" t="s">
        <v>825</v>
      </c>
      <c r="D4" s="5" t="n">
        <v>-21798</v>
      </c>
      <c r="E4" s="5" t="n">
        <v>-15505</v>
      </c>
      <c r="F4" s="5" t="n">
        <v>13195</v>
      </c>
    </row>
    <row r="5" spans="1:6">
      <c r="A5" s="4" t="s">
        <v>826</v>
      </c>
      <c r="C5" s="7" t="n">
        <v>-3169</v>
      </c>
    </row>
    <row r="6" spans="1:6">
      <c r="A6" s="4" t="s">
        <v>827</v>
      </c>
    </row>
    <row r="7" spans="1:6">
      <c r="A7" s="4" t="s">
        <v>824</v>
      </c>
      <c r="D7" s="5" t="n">
        <v>692518</v>
      </c>
      <c r="E7" s="5" t="n">
        <v>692518</v>
      </c>
      <c r="F7" s="5" t="n">
        <v>636960</v>
      </c>
    </row>
    <row r="8" spans="1:6">
      <c r="A8" s="4" t="s">
        <v>828</v>
      </c>
      <c r="B8" s="4" t="s">
        <v>88</v>
      </c>
      <c r="D8" s="4" t="s">
        <v>92</v>
      </c>
      <c r="E8" s="4" t="s">
        <v>92</v>
      </c>
      <c r="F8" s="5" t="n">
        <v>55558</v>
      </c>
    </row>
    <row r="9" spans="1:6">
      <c r="A9" s="4" t="s">
        <v>825</v>
      </c>
      <c r="D9" s="6" t="n">
        <v>692518</v>
      </c>
      <c r="E9" s="6" t="n">
        <v>692518</v>
      </c>
      <c r="F9" s="6" t="n">
        <v>692518</v>
      </c>
    </row>
    <row r="10" spans="1:6">
      <c r="A10" s="4" t="s">
        <v>826</v>
      </c>
      <c r="C10" s="7" t="n">
        <v>100679</v>
      </c>
    </row>
    <row r="11" spans="1:6"/>
    <row r="12" spans="1:6">
      <c r="A12" s="4" t="s">
        <v>88</v>
      </c>
      <c r="B12" s="4" t="s">
        <v>829</v>
      </c>
    </row>
  </sheetData>
  <mergeCells count="4">
    <mergeCell ref="A1:B2"/>
    <mergeCell ref="C1:F1"/>
    <mergeCell ref="A11:E11"/>
    <mergeCell ref="B12:E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0</v>
      </c>
      <c r="B1" s="2" t="s">
        <v>33</v>
      </c>
      <c r="C1" s="2" t="s">
        <v>34</v>
      </c>
      <c r="D1" s="2" t="s">
        <v>35</v>
      </c>
    </row>
    <row r="2" spans="1:4">
      <c r="A2" s="3" t="s">
        <v>831</v>
      </c>
    </row>
    <row r="3" spans="1:4">
      <c r="A3" s="4" t="s">
        <v>46</v>
      </c>
      <c r="C3" s="6" t="n">
        <v>100</v>
      </c>
      <c r="D3" s="6" t="n">
        <v>215</v>
      </c>
    </row>
    <row r="4" spans="1:4">
      <c r="A4" s="4" t="s">
        <v>47</v>
      </c>
      <c r="C4" s="5" t="n">
        <v>1081</v>
      </c>
      <c r="D4" s="5" t="n">
        <v>2481</v>
      </c>
    </row>
    <row r="5" spans="1:4">
      <c r="A5" s="4" t="s">
        <v>49</v>
      </c>
      <c r="C5" s="5" t="n">
        <v>4041</v>
      </c>
      <c r="D5" s="5" t="n">
        <v>13747</v>
      </c>
    </row>
    <row r="6" spans="1:4">
      <c r="A6" s="4" t="s">
        <v>50</v>
      </c>
      <c r="C6" s="5" t="n">
        <v>6973</v>
      </c>
      <c r="D6" s="5" t="n">
        <v>11573</v>
      </c>
    </row>
    <row r="7" spans="1:4">
      <c r="A7" s="4" t="s">
        <v>832</v>
      </c>
      <c r="C7" s="5" t="n">
        <v>12195</v>
      </c>
      <c r="D7" s="5" t="n">
        <v>28016</v>
      </c>
    </row>
    <row r="8" spans="1:4">
      <c r="A8" s="4" t="s">
        <v>59</v>
      </c>
    </row>
    <row r="9" spans="1:4">
      <c r="A9" s="3" t="s">
        <v>831</v>
      </c>
    </row>
    <row r="10" spans="1:4">
      <c r="A10" s="4" t="s">
        <v>67</v>
      </c>
      <c r="B10" s="7" t="n">
        <v>15</v>
      </c>
    </row>
    <row r="11" spans="1:4">
      <c r="A11" s="4" t="s">
        <v>68</v>
      </c>
      <c r="B11" s="5" t="n">
        <v>157</v>
      </c>
    </row>
    <row r="12" spans="1:4">
      <c r="A12" s="4" t="s">
        <v>70</v>
      </c>
      <c r="B12" s="5" t="n">
        <v>587</v>
      </c>
    </row>
    <row r="13" spans="1:4">
      <c r="A13" s="4" t="s">
        <v>71</v>
      </c>
      <c r="B13" s="5" t="n">
        <v>1014</v>
      </c>
    </row>
    <row r="14" spans="1:4">
      <c r="A14" s="4" t="s">
        <v>833</v>
      </c>
      <c r="B14" s="5" t="n">
        <v>1773</v>
      </c>
    </row>
    <row r="15" spans="1:4">
      <c r="A15" s="4" t="s">
        <v>834</v>
      </c>
    </row>
    <row r="16" spans="1:4">
      <c r="A16" s="3" t="s">
        <v>831</v>
      </c>
    </row>
    <row r="17" spans="1:4">
      <c r="A17" s="4" t="s">
        <v>46</v>
      </c>
      <c r="C17" s="4" t="s">
        <v>92</v>
      </c>
      <c r="D17" s="4" t="s">
        <v>92</v>
      </c>
    </row>
    <row r="18" spans="1:4">
      <c r="A18" s="4" t="s">
        <v>47</v>
      </c>
      <c r="C18" s="4" t="s">
        <v>92</v>
      </c>
      <c r="D18" s="4" t="s">
        <v>92</v>
      </c>
    </row>
    <row r="19" spans="1:4">
      <c r="A19" s="4" t="s">
        <v>49</v>
      </c>
      <c r="C19" s="4" t="s">
        <v>92</v>
      </c>
      <c r="D19" s="4" t="s">
        <v>92</v>
      </c>
    </row>
    <row r="20" spans="1:4">
      <c r="A20" s="4" t="s">
        <v>50</v>
      </c>
      <c r="C20" s="4" t="s">
        <v>92</v>
      </c>
      <c r="D20" s="4" t="s">
        <v>92</v>
      </c>
    </row>
    <row r="21" spans="1:4">
      <c r="A21" s="4" t="s">
        <v>832</v>
      </c>
      <c r="C21" s="4" t="s">
        <v>92</v>
      </c>
      <c r="D21" s="4" t="s">
        <v>92</v>
      </c>
    </row>
    <row r="22" spans="1:4">
      <c r="A22" s="4" t="s">
        <v>835</v>
      </c>
    </row>
    <row r="23" spans="1:4">
      <c r="A23" s="3" t="s">
        <v>831</v>
      </c>
    </row>
    <row r="24" spans="1:4">
      <c r="A24" s="4" t="s">
        <v>67</v>
      </c>
      <c r="B24" s="4" t="s">
        <v>92</v>
      </c>
    </row>
    <row r="25" spans="1:4">
      <c r="A25" s="4" t="s">
        <v>68</v>
      </c>
      <c r="B25" s="4" t="s">
        <v>92</v>
      </c>
    </row>
    <row r="26" spans="1:4">
      <c r="A26" s="4" t="s">
        <v>70</v>
      </c>
      <c r="B26" s="4" t="s">
        <v>92</v>
      </c>
    </row>
    <row r="27" spans="1:4">
      <c r="A27" s="4" t="s">
        <v>71</v>
      </c>
      <c r="B27" s="4" t="s">
        <v>92</v>
      </c>
    </row>
    <row r="28" spans="1:4">
      <c r="A28" s="4" t="s">
        <v>833</v>
      </c>
      <c r="B28" s="4" t="s">
        <v>92</v>
      </c>
    </row>
    <row r="29" spans="1:4">
      <c r="A29" s="4" t="s">
        <v>612</v>
      </c>
    </row>
    <row r="30" spans="1:4">
      <c r="A30" s="3" t="s">
        <v>831</v>
      </c>
    </row>
    <row r="31" spans="1:4">
      <c r="A31" s="4" t="s">
        <v>46</v>
      </c>
      <c r="C31" s="5" t="n">
        <v>100</v>
      </c>
      <c r="D31" s="5" t="n">
        <v>215</v>
      </c>
    </row>
    <row r="32" spans="1:4">
      <c r="A32" s="4" t="s">
        <v>47</v>
      </c>
      <c r="C32" s="5" t="n">
        <v>1081</v>
      </c>
      <c r="D32" s="5" t="n">
        <v>2481</v>
      </c>
    </row>
    <row r="33" spans="1:4">
      <c r="A33" s="4" t="s">
        <v>49</v>
      </c>
      <c r="C33" s="5" t="n">
        <v>4041</v>
      </c>
      <c r="D33" s="5" t="n">
        <v>13747</v>
      </c>
    </row>
    <row r="34" spans="1:4">
      <c r="A34" s="4" t="s">
        <v>50</v>
      </c>
      <c r="C34" s="5" t="n">
        <v>6973</v>
      </c>
      <c r="D34" s="5" t="n">
        <v>11573</v>
      </c>
    </row>
    <row r="35" spans="1:4">
      <c r="A35" s="4" t="s">
        <v>832</v>
      </c>
      <c r="C35" s="5" t="n">
        <v>12195</v>
      </c>
      <c r="D35" s="5" t="n">
        <v>28016</v>
      </c>
    </row>
    <row r="36" spans="1:4">
      <c r="A36" s="4" t="s">
        <v>613</v>
      </c>
    </row>
    <row r="37" spans="1:4">
      <c r="A37" s="3" t="s">
        <v>831</v>
      </c>
    </row>
    <row r="38" spans="1:4">
      <c r="A38" s="4" t="s">
        <v>67</v>
      </c>
      <c r="B38" s="5" t="n">
        <v>15</v>
      </c>
    </row>
    <row r="39" spans="1:4">
      <c r="A39" s="4" t="s">
        <v>68</v>
      </c>
      <c r="B39" s="5" t="n">
        <v>157</v>
      </c>
    </row>
    <row r="40" spans="1:4">
      <c r="A40" s="4" t="s">
        <v>70</v>
      </c>
      <c r="B40" s="5" t="n">
        <v>587</v>
      </c>
    </row>
    <row r="41" spans="1:4">
      <c r="A41" s="4" t="s">
        <v>71</v>
      </c>
      <c r="B41" s="5" t="n">
        <v>1014</v>
      </c>
    </row>
    <row r="42" spans="1:4">
      <c r="A42" s="4" t="s">
        <v>833</v>
      </c>
      <c r="B42" s="5" t="n">
        <v>1773</v>
      </c>
    </row>
    <row r="43" spans="1:4">
      <c r="A43" s="4" t="s">
        <v>836</v>
      </c>
    </row>
    <row r="44" spans="1:4">
      <c r="A44" s="3" t="s">
        <v>831</v>
      </c>
    </row>
    <row r="45" spans="1:4">
      <c r="A45" s="4" t="s">
        <v>46</v>
      </c>
      <c r="C45" s="4" t="s">
        <v>92</v>
      </c>
      <c r="D45" s="4" t="s">
        <v>92</v>
      </c>
    </row>
    <row r="46" spans="1:4">
      <c r="A46" s="4" t="s">
        <v>47</v>
      </c>
      <c r="C46" s="4" t="s">
        <v>92</v>
      </c>
      <c r="D46" s="4" t="s">
        <v>92</v>
      </c>
    </row>
    <row r="47" spans="1:4">
      <c r="A47" s="4" t="s">
        <v>49</v>
      </c>
      <c r="C47" s="4" t="s">
        <v>92</v>
      </c>
      <c r="D47" s="4" t="s">
        <v>92</v>
      </c>
    </row>
    <row r="48" spans="1:4">
      <c r="A48" s="4" t="s">
        <v>50</v>
      </c>
      <c r="C48" s="4" t="s">
        <v>92</v>
      </c>
      <c r="D48" s="4" t="s">
        <v>92</v>
      </c>
    </row>
    <row r="49" spans="1:4">
      <c r="A49" s="4" t="s">
        <v>832</v>
      </c>
      <c r="C49" s="4" t="s">
        <v>92</v>
      </c>
      <c r="D49" s="4" t="s">
        <v>92</v>
      </c>
    </row>
    <row r="50" spans="1:4">
      <c r="A50" s="4" t="s">
        <v>837</v>
      </c>
    </row>
    <row r="51" spans="1:4">
      <c r="A51" s="3" t="s">
        <v>831</v>
      </c>
    </row>
    <row r="52" spans="1:4">
      <c r="A52" s="4" t="s">
        <v>67</v>
      </c>
      <c r="B52" s="4" t="s">
        <v>92</v>
      </c>
    </row>
    <row r="53" spans="1:4">
      <c r="A53" s="4" t="s">
        <v>68</v>
      </c>
      <c r="B53" s="4" t="s">
        <v>92</v>
      </c>
    </row>
    <row r="54" spans="1:4">
      <c r="A54" s="4" t="s">
        <v>70</v>
      </c>
      <c r="B54" s="4" t="s">
        <v>92</v>
      </c>
    </row>
    <row r="55" spans="1:4">
      <c r="A55" s="4" t="s">
        <v>71</v>
      </c>
      <c r="B55" s="4" t="s">
        <v>92</v>
      </c>
    </row>
    <row r="56" spans="1:4">
      <c r="A56" s="4" t="s">
        <v>833</v>
      </c>
      <c r="B56" s="4" t="s">
        <v>92</v>
      </c>
    </row>
    <row r="57" spans="1:4">
      <c r="A57" s="4" t="s">
        <v>838</v>
      </c>
    </row>
    <row r="58" spans="1:4">
      <c r="A58" s="3" t="s">
        <v>831</v>
      </c>
    </row>
    <row r="59" spans="1:4">
      <c r="A59" s="4" t="s">
        <v>46</v>
      </c>
      <c r="C59" s="4" t="s">
        <v>92</v>
      </c>
      <c r="D59" s="4" t="s">
        <v>92</v>
      </c>
    </row>
    <row r="60" spans="1:4">
      <c r="A60" s="4" t="s">
        <v>47</v>
      </c>
      <c r="C60" s="4" t="s">
        <v>92</v>
      </c>
      <c r="D60" s="4" t="s">
        <v>92</v>
      </c>
    </row>
    <row r="61" spans="1:4">
      <c r="A61" s="4" t="s">
        <v>49</v>
      </c>
      <c r="C61" s="4" t="s">
        <v>92</v>
      </c>
      <c r="D61" s="4" t="s">
        <v>92</v>
      </c>
    </row>
    <row r="62" spans="1:4">
      <c r="A62" s="4" t="s">
        <v>50</v>
      </c>
      <c r="C62" s="4" t="s">
        <v>92</v>
      </c>
      <c r="D62" s="4" t="s">
        <v>92</v>
      </c>
    </row>
    <row r="63" spans="1:4">
      <c r="A63" s="4" t="s">
        <v>832</v>
      </c>
      <c r="C63" s="4" t="s">
        <v>92</v>
      </c>
      <c r="D63" s="4" t="s">
        <v>92</v>
      </c>
    </row>
    <row r="64" spans="1:4">
      <c r="A64" s="4" t="s">
        <v>839</v>
      </c>
    </row>
    <row r="65" spans="1:4">
      <c r="A65" s="3" t="s">
        <v>831</v>
      </c>
    </row>
    <row r="66" spans="1:4">
      <c r="A66" s="4" t="s">
        <v>67</v>
      </c>
      <c r="B66" s="4" t="s">
        <v>92</v>
      </c>
    </row>
    <row r="67" spans="1:4">
      <c r="A67" s="4" t="s">
        <v>68</v>
      </c>
      <c r="B67" s="4" t="s">
        <v>92</v>
      </c>
    </row>
    <row r="68" spans="1:4">
      <c r="A68" s="4" t="s">
        <v>70</v>
      </c>
      <c r="B68" s="4" t="s">
        <v>92</v>
      </c>
    </row>
    <row r="69" spans="1:4">
      <c r="A69" s="4" t="s">
        <v>71</v>
      </c>
      <c r="B69" s="4" t="s">
        <v>92</v>
      </c>
    </row>
    <row r="70" spans="1:4">
      <c r="A70" s="4" t="s">
        <v>833</v>
      </c>
      <c r="B70" s="4" t="s">
        <v>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40</v>
      </c>
      <c r="C1" s="2" t="s">
        <v>230</v>
      </c>
      <c r="D1" s="2" t="s">
        <v>460</v>
      </c>
      <c r="E1" s="2" t="s">
        <v>461</v>
      </c>
      <c r="F1" s="2" t="s">
        <v>476</v>
      </c>
    </row>
    <row r="2" spans="1:6">
      <c r="A2" s="3" t="s">
        <v>841</v>
      </c>
    </row>
    <row r="3" spans="1:6">
      <c r="A3" s="4" t="s">
        <v>842</v>
      </c>
      <c r="B3" s="4" t="s">
        <v>88</v>
      </c>
      <c r="C3" s="6" t="n">
        <v>33</v>
      </c>
    </row>
    <row r="4" spans="1:6">
      <c r="A4" s="4" t="s">
        <v>843</v>
      </c>
      <c r="B4" s="4" t="s">
        <v>88</v>
      </c>
      <c r="C4" s="4" t="s">
        <v>92</v>
      </c>
    </row>
    <row r="5" spans="1:6">
      <c r="A5" s="3" t="s">
        <v>318</v>
      </c>
    </row>
    <row r="6" spans="1:6">
      <c r="A6" s="4" t="s">
        <v>844</v>
      </c>
      <c r="C6" s="5" t="n">
        <v>6793</v>
      </c>
      <c r="D6" s="6" t="n">
        <v>18878</v>
      </c>
      <c r="E6" s="6" t="n">
        <v>19228</v>
      </c>
      <c r="F6" s="6" t="n">
        <v>45307</v>
      </c>
    </row>
    <row r="7" spans="1:6">
      <c r="A7" s="4" t="s">
        <v>845</v>
      </c>
      <c r="C7" s="5" t="n">
        <v>6826</v>
      </c>
    </row>
    <row r="8" spans="1:6">
      <c r="A8" s="4" t="s">
        <v>846</v>
      </c>
    </row>
    <row r="9" spans="1:6">
      <c r="A9" s="3" t="s">
        <v>841</v>
      </c>
    </row>
    <row r="10" spans="1:6">
      <c r="A10" s="4" t="s">
        <v>842</v>
      </c>
      <c r="B10" s="4" t="s">
        <v>88</v>
      </c>
      <c r="C10" s="5" t="n">
        <v>33</v>
      </c>
    </row>
    <row r="11" spans="1:6">
      <c r="A11" s="4" t="s">
        <v>843</v>
      </c>
      <c r="B11" s="4" t="s">
        <v>88</v>
      </c>
      <c r="C11" s="4" t="s">
        <v>92</v>
      </c>
    </row>
    <row r="12" spans="1:6">
      <c r="A12" s="3" t="s">
        <v>318</v>
      </c>
    </row>
    <row r="13" spans="1:6">
      <c r="A13" s="4" t="s">
        <v>844</v>
      </c>
      <c r="C13" s="5" t="n">
        <v>6793</v>
      </c>
    </row>
    <row r="14" spans="1:6">
      <c r="A14" s="4" t="s">
        <v>845</v>
      </c>
      <c r="C14" s="5" t="n">
        <v>6826</v>
      </c>
    </row>
    <row r="15" spans="1:6">
      <c r="A15" s="4" t="s">
        <v>847</v>
      </c>
    </row>
    <row r="16" spans="1:6">
      <c r="A16" s="3" t="s">
        <v>841</v>
      </c>
    </row>
    <row r="17" spans="1:6">
      <c r="A17" s="4" t="s">
        <v>842</v>
      </c>
      <c r="B17" s="4" t="s">
        <v>88</v>
      </c>
      <c r="C17" s="4" t="s">
        <v>92</v>
      </c>
    </row>
    <row r="18" spans="1:6">
      <c r="A18" s="4" t="s">
        <v>843</v>
      </c>
      <c r="B18" s="4" t="s">
        <v>88</v>
      </c>
      <c r="C18" s="4" t="s">
        <v>92</v>
      </c>
    </row>
    <row r="19" spans="1:6">
      <c r="A19" s="3" t="s">
        <v>318</v>
      </c>
    </row>
    <row r="20" spans="1:6">
      <c r="A20" s="4" t="s">
        <v>844</v>
      </c>
      <c r="C20" s="4" t="s">
        <v>92</v>
      </c>
    </row>
    <row r="21" spans="1:6">
      <c r="A21" s="4" t="s">
        <v>845</v>
      </c>
      <c r="C21" s="4" t="s">
        <v>92</v>
      </c>
    </row>
    <row r="22" spans="1:6">
      <c r="A22" s="4" t="s">
        <v>848</v>
      </c>
    </row>
    <row r="23" spans="1:6">
      <c r="A23" s="3" t="s">
        <v>841</v>
      </c>
    </row>
    <row r="24" spans="1:6">
      <c r="A24" s="4" t="s">
        <v>842</v>
      </c>
      <c r="B24" s="4" t="s">
        <v>88</v>
      </c>
      <c r="C24" s="4" t="s">
        <v>92</v>
      </c>
    </row>
    <row r="25" spans="1:6">
      <c r="A25" s="4" t="s">
        <v>843</v>
      </c>
      <c r="B25" s="4" t="s">
        <v>88</v>
      </c>
      <c r="C25" s="4" t="s">
        <v>92</v>
      </c>
    </row>
    <row r="26" spans="1:6">
      <c r="A26" s="3" t="s">
        <v>318</v>
      </c>
    </row>
    <row r="27" spans="1:6">
      <c r="A27" s="4" t="s">
        <v>844</v>
      </c>
      <c r="C27" s="4" t="s">
        <v>92</v>
      </c>
    </row>
    <row r="28" spans="1:6">
      <c r="A28" s="4" t="s">
        <v>845</v>
      </c>
      <c r="C28" s="4" t="s">
        <v>92</v>
      </c>
    </row>
    <row r="29" spans="1:6">
      <c r="A29" s="4" t="s">
        <v>849</v>
      </c>
    </row>
    <row r="30" spans="1:6">
      <c r="A30" s="3" t="s">
        <v>841</v>
      </c>
    </row>
    <row r="31" spans="1:6">
      <c r="A31" s="4" t="s">
        <v>842</v>
      </c>
      <c r="B31" s="4" t="s">
        <v>88</v>
      </c>
      <c r="C31" s="4" t="s">
        <v>92</v>
      </c>
    </row>
    <row r="32" spans="1:6">
      <c r="A32" s="4" t="s">
        <v>843</v>
      </c>
      <c r="B32" s="4" t="s">
        <v>88</v>
      </c>
      <c r="C32" s="4" t="s">
        <v>92</v>
      </c>
    </row>
    <row r="33" spans="1:6">
      <c r="A33" s="3" t="s">
        <v>318</v>
      </c>
    </row>
    <row r="34" spans="1:6">
      <c r="A34" s="4" t="s">
        <v>844</v>
      </c>
      <c r="C34" s="4" t="s">
        <v>92</v>
      </c>
    </row>
    <row r="35" spans="1:6">
      <c r="A35" s="4" t="s">
        <v>845</v>
      </c>
      <c r="C35" s="4" t="s">
        <v>92</v>
      </c>
    </row>
    <row r="36" spans="1:6"/>
    <row r="37" spans="1:6">
      <c r="A37" s="4" t="s">
        <v>88</v>
      </c>
      <c r="B37" s="4" t="s">
        <v>850</v>
      </c>
    </row>
  </sheetData>
  <mergeCells count="3">
    <mergeCell ref="A1:B1"/>
    <mergeCell ref="A36:E36"/>
    <mergeCell ref="B37:E3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1</v>
      </c>
      <c r="B1" s="2" t="s">
        <v>1</v>
      </c>
    </row>
    <row r="2" spans="1:4">
      <c r="B2" s="2" t="s">
        <v>33</v>
      </c>
      <c r="C2" s="2" t="s">
        <v>34</v>
      </c>
      <c r="D2" s="2" t="s">
        <v>35</v>
      </c>
    </row>
    <row r="3" spans="1:4">
      <c r="A3" s="3" t="s">
        <v>852</v>
      </c>
    </row>
    <row r="4" spans="1:4">
      <c r="A4" s="4" t="s">
        <v>853</v>
      </c>
      <c r="C4" s="6" t="n">
        <v>1891</v>
      </c>
      <c r="D4" s="6" t="n">
        <v>476</v>
      </c>
    </row>
    <row r="5" spans="1:4">
      <c r="A5" s="4" t="s">
        <v>59</v>
      </c>
    </row>
    <row r="6" spans="1:4">
      <c r="A6" s="3" t="s">
        <v>852</v>
      </c>
    </row>
    <row r="7" spans="1:4">
      <c r="A7" s="4" t="s">
        <v>854</v>
      </c>
      <c r="B7" s="7" t="n">
        <v>275</v>
      </c>
    </row>
    <row r="8" spans="1:4">
      <c r="A8" s="4" t="s">
        <v>612</v>
      </c>
    </row>
    <row r="9" spans="1:4">
      <c r="A9" s="3" t="s">
        <v>852</v>
      </c>
    </row>
    <row r="10" spans="1:4">
      <c r="A10" s="4" t="s">
        <v>853</v>
      </c>
      <c r="C10" s="5" t="n">
        <v>1245</v>
      </c>
      <c r="D10" s="5" t="n">
        <v>476</v>
      </c>
    </row>
    <row r="11" spans="1:4">
      <c r="A11" s="4" t="s">
        <v>613</v>
      </c>
    </row>
    <row r="12" spans="1:4">
      <c r="A12" s="3" t="s">
        <v>852</v>
      </c>
    </row>
    <row r="13" spans="1:4">
      <c r="A13" s="4" t="s">
        <v>854</v>
      </c>
      <c r="B13" s="5" t="n">
        <v>181</v>
      </c>
    </row>
    <row r="14" spans="1:4">
      <c r="A14" s="4" t="s">
        <v>836</v>
      </c>
    </row>
    <row r="15" spans="1:4">
      <c r="A15" s="3" t="s">
        <v>852</v>
      </c>
    </row>
    <row r="16" spans="1:4">
      <c r="A16" s="4" t="s">
        <v>853</v>
      </c>
      <c r="C16" s="6" t="n">
        <v>646</v>
      </c>
      <c r="D16" s="4" t="s">
        <v>92</v>
      </c>
    </row>
    <row r="17" spans="1:4">
      <c r="A17" s="4" t="s">
        <v>837</v>
      </c>
    </row>
    <row r="18" spans="1:4">
      <c r="A18" s="3" t="s">
        <v>852</v>
      </c>
    </row>
    <row r="19" spans="1:4">
      <c r="A19" s="4" t="s">
        <v>854</v>
      </c>
      <c r="B19" s="7" t="n">
        <v>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55</v>
      </c>
      <c r="C1" s="2" t="s">
        <v>1</v>
      </c>
    </row>
    <row r="2" spans="1:7">
      <c r="C2" s="2" t="s">
        <v>33</v>
      </c>
      <c r="D2" s="2" t="s">
        <v>34</v>
      </c>
      <c r="E2" s="2" t="s">
        <v>35</v>
      </c>
      <c r="F2" s="2" t="s">
        <v>126</v>
      </c>
      <c r="G2" s="2" t="s">
        <v>34</v>
      </c>
    </row>
    <row r="3" spans="1:7">
      <c r="A3" s="3" t="s">
        <v>856</v>
      </c>
    </row>
    <row r="4" spans="1:7">
      <c r="A4" s="4" t="s">
        <v>857</v>
      </c>
      <c r="D4" s="6" t="n">
        <v>67</v>
      </c>
      <c r="E4" s="6" t="n">
        <v>8</v>
      </c>
      <c r="F4" s="6" t="n">
        <v>2</v>
      </c>
    </row>
    <row r="5" spans="1:7">
      <c r="A5" s="4" t="s">
        <v>858</v>
      </c>
      <c r="D5" s="5" t="n">
        <v>6207</v>
      </c>
      <c r="E5" s="5" t="n">
        <v>6204</v>
      </c>
      <c r="F5" s="5" t="n">
        <v>4519</v>
      </c>
    </row>
    <row r="6" spans="1:7">
      <c r="A6" s="4" t="s">
        <v>464</v>
      </c>
      <c r="D6" s="5" t="n">
        <v>-26</v>
      </c>
      <c r="E6" s="5" t="n">
        <v>-39</v>
      </c>
      <c r="F6" s="5" t="n">
        <v>-75</v>
      </c>
    </row>
    <row r="7" spans="1:7">
      <c r="A7" s="4" t="s">
        <v>470</v>
      </c>
      <c r="B7" s="4" t="s">
        <v>88</v>
      </c>
      <c r="D7" s="5" t="n">
        <v>-5</v>
      </c>
      <c r="E7" s="5" t="n">
        <v>14</v>
      </c>
      <c r="F7" s="5" t="n">
        <v>1</v>
      </c>
    </row>
    <row r="8" spans="1:7">
      <c r="A8" s="4" t="s">
        <v>859</v>
      </c>
      <c r="D8" s="5" t="n">
        <v>6176</v>
      </c>
      <c r="E8" s="5" t="n">
        <v>6179</v>
      </c>
      <c r="F8" s="5" t="n">
        <v>4445</v>
      </c>
    </row>
    <row r="9" spans="1:7">
      <c r="A9" s="4" t="s">
        <v>860</v>
      </c>
      <c r="D9" s="5" t="n">
        <v>5</v>
      </c>
    </row>
    <row r="10" spans="1:7">
      <c r="A10" s="4" t="s">
        <v>861</v>
      </c>
      <c r="E10" s="5" t="n">
        <v>29748</v>
      </c>
      <c r="F10" s="5" t="n">
        <v>94793</v>
      </c>
      <c r="G10" s="6" t="n">
        <v>7743</v>
      </c>
    </row>
    <row r="11" spans="1:7">
      <c r="A11" s="4" t="s">
        <v>862</v>
      </c>
      <c r="E11" s="5" t="n">
        <v>45253</v>
      </c>
      <c r="F11" s="5" t="n">
        <v>81598</v>
      </c>
      <c r="G11" s="5" t="n">
        <v>29541</v>
      </c>
    </row>
    <row r="12" spans="1:7">
      <c r="A12" s="4" t="s">
        <v>59</v>
      </c>
    </row>
    <row r="13" spans="1:7">
      <c r="A13" s="3" t="s">
        <v>856</v>
      </c>
    </row>
    <row r="14" spans="1:7">
      <c r="A14" s="4" t="s">
        <v>205</v>
      </c>
      <c r="C14" s="7" t="n">
        <v>10</v>
      </c>
    </row>
    <row r="15" spans="1:7">
      <c r="A15" s="4" t="s">
        <v>863</v>
      </c>
      <c r="C15" s="5" t="n">
        <v>902</v>
      </c>
    </row>
    <row r="16" spans="1:7">
      <c r="A16" s="4" t="s">
        <v>111</v>
      </c>
      <c r="C16" s="5" t="n">
        <v>-4</v>
      </c>
    </row>
    <row r="17" spans="1:7">
      <c r="A17" s="4" t="s">
        <v>110</v>
      </c>
      <c r="B17" s="4" t="s">
        <v>88</v>
      </c>
      <c r="C17" s="5" t="n">
        <v>-1</v>
      </c>
    </row>
    <row r="18" spans="1:7">
      <c r="A18" s="4" t="s">
        <v>864</v>
      </c>
      <c r="C18" s="5" t="n">
        <v>897</v>
      </c>
    </row>
    <row r="19" spans="1:7">
      <c r="A19" s="4" t="s">
        <v>865</v>
      </c>
      <c r="C19" s="5" t="n">
        <v>1</v>
      </c>
    </row>
    <row r="20" spans="1:7">
      <c r="A20" s="4" t="s">
        <v>866</v>
      </c>
      <c r="C20" s="5" t="n">
        <v>1126</v>
      </c>
    </row>
    <row r="21" spans="1:7">
      <c r="A21" s="4" t="s">
        <v>867</v>
      </c>
      <c r="C21" s="5" t="n">
        <v>4295</v>
      </c>
    </row>
    <row r="22" spans="1:7">
      <c r="A22" s="4" t="s">
        <v>868</v>
      </c>
    </row>
    <row r="23" spans="1:7">
      <c r="A23" s="3" t="s">
        <v>856</v>
      </c>
    </row>
    <row r="24" spans="1:7">
      <c r="A24" s="4" t="s">
        <v>857</v>
      </c>
      <c r="D24" s="5" t="n">
        <v>63</v>
      </c>
      <c r="E24" s="5" t="n">
        <v>5</v>
      </c>
    </row>
    <row r="25" spans="1:7">
      <c r="A25" s="4" t="s">
        <v>858</v>
      </c>
      <c r="D25" s="5" t="n">
        <v>1523</v>
      </c>
      <c r="E25" s="5" t="n">
        <v>258</v>
      </c>
    </row>
    <row r="26" spans="1:7">
      <c r="A26" s="4" t="s">
        <v>464</v>
      </c>
      <c r="D26" s="5" t="n">
        <v>-1</v>
      </c>
      <c r="E26" s="5" t="n">
        <v>-1</v>
      </c>
    </row>
    <row r="27" spans="1:7">
      <c r="A27" s="4" t="s">
        <v>470</v>
      </c>
      <c r="D27" s="5" t="n">
        <v>1</v>
      </c>
      <c r="E27" s="4" t="s">
        <v>92</v>
      </c>
    </row>
    <row r="28" spans="1:7">
      <c r="A28" s="4" t="s">
        <v>859</v>
      </c>
      <c r="D28" s="5" t="n">
        <v>1523</v>
      </c>
      <c r="E28" s="5" t="n">
        <v>257</v>
      </c>
    </row>
    <row r="29" spans="1:7">
      <c r="A29" s="4" t="s">
        <v>860</v>
      </c>
      <c r="D29" s="4" t="s">
        <v>92</v>
      </c>
    </row>
    <row r="30" spans="1:7">
      <c r="A30" s="4" t="s">
        <v>861</v>
      </c>
      <c r="E30" s="5" t="n">
        <v>705</v>
      </c>
      <c r="G30" s="5" t="n">
        <v>527</v>
      </c>
    </row>
    <row r="31" spans="1:7">
      <c r="A31" s="4" t="s">
        <v>862</v>
      </c>
      <c r="E31" s="5" t="n">
        <v>509</v>
      </c>
      <c r="G31" s="5" t="n">
        <v>1854</v>
      </c>
    </row>
    <row r="32" spans="1:7">
      <c r="A32" s="4" t="s">
        <v>869</v>
      </c>
    </row>
    <row r="33" spans="1:7">
      <c r="A33" s="3" t="s">
        <v>856</v>
      </c>
    </row>
    <row r="34" spans="1:7">
      <c r="A34" s="4" t="s">
        <v>205</v>
      </c>
      <c r="C34" s="5" t="n">
        <v>9</v>
      </c>
    </row>
    <row r="35" spans="1:7">
      <c r="A35" s="4" t="s">
        <v>863</v>
      </c>
      <c r="C35" s="5" t="n">
        <v>221</v>
      </c>
    </row>
    <row r="36" spans="1:7">
      <c r="A36" s="4" t="s">
        <v>464</v>
      </c>
      <c r="D36" s="4" t="s">
        <v>92</v>
      </c>
    </row>
    <row r="37" spans="1:7">
      <c r="A37" s="4" t="s">
        <v>470</v>
      </c>
      <c r="D37" s="4" t="s">
        <v>92</v>
      </c>
    </row>
    <row r="38" spans="1:7">
      <c r="A38" s="4" t="s">
        <v>864</v>
      </c>
      <c r="C38" s="5" t="n">
        <v>221</v>
      </c>
    </row>
    <row r="39" spans="1:7">
      <c r="A39" s="4" t="s">
        <v>865</v>
      </c>
      <c r="C39" s="4" t="s">
        <v>92</v>
      </c>
    </row>
    <row r="40" spans="1:7">
      <c r="A40" s="4" t="s">
        <v>866</v>
      </c>
      <c r="C40" s="5" t="n">
        <v>77</v>
      </c>
    </row>
    <row r="41" spans="1:7">
      <c r="A41" s="4" t="s">
        <v>867</v>
      </c>
      <c r="C41" s="5" t="n">
        <v>270</v>
      </c>
    </row>
    <row r="42" spans="1:7">
      <c r="A42" s="4" t="s">
        <v>870</v>
      </c>
    </row>
    <row r="43" spans="1:7">
      <c r="A43" s="3" t="s">
        <v>856</v>
      </c>
    </row>
    <row r="44" spans="1:7">
      <c r="A44" s="4" t="s">
        <v>857</v>
      </c>
      <c r="D44" s="5" t="n">
        <v>4</v>
      </c>
      <c r="E44" s="5" t="n">
        <v>3</v>
      </c>
      <c r="F44" s="5" t="n">
        <v>2</v>
      </c>
    </row>
    <row r="45" spans="1:7">
      <c r="A45" s="4" t="s">
        <v>858</v>
      </c>
      <c r="D45" s="5" t="n">
        <v>4684</v>
      </c>
      <c r="E45" s="5" t="n">
        <v>5946</v>
      </c>
      <c r="F45" s="5" t="n">
        <v>4519</v>
      </c>
    </row>
    <row r="46" spans="1:7">
      <c r="A46" s="4" t="s">
        <v>464</v>
      </c>
      <c r="D46" s="5" t="n">
        <v>-25</v>
      </c>
      <c r="E46" s="5" t="n">
        <v>-38</v>
      </c>
      <c r="F46" s="5" t="n">
        <v>-75</v>
      </c>
    </row>
    <row r="47" spans="1:7">
      <c r="A47" s="4" t="s">
        <v>470</v>
      </c>
      <c r="D47" s="5" t="n">
        <v>-6</v>
      </c>
      <c r="E47" s="5" t="n">
        <v>14</v>
      </c>
      <c r="F47" s="5" t="n">
        <v>1</v>
      </c>
    </row>
    <row r="48" spans="1:7">
      <c r="A48" s="4" t="s">
        <v>859</v>
      </c>
      <c r="D48" s="5" t="n">
        <v>4653</v>
      </c>
      <c r="E48" s="5" t="n">
        <v>5922</v>
      </c>
      <c r="F48" s="5" t="n">
        <v>4445</v>
      </c>
    </row>
    <row r="49" spans="1:7">
      <c r="A49" s="4" t="s">
        <v>860</v>
      </c>
      <c r="D49" s="5" t="n">
        <v>5</v>
      </c>
    </row>
    <row r="50" spans="1:7">
      <c r="A50" s="4" t="s">
        <v>861</v>
      </c>
      <c r="E50" s="5" t="n">
        <v>29043</v>
      </c>
      <c r="F50" s="5" t="n">
        <v>94793</v>
      </c>
      <c r="G50" s="5" t="n">
        <v>7216</v>
      </c>
    </row>
    <row r="51" spans="1:7">
      <c r="A51" s="4" t="s">
        <v>862</v>
      </c>
      <c r="E51" s="6" t="n">
        <v>44744</v>
      </c>
      <c r="F51" s="6" t="n">
        <v>81598</v>
      </c>
      <c r="G51" s="6" t="n">
        <v>27687</v>
      </c>
    </row>
    <row r="52" spans="1:7">
      <c r="A52" s="4" t="s">
        <v>871</v>
      </c>
    </row>
    <row r="53" spans="1:7">
      <c r="A53" s="3" t="s">
        <v>856</v>
      </c>
    </row>
    <row r="54" spans="1:7">
      <c r="A54" s="4" t="s">
        <v>205</v>
      </c>
      <c r="C54" s="5" t="n">
        <v>1</v>
      </c>
    </row>
    <row r="55" spans="1:7">
      <c r="A55" s="4" t="s">
        <v>863</v>
      </c>
      <c r="C55" s="5" t="n">
        <v>681</v>
      </c>
    </row>
    <row r="56" spans="1:7">
      <c r="A56" s="4" t="s">
        <v>464</v>
      </c>
      <c r="D56" s="5" t="n">
        <v>-4</v>
      </c>
    </row>
    <row r="57" spans="1:7">
      <c r="A57" s="4" t="s">
        <v>470</v>
      </c>
      <c r="D57" s="6" t="n">
        <v>-1</v>
      </c>
    </row>
    <row r="58" spans="1:7">
      <c r="A58" s="4" t="s">
        <v>864</v>
      </c>
      <c r="C58" s="5" t="n">
        <v>676</v>
      </c>
    </row>
    <row r="59" spans="1:7">
      <c r="A59" s="4" t="s">
        <v>865</v>
      </c>
      <c r="C59" s="5" t="n">
        <v>1</v>
      </c>
    </row>
    <row r="60" spans="1:7">
      <c r="A60" s="4" t="s">
        <v>866</v>
      </c>
      <c r="C60" s="5" t="n">
        <v>1049</v>
      </c>
    </row>
    <row r="61" spans="1:7">
      <c r="A61" s="4" t="s">
        <v>867</v>
      </c>
      <c r="C61" s="7" t="n">
        <v>4025</v>
      </c>
    </row>
    <row r="62" spans="1:7"/>
    <row r="63" spans="1:7">
      <c r="A63" s="4" t="s">
        <v>88</v>
      </c>
      <c r="B63" s="4" t="s">
        <v>124</v>
      </c>
    </row>
  </sheetData>
  <mergeCells count="4">
    <mergeCell ref="A1:B2"/>
    <mergeCell ref="C1:F1"/>
    <mergeCell ref="A62:F62"/>
    <mergeCell ref="B63:F6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4</v>
      </c>
      <c r="B1" s="2" t="s">
        <v>1</v>
      </c>
    </row>
    <row r="2" spans="1:2">
      <c r="B2" s="2" t="s">
        <v>230</v>
      </c>
    </row>
    <row r="3" spans="1:2">
      <c r="A3" s="3" t="s">
        <v>236</v>
      </c>
    </row>
    <row r="4" spans="1:2">
      <c r="A4" s="4" t="s">
        <v>94</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2</v>
      </c>
      <c r="B1" s="2" t="s">
        <v>1</v>
      </c>
    </row>
    <row r="2" spans="1:5">
      <c r="B2" s="2" t="s">
        <v>33</v>
      </c>
      <c r="C2" s="2" t="s">
        <v>34</v>
      </c>
      <c r="D2" s="2" t="s">
        <v>35</v>
      </c>
      <c r="E2" s="2" t="s">
        <v>126</v>
      </c>
    </row>
    <row r="3" spans="1:5">
      <c r="A3" s="3" t="s">
        <v>856</v>
      </c>
    </row>
    <row r="4" spans="1:5">
      <c r="A4" s="4" t="s">
        <v>873</v>
      </c>
      <c r="C4" s="6" t="n">
        <v>-6176</v>
      </c>
      <c r="D4" s="6" t="n">
        <v>-6179</v>
      </c>
      <c r="E4" s="6" t="n">
        <v>-4445</v>
      </c>
    </row>
    <row r="5" spans="1:5">
      <c r="A5" s="4" t="s">
        <v>95</v>
      </c>
      <c r="C5" s="4" t="s">
        <v>92</v>
      </c>
      <c r="D5" s="5" t="n">
        <v>-23817</v>
      </c>
      <c r="E5" s="5" t="n">
        <v>-18591</v>
      </c>
    </row>
    <row r="6" spans="1:5">
      <c r="A6" s="4" t="s">
        <v>874</v>
      </c>
      <c r="C6" s="6" t="n">
        <v>-6176</v>
      </c>
      <c r="D6" s="6" t="n">
        <v>-29996</v>
      </c>
      <c r="E6" s="6" t="n">
        <v>-23036</v>
      </c>
    </row>
    <row r="7" spans="1:5">
      <c r="A7" s="4" t="s">
        <v>59</v>
      </c>
    </row>
    <row r="8" spans="1:5">
      <c r="A8" s="3" t="s">
        <v>856</v>
      </c>
    </row>
    <row r="9" spans="1:5">
      <c r="A9" s="4" t="s">
        <v>864</v>
      </c>
      <c r="B9" s="7" t="n">
        <v>-897</v>
      </c>
    </row>
    <row r="10" spans="1:5">
      <c r="A10" s="4" t="s">
        <v>115</v>
      </c>
      <c r="B10" s="4" t="s">
        <v>92</v>
      </c>
    </row>
    <row r="11" spans="1:5">
      <c r="A11" s="4" t="s">
        <v>875</v>
      </c>
      <c r="B11" s="7" t="n">
        <v>-89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30</v>
      </c>
      <c r="C2" s="2" t="s">
        <v>460</v>
      </c>
    </row>
    <row r="3" spans="1:3">
      <c r="A3" s="3" t="s">
        <v>158</v>
      </c>
    </row>
    <row r="4" spans="1:3">
      <c r="A4" s="4" t="s">
        <v>877</v>
      </c>
      <c r="B4" s="6" t="n">
        <v>25320</v>
      </c>
    </row>
    <row r="5" spans="1:3">
      <c r="A5" s="4" t="s">
        <v>878</v>
      </c>
      <c r="B5" s="5" t="n">
        <v>-13813</v>
      </c>
    </row>
    <row r="6" spans="1:3">
      <c r="A6" s="4" t="s">
        <v>879</v>
      </c>
      <c r="B6" s="5" t="n">
        <v>-493</v>
      </c>
    </row>
    <row r="7" spans="1:3">
      <c r="A7" s="4" t="s">
        <v>880</v>
      </c>
      <c r="B7" s="5" t="n">
        <v>11014</v>
      </c>
      <c r="C7" s="6" t="n">
        <v>25320</v>
      </c>
    </row>
    <row r="8" spans="1:3">
      <c r="A8" s="4" t="s">
        <v>881</v>
      </c>
    </row>
    <row r="9" spans="1:3">
      <c r="A9" s="3" t="s">
        <v>158</v>
      </c>
    </row>
    <row r="10" spans="1:3">
      <c r="A10" s="4" t="s">
        <v>877</v>
      </c>
      <c r="B10" s="5" t="n">
        <v>13747</v>
      </c>
      <c r="C10" s="5" t="n">
        <v>21007</v>
      </c>
    </row>
    <row r="11" spans="1:3">
      <c r="A11" s="4" t="s">
        <v>878</v>
      </c>
      <c r="B11" s="5" t="n">
        <v>-9213</v>
      </c>
      <c r="C11" s="5" t="n">
        <v>12630</v>
      </c>
    </row>
    <row r="12" spans="1:3">
      <c r="A12" s="4" t="s">
        <v>882</v>
      </c>
      <c r="C12" s="5" t="n">
        <v>-18607</v>
      </c>
    </row>
    <row r="13" spans="1:3">
      <c r="A13" s="4" t="s">
        <v>879</v>
      </c>
      <c r="B13" s="5" t="n">
        <v>-493</v>
      </c>
      <c r="C13" s="5" t="n">
        <v>271</v>
      </c>
    </row>
    <row r="14" spans="1:3">
      <c r="A14" s="4" t="s">
        <v>883</v>
      </c>
      <c r="C14" s="5" t="n">
        <v>-1554</v>
      </c>
    </row>
    <row r="15" spans="1:3">
      <c r="A15" s="4" t="s">
        <v>880</v>
      </c>
      <c r="B15" s="5" t="n">
        <v>4041</v>
      </c>
      <c r="C15" s="5" t="n">
        <v>13747</v>
      </c>
    </row>
    <row r="16" spans="1:3">
      <c r="A16" s="4" t="s">
        <v>884</v>
      </c>
    </row>
    <row r="17" spans="1:3">
      <c r="A17" s="3" t="s">
        <v>158</v>
      </c>
    </row>
    <row r="18" spans="1:3">
      <c r="A18" s="4" t="s">
        <v>877</v>
      </c>
      <c r="B18" s="5" t="n">
        <v>11573</v>
      </c>
    </row>
    <row r="19" spans="1:3">
      <c r="A19" s="4" t="s">
        <v>878</v>
      </c>
      <c r="B19" s="5" t="n">
        <v>-4600</v>
      </c>
    </row>
    <row r="20" spans="1:3">
      <c r="A20" s="4" t="s">
        <v>879</v>
      </c>
      <c r="B20" s="4" t="s">
        <v>92</v>
      </c>
    </row>
    <row r="21" spans="1:3">
      <c r="A21" s="4" t="s">
        <v>880</v>
      </c>
      <c r="B21" s="6" t="n">
        <v>6973</v>
      </c>
      <c r="C21" s="6" t="n">
        <v>115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30</v>
      </c>
      <c r="D2" s="2" t="s">
        <v>460</v>
      </c>
      <c r="E2" s="2" t="s">
        <v>461</v>
      </c>
    </row>
    <row r="3" spans="1:5">
      <c r="A3" s="4" t="s">
        <v>827</v>
      </c>
    </row>
    <row r="4" spans="1:5">
      <c r="A4" s="4" t="s">
        <v>828</v>
      </c>
      <c r="B4" s="4" t="s">
        <v>88</v>
      </c>
      <c r="C4" s="4" t="s">
        <v>92</v>
      </c>
      <c r="D4" s="4" t="s">
        <v>92</v>
      </c>
      <c r="E4" s="6" t="n">
        <v>55558</v>
      </c>
    </row>
    <row r="5" spans="1:5"/>
    <row r="6" spans="1:5">
      <c r="A6" s="4" t="s">
        <v>88</v>
      </c>
      <c r="B6" s="4" t="s">
        <v>829</v>
      </c>
    </row>
  </sheetData>
  <mergeCells count="4">
    <mergeCell ref="A1:B2"/>
    <mergeCell ref="C1:E1"/>
    <mergeCell ref="A5:D5"/>
    <mergeCell ref="B6:D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6</v>
      </c>
      <c r="B1" s="2" t="s">
        <v>33</v>
      </c>
      <c r="C1" s="2" t="s">
        <v>34</v>
      </c>
      <c r="D1" s="2" t="s">
        <v>35</v>
      </c>
      <c r="E1" s="2" t="s">
        <v>126</v>
      </c>
    </row>
    <row r="2" spans="1:5">
      <c r="A2" s="3" t="s">
        <v>887</v>
      </c>
    </row>
    <row r="3" spans="1:5">
      <c r="A3" s="4" t="s">
        <v>888</v>
      </c>
      <c r="C3" s="6" t="n">
        <v>13780</v>
      </c>
    </row>
    <row r="4" spans="1:5">
      <c r="A4" s="4" t="s">
        <v>889</v>
      </c>
      <c r="C4" s="4" t="s">
        <v>92</v>
      </c>
      <c r="D4" s="4" t="s">
        <v>92</v>
      </c>
      <c r="E4" s="4" t="s">
        <v>92</v>
      </c>
    </row>
    <row r="5" spans="1:5">
      <c r="A5" s="4" t="s">
        <v>59</v>
      </c>
    </row>
    <row r="6" spans="1:5">
      <c r="A6" s="3" t="s">
        <v>887</v>
      </c>
    </row>
    <row r="7" spans="1:5">
      <c r="A7" s="4" t="s">
        <v>890</v>
      </c>
      <c r="B7" s="7" t="n">
        <v>2000</v>
      </c>
    </row>
    <row r="8" spans="1:5">
      <c r="A8" s="4" t="s">
        <v>891</v>
      </c>
      <c r="B8" s="4" t="s">
        <v>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92</v>
      </c>
      <c r="B1" s="2" t="s">
        <v>33</v>
      </c>
      <c r="C1" s="2" t="s">
        <v>34</v>
      </c>
      <c r="D1" s="2" t="s">
        <v>893</v>
      </c>
      <c r="E1" s="2" t="s">
        <v>35</v>
      </c>
      <c r="F1" s="2" t="s">
        <v>126</v>
      </c>
      <c r="G1" s="2" t="s">
        <v>451</v>
      </c>
    </row>
    <row r="2" spans="1:7">
      <c r="A2" s="3" t="s">
        <v>39</v>
      </c>
    </row>
    <row r="3" spans="1:7">
      <c r="A3" s="4" t="s">
        <v>42</v>
      </c>
      <c r="C3" s="6" t="n">
        <v>6793</v>
      </c>
      <c r="E3" s="6" t="n">
        <v>18878</v>
      </c>
      <c r="F3" s="6" t="n">
        <v>19228</v>
      </c>
      <c r="G3" s="6" t="n">
        <v>45307</v>
      </c>
    </row>
    <row r="4" spans="1:7">
      <c r="A4" s="4" t="s">
        <v>41</v>
      </c>
      <c r="C4" s="5" t="n">
        <v>636</v>
      </c>
      <c r="E4" s="5" t="n">
        <v>10494</v>
      </c>
    </row>
    <row r="5" spans="1:7">
      <c r="A5" s="4" t="s">
        <v>43</v>
      </c>
      <c r="C5" s="5" t="n">
        <v>7468</v>
      </c>
      <c r="E5" s="5" t="n">
        <v>29411</v>
      </c>
    </row>
    <row r="6" spans="1:7">
      <c r="A6" s="4" t="s">
        <v>44</v>
      </c>
      <c r="C6" s="5" t="n">
        <v>7743</v>
      </c>
      <c r="E6" s="5" t="n">
        <v>29748</v>
      </c>
      <c r="F6" s="5" t="n">
        <v>94793</v>
      </c>
    </row>
    <row r="7" spans="1:7">
      <c r="A7" s="3" t="s">
        <v>45</v>
      </c>
    </row>
    <row r="8" spans="1:7">
      <c r="A8" s="4" t="s">
        <v>47</v>
      </c>
      <c r="C8" s="5" t="n">
        <v>1639</v>
      </c>
      <c r="E8" s="5" t="n">
        <v>2926</v>
      </c>
    </row>
    <row r="9" spans="1:7">
      <c r="A9" s="4" t="s">
        <v>50</v>
      </c>
      <c r="C9" s="5" t="n">
        <v>6973</v>
      </c>
      <c r="E9" s="5" t="n">
        <v>11573</v>
      </c>
    </row>
    <row r="10" spans="1:7">
      <c r="A10" s="4" t="s">
        <v>894</v>
      </c>
      <c r="C10" s="5" t="n">
        <v>4041</v>
      </c>
      <c r="E10" s="5" t="n">
        <v>13747</v>
      </c>
    </row>
    <row r="11" spans="1:7">
      <c r="A11" s="4" t="s">
        <v>895</v>
      </c>
      <c r="C11" s="5" t="n">
        <v>29541</v>
      </c>
      <c r="E11" s="5" t="n">
        <v>45253</v>
      </c>
      <c r="F11" s="5" t="n">
        <v>81598</v>
      </c>
    </row>
    <row r="12" spans="1:7">
      <c r="A12" s="3" t="s">
        <v>274</v>
      </c>
    </row>
    <row r="13" spans="1:7">
      <c r="A13" s="4" t="s">
        <v>53</v>
      </c>
      <c r="C13" s="5" t="n">
        <v>312081</v>
      </c>
      <c r="E13" s="5" t="n">
        <v>312081</v>
      </c>
    </row>
    <row r="14" spans="1:7">
      <c r="A14" s="4" t="s">
        <v>54</v>
      </c>
      <c r="C14" s="5" t="n">
        <v>692518</v>
      </c>
      <c r="E14" s="5" t="n">
        <v>692518</v>
      </c>
    </row>
    <row r="15" spans="1:7">
      <c r="A15" s="4" t="s">
        <v>55</v>
      </c>
      <c r="C15" s="5" t="n">
        <v>-1022639</v>
      </c>
      <c r="E15" s="5" t="n">
        <v>-1016463</v>
      </c>
    </row>
    <row r="16" spans="1:7">
      <c r="A16" s="4" t="s">
        <v>56</v>
      </c>
      <c r="C16" s="5" t="n">
        <v>-3758</v>
      </c>
      <c r="E16" s="5" t="n">
        <v>-3641</v>
      </c>
    </row>
    <row r="17" spans="1:7">
      <c r="A17" s="4" t="s">
        <v>896</v>
      </c>
      <c r="C17" s="5" t="n">
        <v>-21798</v>
      </c>
      <c r="E17" s="5" t="n">
        <v>-15505</v>
      </c>
      <c r="F17" s="6" t="n">
        <v>13195</v>
      </c>
      <c r="G17" s="6" t="n">
        <v>-17799</v>
      </c>
    </row>
    <row r="18" spans="1:7">
      <c r="A18" s="4" t="s">
        <v>58</v>
      </c>
      <c r="C18" s="5" t="n">
        <v>7743</v>
      </c>
      <c r="E18" s="5" t="n">
        <v>29748</v>
      </c>
    </row>
    <row r="19" spans="1:7">
      <c r="A19" s="4" t="s">
        <v>59</v>
      </c>
    </row>
    <row r="20" spans="1:7">
      <c r="A20" s="3" t="s">
        <v>39</v>
      </c>
    </row>
    <row r="21" spans="1:7">
      <c r="A21" s="4" t="s">
        <v>64</v>
      </c>
      <c r="B21" s="7" t="n">
        <v>988</v>
      </c>
      <c r="D21" s="7" t="n">
        <v>2744</v>
      </c>
    </row>
    <row r="22" spans="1:7">
      <c r="A22" s="4" t="s">
        <v>63</v>
      </c>
      <c r="B22" s="5" t="n">
        <v>92</v>
      </c>
    </row>
    <row r="23" spans="1:7">
      <c r="A23" s="4" t="s">
        <v>65</v>
      </c>
      <c r="B23" s="5" t="n">
        <v>1086</v>
      </c>
    </row>
    <row r="24" spans="1:7">
      <c r="A24" s="4" t="s">
        <v>66</v>
      </c>
      <c r="B24" s="5" t="n">
        <v>1126</v>
      </c>
    </row>
    <row r="25" spans="1:7">
      <c r="A25" s="3" t="s">
        <v>45</v>
      </c>
    </row>
    <row r="26" spans="1:7">
      <c r="A26" s="4" t="s">
        <v>68</v>
      </c>
      <c r="B26" s="5" t="n">
        <v>238</v>
      </c>
    </row>
    <row r="27" spans="1:7">
      <c r="A27" s="4" t="s">
        <v>71</v>
      </c>
      <c r="B27" s="5" t="n">
        <v>1014</v>
      </c>
    </row>
    <row r="28" spans="1:7">
      <c r="A28" s="4" t="s">
        <v>897</v>
      </c>
      <c r="B28" s="5" t="n">
        <v>587</v>
      </c>
    </row>
    <row r="29" spans="1:7">
      <c r="A29" s="4" t="s">
        <v>898</v>
      </c>
      <c r="B29" s="5" t="n">
        <v>4295</v>
      </c>
    </row>
    <row r="30" spans="1:7">
      <c r="A30" s="3" t="s">
        <v>274</v>
      </c>
    </row>
    <row r="31" spans="1:7">
      <c r="A31" s="4" t="s">
        <v>73</v>
      </c>
      <c r="B31" s="5" t="n">
        <v>45371</v>
      </c>
    </row>
    <row r="32" spans="1:7">
      <c r="A32" s="4" t="s">
        <v>74</v>
      </c>
      <c r="B32" s="5" t="n">
        <v>100679</v>
      </c>
    </row>
    <row r="33" spans="1:7">
      <c r="A33" s="4" t="s">
        <v>75</v>
      </c>
      <c r="B33" s="5" t="n">
        <v>-148673</v>
      </c>
    </row>
    <row r="34" spans="1:7">
      <c r="A34" s="4" t="s">
        <v>76</v>
      </c>
      <c r="B34" s="5" t="n">
        <v>-546</v>
      </c>
    </row>
    <row r="35" spans="1:7">
      <c r="A35" s="4" t="s">
        <v>899</v>
      </c>
      <c r="B35" s="5" t="n">
        <v>-3169</v>
      </c>
    </row>
    <row r="36" spans="1:7">
      <c r="A36" s="4" t="s">
        <v>78</v>
      </c>
      <c r="B36" s="5" t="n">
        <v>1126</v>
      </c>
    </row>
    <row r="37" spans="1:7">
      <c r="A37" s="4" t="s">
        <v>900</v>
      </c>
    </row>
    <row r="38" spans="1:7">
      <c r="A38" s="3" t="s">
        <v>36</v>
      </c>
    </row>
    <row r="39" spans="1:7">
      <c r="A39" s="4" t="s">
        <v>901</v>
      </c>
      <c r="C39" s="4" t="s">
        <v>92</v>
      </c>
      <c r="E39" s="4" t="s">
        <v>92</v>
      </c>
    </row>
    <row r="40" spans="1:7">
      <c r="A40" s="3" t="s">
        <v>39</v>
      </c>
    </row>
    <row r="41" spans="1:7">
      <c r="A41" s="4" t="s">
        <v>902</v>
      </c>
      <c r="C41" s="5" t="n">
        <v>13925</v>
      </c>
      <c r="E41" s="5" t="n">
        <v>9266</v>
      </c>
    </row>
    <row r="42" spans="1:7">
      <c r="A42" s="4" t="s">
        <v>42</v>
      </c>
      <c r="C42" s="5" t="n">
        <v>4122</v>
      </c>
      <c r="E42" s="5" t="n">
        <v>13912</v>
      </c>
    </row>
    <row r="43" spans="1:7">
      <c r="A43" s="4" t="s">
        <v>41</v>
      </c>
      <c r="C43" s="4" t="s">
        <v>92</v>
      </c>
      <c r="E43" s="5" t="n">
        <v>9377</v>
      </c>
    </row>
    <row r="44" spans="1:7">
      <c r="A44" s="4" t="s">
        <v>43</v>
      </c>
      <c r="C44" s="5" t="n">
        <v>18047</v>
      </c>
      <c r="E44" s="5" t="n">
        <v>32555</v>
      </c>
    </row>
    <row r="45" spans="1:7">
      <c r="A45" s="4" t="s">
        <v>44</v>
      </c>
      <c r="C45" s="5" t="n">
        <v>18047</v>
      </c>
      <c r="E45" s="5" t="n">
        <v>32555</v>
      </c>
    </row>
    <row r="46" spans="1:7">
      <c r="A46" s="3" t="s">
        <v>45</v>
      </c>
    </row>
    <row r="47" spans="1:7">
      <c r="A47" s="4" t="s">
        <v>47</v>
      </c>
      <c r="C47" s="5" t="n">
        <v>943</v>
      </c>
      <c r="E47" s="5" t="n">
        <v>2350</v>
      </c>
    </row>
    <row r="48" spans="1:7">
      <c r="A48" s="4" t="s">
        <v>50</v>
      </c>
      <c r="C48" s="5" t="n">
        <v>6973</v>
      </c>
      <c r="E48" s="5" t="n">
        <v>11573</v>
      </c>
    </row>
    <row r="49" spans="1:7">
      <c r="A49" s="4" t="s">
        <v>894</v>
      </c>
      <c r="C49" s="4" t="s">
        <v>92</v>
      </c>
      <c r="E49" s="5" t="n">
        <v>10028</v>
      </c>
    </row>
    <row r="50" spans="1:7">
      <c r="A50" s="4" t="s">
        <v>903</v>
      </c>
      <c r="C50" s="5" t="n">
        <v>7916</v>
      </c>
      <c r="E50" s="5" t="n">
        <v>23951</v>
      </c>
    </row>
    <row r="51" spans="1:7">
      <c r="A51" s="4" t="s">
        <v>895</v>
      </c>
      <c r="C51" s="5" t="n">
        <v>7916</v>
      </c>
      <c r="E51" s="5" t="n">
        <v>23951</v>
      </c>
    </row>
    <row r="52" spans="1:7">
      <c r="A52" s="3" t="s">
        <v>274</v>
      </c>
    </row>
    <row r="53" spans="1:7">
      <c r="A53" s="4" t="s">
        <v>53</v>
      </c>
      <c r="C53" s="5" t="n">
        <v>290179</v>
      </c>
      <c r="E53" s="5" t="n">
        <v>290179</v>
      </c>
    </row>
    <row r="54" spans="1:7">
      <c r="A54" s="4" t="s">
        <v>54</v>
      </c>
      <c r="C54" s="5" t="n">
        <v>823581</v>
      </c>
      <c r="E54" s="5" t="n">
        <v>823581</v>
      </c>
    </row>
    <row r="55" spans="1:7">
      <c r="A55" s="4" t="s">
        <v>55</v>
      </c>
      <c r="C55" s="5" t="n">
        <v>-1091633</v>
      </c>
      <c r="E55" s="5" t="n">
        <v>-1087839</v>
      </c>
    </row>
    <row r="56" spans="1:7">
      <c r="A56" s="4" t="s">
        <v>56</v>
      </c>
      <c r="C56" s="5" t="n">
        <v>-11996</v>
      </c>
      <c r="E56" s="5" t="n">
        <v>-17317</v>
      </c>
    </row>
    <row r="57" spans="1:7">
      <c r="A57" s="4" t="s">
        <v>896</v>
      </c>
      <c r="C57" s="5" t="n">
        <v>10131</v>
      </c>
      <c r="E57" s="5" t="n">
        <v>8604</v>
      </c>
    </row>
    <row r="58" spans="1:7">
      <c r="A58" s="4" t="s">
        <v>58</v>
      </c>
      <c r="C58" s="6" t="n">
        <v>18047</v>
      </c>
      <c r="E58" s="6" t="n">
        <v>32555</v>
      </c>
    </row>
    <row r="59" spans="1:7">
      <c r="A59" s="4" t="s">
        <v>904</v>
      </c>
    </row>
    <row r="60" spans="1:7">
      <c r="A60" s="3" t="s">
        <v>36</v>
      </c>
    </row>
    <row r="61" spans="1:7">
      <c r="A61" s="4" t="s">
        <v>905</v>
      </c>
      <c r="B61" s="4" t="s">
        <v>92</v>
      </c>
    </row>
    <row r="62" spans="1:7">
      <c r="A62" s="3" t="s">
        <v>39</v>
      </c>
    </row>
    <row r="63" spans="1:7">
      <c r="A63" s="4" t="s">
        <v>906</v>
      </c>
      <c r="B63" s="5" t="n">
        <v>2025</v>
      </c>
    </row>
    <row r="64" spans="1:7">
      <c r="A64" s="4" t="s">
        <v>64</v>
      </c>
      <c r="B64" s="5" t="n">
        <v>599</v>
      </c>
    </row>
    <row r="65" spans="1:7">
      <c r="A65" s="4" t="s">
        <v>63</v>
      </c>
      <c r="B65" s="4" t="s">
        <v>92</v>
      </c>
    </row>
    <row r="66" spans="1:7">
      <c r="A66" s="4" t="s">
        <v>65</v>
      </c>
      <c r="B66" s="5" t="n">
        <v>2624</v>
      </c>
    </row>
    <row r="67" spans="1:7">
      <c r="A67" s="4" t="s">
        <v>66</v>
      </c>
      <c r="B67" s="5" t="n">
        <v>2624</v>
      </c>
    </row>
    <row r="68" spans="1:7">
      <c r="A68" s="3" t="s">
        <v>45</v>
      </c>
    </row>
    <row r="69" spans="1:7">
      <c r="A69" s="4" t="s">
        <v>68</v>
      </c>
      <c r="B69" s="5" t="n">
        <v>137</v>
      </c>
    </row>
    <row r="70" spans="1:7">
      <c r="A70" s="4" t="s">
        <v>71</v>
      </c>
      <c r="B70" s="5" t="n">
        <v>1014</v>
      </c>
    </row>
    <row r="71" spans="1:7">
      <c r="A71" s="4" t="s">
        <v>897</v>
      </c>
      <c r="B71" s="4" t="s">
        <v>92</v>
      </c>
    </row>
    <row r="72" spans="1:7">
      <c r="A72" s="4" t="s">
        <v>907</v>
      </c>
      <c r="B72" s="5" t="n">
        <v>1151</v>
      </c>
    </row>
    <row r="73" spans="1:7">
      <c r="A73" s="4" t="s">
        <v>898</v>
      </c>
      <c r="B73" s="5" t="n">
        <v>1151</v>
      </c>
    </row>
    <row r="74" spans="1:7">
      <c r="A74" s="3" t="s">
        <v>274</v>
      </c>
    </row>
    <row r="75" spans="1:7">
      <c r="A75" s="4" t="s">
        <v>73</v>
      </c>
      <c r="B75" s="5" t="n">
        <v>42186</v>
      </c>
    </row>
    <row r="76" spans="1:7">
      <c r="A76" s="4" t="s">
        <v>74</v>
      </c>
      <c r="B76" s="5" t="n">
        <v>119733</v>
      </c>
    </row>
    <row r="77" spans="1:7">
      <c r="A77" s="4" t="s">
        <v>75</v>
      </c>
      <c r="B77" s="5" t="n">
        <v>-158702</v>
      </c>
    </row>
    <row r="78" spans="1:7">
      <c r="A78" s="4" t="s">
        <v>76</v>
      </c>
      <c r="B78" s="5" t="n">
        <v>-1744</v>
      </c>
    </row>
    <row r="79" spans="1:7">
      <c r="A79" s="4" t="s">
        <v>899</v>
      </c>
      <c r="B79" s="5" t="n">
        <v>1473</v>
      </c>
    </row>
    <row r="80" spans="1:7">
      <c r="A80" s="4" t="s">
        <v>78</v>
      </c>
      <c r="B80" s="7" t="n">
        <v>26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8</v>
      </c>
      <c r="B1" s="2" t="s">
        <v>1</v>
      </c>
    </row>
    <row r="2" spans="1:5">
      <c r="B2" s="2" t="s">
        <v>33</v>
      </c>
      <c r="C2" s="2" t="s">
        <v>34</v>
      </c>
      <c r="D2" s="2" t="s">
        <v>35</v>
      </c>
      <c r="E2" s="2" t="s">
        <v>126</v>
      </c>
    </row>
    <row r="3" spans="1:5">
      <c r="A3" s="3" t="s">
        <v>158</v>
      </c>
    </row>
    <row r="4" spans="1:5">
      <c r="A4" s="4" t="s">
        <v>85</v>
      </c>
      <c r="C4" s="6" t="n">
        <v>6207</v>
      </c>
      <c r="D4" s="6" t="n">
        <v>6204</v>
      </c>
      <c r="E4" s="6" t="n">
        <v>4519</v>
      </c>
    </row>
    <row r="5" spans="1:5">
      <c r="A5" s="4" t="s">
        <v>909</v>
      </c>
      <c r="C5" s="5" t="n">
        <v>-6176</v>
      </c>
      <c r="D5" s="5" t="n">
        <v>-6179</v>
      </c>
      <c r="E5" s="5" t="n">
        <v>-4445</v>
      </c>
    </row>
    <row r="6" spans="1:5">
      <c r="A6" s="4" t="s">
        <v>910</v>
      </c>
      <c r="C6" s="5" t="n">
        <v>-6176</v>
      </c>
      <c r="D6" s="5" t="n">
        <v>-29996</v>
      </c>
      <c r="E6" s="5" t="n">
        <v>-23036</v>
      </c>
    </row>
    <row r="7" spans="1:5">
      <c r="A7" s="4" t="s">
        <v>59</v>
      </c>
    </row>
    <row r="8" spans="1:5">
      <c r="A8" s="3" t="s">
        <v>158</v>
      </c>
    </row>
    <row r="9" spans="1:5">
      <c r="A9" s="4" t="s">
        <v>108</v>
      </c>
      <c r="B9" s="7" t="n">
        <v>902</v>
      </c>
    </row>
    <row r="10" spans="1:5">
      <c r="A10" s="4" t="s">
        <v>911</v>
      </c>
      <c r="B10" s="5" t="n">
        <v>-897</v>
      </c>
    </row>
    <row r="11" spans="1:5">
      <c r="A11" s="4" t="s">
        <v>912</v>
      </c>
      <c r="B11" s="5" t="n">
        <v>-897</v>
      </c>
    </row>
    <row r="12" spans="1:5">
      <c r="A12" s="4" t="s">
        <v>900</v>
      </c>
    </row>
    <row r="13" spans="1:5">
      <c r="A13" s="3" t="s">
        <v>158</v>
      </c>
    </row>
    <row r="14" spans="1:5">
      <c r="A14" s="4" t="s">
        <v>85</v>
      </c>
      <c r="C14" s="5" t="n">
        <v>-3794</v>
      </c>
      <c r="D14" s="5" t="n">
        <v>-5055</v>
      </c>
      <c r="E14" s="5" t="n">
        <v>-3216</v>
      </c>
    </row>
    <row r="15" spans="1:5">
      <c r="A15" s="4" t="s">
        <v>913</v>
      </c>
      <c r="C15" s="4" t="s">
        <v>92</v>
      </c>
      <c r="D15" s="5" t="n">
        <v>7114</v>
      </c>
      <c r="E15" s="4" t="s">
        <v>92</v>
      </c>
    </row>
    <row r="16" spans="1:5">
      <c r="A16" s="4" t="s">
        <v>909</v>
      </c>
      <c r="C16" s="5" t="n">
        <v>-3794</v>
      </c>
      <c r="D16" s="5" t="n">
        <v>2059</v>
      </c>
      <c r="E16" s="5" t="n">
        <v>-3216</v>
      </c>
    </row>
    <row r="17" spans="1:5">
      <c r="A17" s="4" t="s">
        <v>910</v>
      </c>
      <c r="C17" s="6" t="n">
        <v>-3794</v>
      </c>
      <c r="D17" s="6" t="n">
        <v>2059</v>
      </c>
      <c r="E17" s="6" t="n">
        <v>-3216</v>
      </c>
    </row>
    <row r="18" spans="1:5">
      <c r="A18" s="4" t="s">
        <v>904</v>
      </c>
    </row>
    <row r="19" spans="1:5">
      <c r="A19" s="3" t="s">
        <v>158</v>
      </c>
    </row>
    <row r="20" spans="1:5">
      <c r="A20" s="4" t="s">
        <v>108</v>
      </c>
      <c r="B20" s="5" t="n">
        <v>-552</v>
      </c>
    </row>
    <row r="21" spans="1:5">
      <c r="A21" s="4" t="s">
        <v>914</v>
      </c>
      <c r="B21" s="4" t="s">
        <v>92</v>
      </c>
    </row>
    <row r="22" spans="1:5">
      <c r="A22" s="4" t="s">
        <v>911</v>
      </c>
      <c r="B22" s="5" t="n">
        <v>-552</v>
      </c>
    </row>
    <row r="23" spans="1:5">
      <c r="A23" s="4" t="s">
        <v>912</v>
      </c>
      <c r="B23" s="7" t="n">
        <v>-552</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1</v>
      </c>
    </row>
    <row r="2" spans="1:5">
      <c r="B2" s="2" t="s">
        <v>33</v>
      </c>
      <c r="C2" s="2" t="s">
        <v>34</v>
      </c>
      <c r="D2" s="2" t="s">
        <v>35</v>
      </c>
      <c r="E2" s="2" t="s">
        <v>126</v>
      </c>
    </row>
    <row r="3" spans="1:5">
      <c r="A3" s="3" t="s">
        <v>158</v>
      </c>
    </row>
    <row r="4" spans="1:5">
      <c r="A4" s="4" t="s">
        <v>184</v>
      </c>
      <c r="C4" s="6" t="n">
        <v>-7527</v>
      </c>
      <c r="D4" s="6" t="n">
        <v>-14746</v>
      </c>
      <c r="E4" s="6" t="n">
        <v>-28269</v>
      </c>
    </row>
    <row r="5" spans="1:5">
      <c r="A5" s="4" t="s">
        <v>916</v>
      </c>
      <c r="C5" s="5" t="n">
        <v>9372</v>
      </c>
      <c r="D5" s="5" t="n">
        <v>2868</v>
      </c>
      <c r="E5" s="5" t="n">
        <v>-4936</v>
      </c>
    </row>
    <row r="6" spans="1:5">
      <c r="A6" s="4" t="s">
        <v>917</v>
      </c>
      <c r="C6" s="5" t="n">
        <v>-13813</v>
      </c>
      <c r="D6" s="5" t="n">
        <v>12630</v>
      </c>
      <c r="E6" s="5" t="n">
        <v>5581</v>
      </c>
    </row>
    <row r="7" spans="1:5">
      <c r="A7" s="4" t="s">
        <v>918</v>
      </c>
      <c r="C7" s="5" t="n">
        <v>-11968</v>
      </c>
      <c r="D7" s="5" t="n">
        <v>752</v>
      </c>
      <c r="E7" s="5" t="n">
        <v>-27624</v>
      </c>
    </row>
    <row r="8" spans="1:5">
      <c r="A8" s="4" t="s">
        <v>919</v>
      </c>
      <c r="C8" s="5" t="n">
        <v>-117</v>
      </c>
      <c r="D8" s="5" t="n">
        <v>-1102</v>
      </c>
      <c r="E8" s="5" t="n">
        <v>1545</v>
      </c>
    </row>
    <row r="9" spans="1:5">
      <c r="A9" s="4" t="s">
        <v>59</v>
      </c>
    </row>
    <row r="10" spans="1:5">
      <c r="A10" s="3" t="s">
        <v>158</v>
      </c>
    </row>
    <row r="11" spans="1:5">
      <c r="A11" s="4" t="s">
        <v>213</v>
      </c>
      <c r="B11" s="7" t="n">
        <v>-1093</v>
      </c>
    </row>
    <row r="12" spans="1:5">
      <c r="A12" s="4" t="s">
        <v>920</v>
      </c>
      <c r="B12" s="5" t="n">
        <v>1362</v>
      </c>
    </row>
    <row r="13" spans="1:5">
      <c r="A13" s="4" t="s">
        <v>921</v>
      </c>
      <c r="B13" s="5" t="n">
        <v>-2008</v>
      </c>
    </row>
    <row r="14" spans="1:5">
      <c r="A14" s="4" t="s">
        <v>922</v>
      </c>
      <c r="B14" s="5" t="n">
        <v>-1739</v>
      </c>
    </row>
    <row r="15" spans="1:5">
      <c r="A15" s="4" t="s">
        <v>923</v>
      </c>
      <c r="B15" s="5" t="n">
        <v>-17</v>
      </c>
    </row>
    <row r="16" spans="1:5">
      <c r="A16" s="4" t="s">
        <v>900</v>
      </c>
    </row>
    <row r="17" spans="1:5">
      <c r="A17" s="3" t="s">
        <v>158</v>
      </c>
    </row>
    <row r="18" spans="1:5">
      <c r="A18" s="4" t="s">
        <v>184</v>
      </c>
      <c r="C18" s="5" t="n">
        <v>-5200</v>
      </c>
      <c r="D18" s="5" t="n">
        <v>-3647</v>
      </c>
      <c r="E18" s="5" t="n">
        <v>-2796</v>
      </c>
    </row>
    <row r="19" spans="1:5">
      <c r="A19" s="4" t="s">
        <v>916</v>
      </c>
      <c r="C19" s="5" t="n">
        <v>10243</v>
      </c>
      <c r="D19" s="5" t="n">
        <v>7808</v>
      </c>
      <c r="E19" s="4" t="s">
        <v>92</v>
      </c>
    </row>
    <row r="20" spans="1:5">
      <c r="A20" s="4" t="s">
        <v>917</v>
      </c>
      <c r="C20" s="5" t="n">
        <v>-15811</v>
      </c>
      <c r="D20" s="4" t="s">
        <v>92</v>
      </c>
      <c r="E20" s="5" t="n">
        <v>-276</v>
      </c>
    </row>
    <row r="21" spans="1:5">
      <c r="A21" s="4" t="s">
        <v>918</v>
      </c>
      <c r="C21" s="5" t="n">
        <v>-10768</v>
      </c>
      <c r="D21" s="5" t="n">
        <v>4161</v>
      </c>
      <c r="E21" s="5" t="n">
        <v>-3072</v>
      </c>
    </row>
    <row r="22" spans="1:5">
      <c r="A22" s="4" t="s">
        <v>924</v>
      </c>
      <c r="C22" s="5" t="n">
        <v>13912</v>
      </c>
      <c r="D22" s="5" t="n">
        <v>10678</v>
      </c>
      <c r="E22" s="5" t="n">
        <v>13062</v>
      </c>
    </row>
    <row r="23" spans="1:5">
      <c r="A23" s="4" t="s">
        <v>919</v>
      </c>
      <c r="C23" s="5" t="n">
        <v>978</v>
      </c>
      <c r="D23" s="5" t="n">
        <v>-927</v>
      </c>
      <c r="E23" s="5" t="n">
        <v>688</v>
      </c>
    </row>
    <row r="24" spans="1:5">
      <c r="A24" s="4" t="s">
        <v>925</v>
      </c>
      <c r="C24" s="6" t="n">
        <v>4122</v>
      </c>
      <c r="D24" s="6" t="n">
        <v>13912</v>
      </c>
      <c r="E24" s="6" t="n">
        <v>10678</v>
      </c>
    </row>
    <row r="25" spans="1:5">
      <c r="A25" s="4" t="s">
        <v>904</v>
      </c>
    </row>
    <row r="26" spans="1:5">
      <c r="A26" s="3" t="s">
        <v>158</v>
      </c>
    </row>
    <row r="27" spans="1:5">
      <c r="A27" s="4" t="s">
        <v>213</v>
      </c>
      <c r="B27" s="5" t="n">
        <v>-756</v>
      </c>
    </row>
    <row r="28" spans="1:5">
      <c r="A28" s="4" t="s">
        <v>920</v>
      </c>
      <c r="B28" s="5" t="n">
        <v>1489</v>
      </c>
    </row>
    <row r="29" spans="1:5">
      <c r="A29" s="4" t="s">
        <v>921</v>
      </c>
      <c r="B29" s="5" t="n">
        <v>-2299</v>
      </c>
    </row>
    <row r="30" spans="1:5">
      <c r="A30" s="4" t="s">
        <v>922</v>
      </c>
      <c r="B30" s="5" t="n">
        <v>-1566</v>
      </c>
    </row>
    <row r="31" spans="1:5">
      <c r="A31" s="4" t="s">
        <v>926</v>
      </c>
      <c r="B31" s="5" t="n">
        <v>2023</v>
      </c>
    </row>
    <row r="32" spans="1:5">
      <c r="A32" s="4" t="s">
        <v>923</v>
      </c>
      <c r="B32" s="5" t="n">
        <v>142</v>
      </c>
    </row>
    <row r="33" spans="1:5">
      <c r="A33" s="4" t="s">
        <v>927</v>
      </c>
      <c r="B33" s="7" t="n">
        <v>599</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0:12:27Z</dcterms:created>
  <dcterms:modified xmlns:dcterms="http://purl.org/dc/terms/" xmlns:xsi="http://www.w3.org/2001/XMLSchema-instance" xsi:type="dcterms:W3CDTF">2019-04-30T10:12:27Z</dcterms:modified>
</cp:coreProperties>
</file>